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 of Compr" sheetId="3" state="visible" r:id="rId3"/>
    <sheet xmlns:r="http://schemas.openxmlformats.org/officeDocument/2006/relationships" name="Statements of Changes In Shareh" sheetId="4" state="visible" r:id="rId4"/>
    <sheet xmlns:r="http://schemas.openxmlformats.org/officeDocument/2006/relationships" name="Consolidated Statement of Cash " sheetId="5" state="visible" r:id="rId5"/>
    <sheet xmlns:r="http://schemas.openxmlformats.org/officeDocument/2006/relationships" name="DESCRIPTION OF BUSINES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INVENTORIES" sheetId="10" state="visible" r:id="rId10"/>
    <sheet xmlns:r="http://schemas.openxmlformats.org/officeDocument/2006/relationships" name="TRADE RCEIVABLES, NET" sheetId="11" state="visible" r:id="rId11"/>
    <sheet xmlns:r="http://schemas.openxmlformats.org/officeDocument/2006/relationships" name="ACQUISITION" sheetId="12" state="visible" r:id="rId12"/>
    <sheet xmlns:r="http://schemas.openxmlformats.org/officeDocument/2006/relationships" name="OTHER ACCOUNTS RECEIVABLE" sheetId="13" state="visible" r:id="rId13"/>
    <sheet xmlns:r="http://schemas.openxmlformats.org/officeDocument/2006/relationships" name="INTANGIBLE ASSETS - PATENT, NET" sheetId="14" state="visible" r:id="rId14"/>
    <sheet xmlns:r="http://schemas.openxmlformats.org/officeDocument/2006/relationships" name="PROPERTY, PLANT AND EQUIPMENT, " sheetId="15" state="visible" r:id="rId15"/>
    <sheet xmlns:r="http://schemas.openxmlformats.org/officeDocument/2006/relationships" name="SHORT TERM LOANS AND CURRENT PO" sheetId="16" state="visible" r:id="rId16"/>
    <sheet xmlns:r="http://schemas.openxmlformats.org/officeDocument/2006/relationships" name="LEASE LIABILITY" sheetId="17" state="visible" r:id="rId17"/>
    <sheet xmlns:r="http://schemas.openxmlformats.org/officeDocument/2006/relationships" name="DEFERRED REVENUES" sheetId="18" state="visible" r:id="rId18"/>
    <sheet xmlns:r="http://schemas.openxmlformats.org/officeDocument/2006/relationships" name="OTHER ACCOUNTS PAYABLE" sheetId="19" state="visible" r:id="rId19"/>
    <sheet xmlns:r="http://schemas.openxmlformats.org/officeDocument/2006/relationships" name="LONG TERM LOANS" sheetId="20" state="visible" r:id="rId20"/>
    <sheet xmlns:r="http://schemas.openxmlformats.org/officeDocument/2006/relationships" name="SEVERANCE PAYMENT, NET" sheetId="21" state="visible" r:id="rId21"/>
    <sheet xmlns:r="http://schemas.openxmlformats.org/officeDocument/2006/relationships" name="WARRANT LIABILITY" sheetId="22" state="visible" r:id="rId22"/>
    <sheet xmlns:r="http://schemas.openxmlformats.org/officeDocument/2006/relationships" name="LIENS, COMMITMENTS AND PROVISIO" sheetId="23" state="visible" r:id="rId23"/>
    <sheet xmlns:r="http://schemas.openxmlformats.org/officeDocument/2006/relationships" name="SHAREHOLDERS_ EQUITY (DEFICIT)" sheetId="24" state="visible" r:id="rId24"/>
    <sheet xmlns:r="http://schemas.openxmlformats.org/officeDocument/2006/relationships" name="WARRANTS AND OPTIONS" sheetId="25" state="visible" r:id="rId25"/>
    <sheet xmlns:r="http://schemas.openxmlformats.org/officeDocument/2006/relationships" name="NON CONTROLLING INTERESTS" sheetId="26" state="visible" r:id="rId26"/>
    <sheet xmlns:r="http://schemas.openxmlformats.org/officeDocument/2006/relationships" name="REVENUES" sheetId="27" state="visible" r:id="rId27"/>
    <sheet xmlns:r="http://schemas.openxmlformats.org/officeDocument/2006/relationships" name="COST OF REVENUES" sheetId="28" state="visible" r:id="rId28"/>
    <sheet xmlns:r="http://schemas.openxmlformats.org/officeDocument/2006/relationships" name="RESEARCH AND DEVELOPMENT EXPENS" sheetId="29" state="visible" r:id="rId29"/>
    <sheet xmlns:r="http://schemas.openxmlformats.org/officeDocument/2006/relationships" name="GENERAL AND ADMINISTRATIVE EXPE" sheetId="30" state="visible" r:id="rId30"/>
    <sheet xmlns:r="http://schemas.openxmlformats.org/officeDocument/2006/relationships" name="LOSS PER SHARE" sheetId="31" state="visible" r:id="rId31"/>
    <sheet xmlns:r="http://schemas.openxmlformats.org/officeDocument/2006/relationships" name="FINANCIAL EXPENSES" sheetId="32" state="visible" r:id="rId32"/>
    <sheet xmlns:r="http://schemas.openxmlformats.org/officeDocument/2006/relationships" name="INCOME TAX EXPENSE" sheetId="33" state="visible" r:id="rId33"/>
    <sheet xmlns:r="http://schemas.openxmlformats.org/officeDocument/2006/relationships" name="RELATED PARTIES AND SHAREHOLDER" sheetId="34" state="visible" r:id="rId34"/>
    <sheet xmlns:r="http://schemas.openxmlformats.org/officeDocument/2006/relationships" name="FINANCIAL INSTRUMENTS AND RISK " sheetId="35" state="visible" r:id="rId35"/>
    <sheet xmlns:r="http://schemas.openxmlformats.org/officeDocument/2006/relationships" name="OPERATING SEGMENTS"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INVENTORIES (Tables)" sheetId="40" state="visible" r:id="rId40"/>
    <sheet xmlns:r="http://schemas.openxmlformats.org/officeDocument/2006/relationships" name="TRADE RCEIVABLES, NET (Tables)" sheetId="41" state="visible" r:id="rId41"/>
    <sheet xmlns:r="http://schemas.openxmlformats.org/officeDocument/2006/relationships" name="ACQUISITION (Tables)" sheetId="42" state="visible" r:id="rId42"/>
    <sheet xmlns:r="http://schemas.openxmlformats.org/officeDocument/2006/relationships" name="OTHER ACCOUNTS RECEIVABLE (Tabl" sheetId="43" state="visible" r:id="rId43"/>
    <sheet xmlns:r="http://schemas.openxmlformats.org/officeDocument/2006/relationships" name="INTANGIBLE ASSETS - PATENT, N_2" sheetId="44" state="visible" r:id="rId44"/>
    <sheet xmlns:r="http://schemas.openxmlformats.org/officeDocument/2006/relationships" name="PROPERTY, PLANT AND EQUIPMENT_2" sheetId="45" state="visible" r:id="rId45"/>
    <sheet xmlns:r="http://schemas.openxmlformats.org/officeDocument/2006/relationships" name="SHORT TERM LOANS AND CURRENT _2" sheetId="46" state="visible" r:id="rId46"/>
    <sheet xmlns:r="http://schemas.openxmlformats.org/officeDocument/2006/relationships" name="LEASE LIABILITY (Tables)" sheetId="47" state="visible" r:id="rId47"/>
    <sheet xmlns:r="http://schemas.openxmlformats.org/officeDocument/2006/relationships" name="OTHER ACCOUNTS PAYABLE (Tables)" sheetId="48" state="visible" r:id="rId48"/>
    <sheet xmlns:r="http://schemas.openxmlformats.org/officeDocument/2006/relationships" name="LONG TERM LOANS (Tables)" sheetId="49" state="visible" r:id="rId49"/>
    <sheet xmlns:r="http://schemas.openxmlformats.org/officeDocument/2006/relationships" name="SEVERANCE PAYMENT, NET (Tables)" sheetId="50" state="visible" r:id="rId50"/>
    <sheet xmlns:r="http://schemas.openxmlformats.org/officeDocument/2006/relationships" name="WARRANT LIABILITY (Tables)" sheetId="51" state="visible" r:id="rId51"/>
    <sheet xmlns:r="http://schemas.openxmlformats.org/officeDocument/2006/relationships" name="WARRANTS AND OPTIONS (Tables)" sheetId="52" state="visible" r:id="rId52"/>
    <sheet xmlns:r="http://schemas.openxmlformats.org/officeDocument/2006/relationships" name="NON CONTROLLING INTERESTS (Tabl" sheetId="53" state="visible" r:id="rId53"/>
    <sheet xmlns:r="http://schemas.openxmlformats.org/officeDocument/2006/relationships" name="REVENUES (Tables)" sheetId="54" state="visible" r:id="rId54"/>
    <sheet xmlns:r="http://schemas.openxmlformats.org/officeDocument/2006/relationships" name="COST OF REVENUES (Tables)" sheetId="55" state="visible" r:id="rId55"/>
    <sheet xmlns:r="http://schemas.openxmlformats.org/officeDocument/2006/relationships" name="RESEARCH AND DEVELOPMENT EXPE_2" sheetId="56" state="visible" r:id="rId56"/>
    <sheet xmlns:r="http://schemas.openxmlformats.org/officeDocument/2006/relationships" name="GENERAL AND ADMINISTRATIVE EX_2" sheetId="57" state="visible" r:id="rId57"/>
    <sheet xmlns:r="http://schemas.openxmlformats.org/officeDocument/2006/relationships" name="LOSS PER SHARE (Tables)" sheetId="58" state="visible" r:id="rId58"/>
    <sheet xmlns:r="http://schemas.openxmlformats.org/officeDocument/2006/relationships" name="FINANCIAL EXPENSES (Tables)" sheetId="59" state="visible" r:id="rId59"/>
    <sheet xmlns:r="http://schemas.openxmlformats.org/officeDocument/2006/relationships" name="INCOME TAX EXPENSE (Tables)" sheetId="60" state="visible" r:id="rId60"/>
    <sheet xmlns:r="http://schemas.openxmlformats.org/officeDocument/2006/relationships" name="RELATED PARTIES AND SHAREHOLD_2" sheetId="61" state="visible" r:id="rId61"/>
    <sheet xmlns:r="http://schemas.openxmlformats.org/officeDocument/2006/relationships" name="FINANCIAL INSTRUMENTS AND RIS_2" sheetId="62" state="visible" r:id="rId62"/>
    <sheet xmlns:r="http://schemas.openxmlformats.org/officeDocument/2006/relationships" name="OPERATING SEGMENTS (Tables)" sheetId="63" state="visible" r:id="rId63"/>
    <sheet xmlns:r="http://schemas.openxmlformats.org/officeDocument/2006/relationships" name="DESCRIPTION OF BUSINESS (Detail" sheetId="64" state="visible" r:id="rId64"/>
    <sheet xmlns:r="http://schemas.openxmlformats.org/officeDocument/2006/relationships" name="AGING SCHEDULE BASED ON DUE DAT" sheetId="65" state="visible" r:id="rId65"/>
    <sheet xmlns:r="http://schemas.openxmlformats.org/officeDocument/2006/relationships" name="SCHEDULE OF THREE-LEVEL MATRIX " sheetId="66" state="visible" r:id="rId66"/>
    <sheet xmlns:r="http://schemas.openxmlformats.org/officeDocument/2006/relationships" name="SCHEDULE OF ESTIMATED USEFUL LI" sheetId="67" state="visible" r:id="rId67"/>
    <sheet xmlns:r="http://schemas.openxmlformats.org/officeDocument/2006/relationships" name="SIGNIFICANT ACCOUNTING POLICI_4" sheetId="68" state="visible" r:id="rId68"/>
    <sheet xmlns:r="http://schemas.openxmlformats.org/officeDocument/2006/relationships" name="SCHEDULE OF INVENTORIES (Detail" sheetId="69" state="visible" r:id="rId69"/>
    <sheet xmlns:r="http://schemas.openxmlformats.org/officeDocument/2006/relationships" name="SCHEDULE OF TRADE RECEIVABLES (" sheetId="70" state="visible" r:id="rId70"/>
    <sheet xmlns:r="http://schemas.openxmlformats.org/officeDocument/2006/relationships" name="SUMMARY OF FAIR VALUE OF COMMIT" sheetId="71" state="visible" r:id="rId71"/>
    <sheet xmlns:r="http://schemas.openxmlformats.org/officeDocument/2006/relationships" name="SCHEDULE OF FAIR VALUE OF ASSET" sheetId="72" state="visible" r:id="rId72"/>
    <sheet xmlns:r="http://schemas.openxmlformats.org/officeDocument/2006/relationships" name="SCHEDULE OF FAIR VALUE OF ASS_2" sheetId="73" state="visible" r:id="rId73"/>
    <sheet xmlns:r="http://schemas.openxmlformats.org/officeDocument/2006/relationships" name="SCHEDULE OF PRO FORMA INFORMATI" sheetId="74" state="visible" r:id="rId74"/>
    <sheet xmlns:r="http://schemas.openxmlformats.org/officeDocument/2006/relationships" name="ACQUISITION (Details Narrative)" sheetId="75" state="visible" r:id="rId75"/>
    <sheet xmlns:r="http://schemas.openxmlformats.org/officeDocument/2006/relationships" name="SCHEDULE OF OTHER ACCOUNTS RECE" sheetId="76" state="visible" r:id="rId76"/>
    <sheet xmlns:r="http://schemas.openxmlformats.org/officeDocument/2006/relationships" name="SUMMARY OF INTANGIBLE ASSETS PA" sheetId="77" state="visible" r:id="rId77"/>
    <sheet xmlns:r="http://schemas.openxmlformats.org/officeDocument/2006/relationships" name="SCHEDULE OF PROPERTY, PLANT AND" sheetId="78" state="visible" r:id="rId78"/>
    <sheet xmlns:r="http://schemas.openxmlformats.org/officeDocument/2006/relationships" name="SCHEDULE OF SHORT TERM LOANS AN" sheetId="79" state="visible" r:id="rId79"/>
    <sheet xmlns:r="http://schemas.openxmlformats.org/officeDocument/2006/relationships" name="SCHEDULE OF CARRYING AMOUNTS OF" sheetId="80" state="visible" r:id="rId80"/>
    <sheet xmlns:r="http://schemas.openxmlformats.org/officeDocument/2006/relationships" name="SCHEDULE OF OTHER ACCOUNTS PAYA" sheetId="81" state="visible" r:id="rId81"/>
    <sheet xmlns:r="http://schemas.openxmlformats.org/officeDocument/2006/relationships" name="SCHEDULE OF LONG TERM LOANS (De" sheetId="82" state="visible" r:id="rId82"/>
    <sheet xmlns:r="http://schemas.openxmlformats.org/officeDocument/2006/relationships" name="DEFERRED REVENUES (Details Narr" sheetId="83" state="visible" r:id="rId83"/>
    <sheet xmlns:r="http://schemas.openxmlformats.org/officeDocument/2006/relationships" name="LONG TERM LOANS (Details Narrat" sheetId="84" state="visible" r:id="rId84"/>
    <sheet xmlns:r="http://schemas.openxmlformats.org/officeDocument/2006/relationships" name="SCHEDULE OF PLAN DEFINED BENEFI" sheetId="85" state="visible" r:id="rId85"/>
    <sheet xmlns:r="http://schemas.openxmlformats.org/officeDocument/2006/relationships" name="SCHEDULE OF FAIR VALUE OF PLAN " sheetId="86" state="visible" r:id="rId86"/>
    <sheet xmlns:r="http://schemas.openxmlformats.org/officeDocument/2006/relationships" name="SCHEDULE OF ASSUMPTIONS UNDERLY" sheetId="87" state="visible" r:id="rId87"/>
    <sheet xmlns:r="http://schemas.openxmlformats.org/officeDocument/2006/relationships" name="SCHEDULE OF FAIR VALUE HIERARCH" sheetId="88" state="visible" r:id="rId88"/>
    <sheet xmlns:r="http://schemas.openxmlformats.org/officeDocument/2006/relationships" name="WARRANT LIABILITY (Details Narr" sheetId="89" state="visible" r:id="rId89"/>
    <sheet xmlns:r="http://schemas.openxmlformats.org/officeDocument/2006/relationships" name="SHAREHOLDERS_ EQUITY (DEFICIT) " sheetId="90" state="visible" r:id="rId90"/>
    <sheet xmlns:r="http://schemas.openxmlformats.org/officeDocument/2006/relationships" name="SCHEDULE OF WARRANTS TRANSACTIO" sheetId="91" state="visible" r:id="rId91"/>
    <sheet xmlns:r="http://schemas.openxmlformats.org/officeDocument/2006/relationships" name="SCHEDULE OF OUTSTANDING WARRANT" sheetId="92" state="visible" r:id="rId92"/>
    <sheet xmlns:r="http://schemas.openxmlformats.org/officeDocument/2006/relationships" name="SCHEDULE OF OUTSTANDING WARRA_2" sheetId="93" state="visible" r:id="rId93"/>
    <sheet xmlns:r="http://schemas.openxmlformats.org/officeDocument/2006/relationships" name="SCHEDULE OF STOCK OPTION TRANSA" sheetId="94" state="visible" r:id="rId94"/>
    <sheet xmlns:r="http://schemas.openxmlformats.org/officeDocument/2006/relationships" name="SCHEDULE OF STOCK OPTION TRAN_2" sheetId="95" state="visible" r:id="rId95"/>
    <sheet xmlns:r="http://schemas.openxmlformats.org/officeDocument/2006/relationships" name="SCHEDULE OF OUTSTANDING STOCK O" sheetId="96" state="visible" r:id="rId96"/>
    <sheet xmlns:r="http://schemas.openxmlformats.org/officeDocument/2006/relationships" name="SCHEDULE OF RSU_S TRANSACTIONS " sheetId="97" state="visible" r:id="rId97"/>
    <sheet xmlns:r="http://schemas.openxmlformats.org/officeDocument/2006/relationships" name="WARRANTS AND OPTIONS (Details N" sheetId="98" state="visible" r:id="rId98"/>
    <sheet xmlns:r="http://schemas.openxmlformats.org/officeDocument/2006/relationships" name="SCHEDULE OF SUBSIDIARIES OF NON" sheetId="99" state="visible" r:id="rId99"/>
    <sheet xmlns:r="http://schemas.openxmlformats.org/officeDocument/2006/relationships" name="SCHEDULE OF REVENUE FROM SERVIC" sheetId="100" state="visible" r:id="rId100"/>
    <sheet xmlns:r="http://schemas.openxmlformats.org/officeDocument/2006/relationships" name="SCHEDULE OF COST OF REVENUES (D" sheetId="101" state="visible" r:id="rId101"/>
    <sheet xmlns:r="http://schemas.openxmlformats.org/officeDocument/2006/relationships" name="SCHEDULE OF RESEARCH AND DEVELO" sheetId="102" state="visible" r:id="rId102"/>
    <sheet xmlns:r="http://schemas.openxmlformats.org/officeDocument/2006/relationships" name="SCHEDULE OF GENERAL AND ADMINIS" sheetId="103" state="visible" r:id="rId103"/>
    <sheet xmlns:r="http://schemas.openxmlformats.org/officeDocument/2006/relationships" name="SCHEDULE OF LOSS PER SHARE (Det" sheetId="104" state="visible" r:id="rId104"/>
    <sheet xmlns:r="http://schemas.openxmlformats.org/officeDocument/2006/relationships" name="SCHEDULE OF FINANCIAL EXPENSES " sheetId="105" state="visible" r:id="rId105"/>
    <sheet xmlns:r="http://schemas.openxmlformats.org/officeDocument/2006/relationships" name="SCHEDULE OF EFFECTIVE INCOME TA" sheetId="106" state="visible" r:id="rId106"/>
    <sheet xmlns:r="http://schemas.openxmlformats.org/officeDocument/2006/relationships" name="SCHEDULE OF INCOME TAX EXPENSE " sheetId="107" state="visible" r:id="rId107"/>
    <sheet xmlns:r="http://schemas.openxmlformats.org/officeDocument/2006/relationships" name="INCOME TAX EXPENSE (Details Nar" sheetId="108" state="visible" r:id="rId108"/>
    <sheet xmlns:r="http://schemas.openxmlformats.org/officeDocument/2006/relationships" name="SCHEDULE OF AMOUNT OWING BY REL" sheetId="109" state="visible" r:id="rId109"/>
    <sheet xmlns:r="http://schemas.openxmlformats.org/officeDocument/2006/relationships" name="RELATED PARTIES AND SHAREHOLD_3" sheetId="110" state="visible" r:id="rId110"/>
    <sheet xmlns:r="http://schemas.openxmlformats.org/officeDocument/2006/relationships" name="SCHEDULE OF FINANCIAL ASSET WIT" sheetId="111" state="visible" r:id="rId111"/>
    <sheet xmlns:r="http://schemas.openxmlformats.org/officeDocument/2006/relationships" name="SCHEDULE OF LIQUIDITY RISKS (De" sheetId="112" state="visible" r:id="rId112"/>
    <sheet xmlns:r="http://schemas.openxmlformats.org/officeDocument/2006/relationships" name="FINANCIAL INSTRUMENTS AND RIS_3" sheetId="113" state="visible" r:id="rId113"/>
    <sheet xmlns:r="http://schemas.openxmlformats.org/officeDocument/2006/relationships" name="SCHEDULE OF OPERATING SEGMENTS " sheetId="114" state="visible" r:id="rId114"/>
    <sheet xmlns:r="http://schemas.openxmlformats.org/officeDocument/2006/relationships" name="SCHEDULE OF OPERATING SEGMENT_2" sheetId="115" state="visible" r:id="rId115"/>
    <sheet xmlns:r="http://schemas.openxmlformats.org/officeDocument/2006/relationships" name="OPERATING SEGMENTS (Details Nar" sheetId="116" state="visible" r:id="rId116"/>
    <sheet xmlns:r="http://schemas.openxmlformats.org/officeDocument/2006/relationships" name="SUBSEQUENT EVENTS (Details Narr" sheetId="117" state="visible" r:id="rId11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_(&quot;₪ &quot;#,##0_);_(&quot;₪ &quot;(#,##0)"/>
    <numFmt numFmtId="169" formatCode="_(&quot;$ &quot;#,##0.0000_);_(&quot;$ &quot;(#,##0.0000)"/>
    <numFmt numFmtId="170" formatCode="#,##0.0000_);(#,##0.0000)"/>
    <numFmt numFmtId="171" formatCode="_(&quot;₪ &quot;#,##0.00_);_(&quot;₪ &quot;(#,##0.00)"/>
    <numFmt numFmtId="172" formatCode="#,##0.00000_);(#,##0.00000)"/>
    <numFmt numFmtId="173" formatCode="_(&quot;$ &quot;#,##0.000_);_(&quot;$ &quot;(#,##0.000)"/>
    <numFmt numFmtId="174" formatCode="_(&quot;$ &quot;#,##0.0_);_(&quot;$ &quot;(#,##0.0)"/>
    <numFmt numFmtId="175" formatCode="_(&quot;₪ &quot;#,##0.0000_);_(&quot;₪ &quot;(#,##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0" customWidth="1" min="1" max="1"/>
    <col width="44"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40472</t>
        </is>
      </c>
    </row>
    <row r="15">
      <c r="A15" s="4" t="inlineStr">
        <is>
          <t>Entity Registrant Name</t>
        </is>
      </c>
      <c r="B15" s="4" t="inlineStr">
        <is>
          <t>A2Z
SMART TECHNOLOGIES CORP.</t>
        </is>
      </c>
    </row>
    <row r="16">
      <c r="A16" s="4" t="inlineStr">
        <is>
          <t>Entity Central Index Key</t>
        </is>
      </c>
      <c r="B16" s="4" t="inlineStr">
        <is>
          <t>0001866030</t>
        </is>
      </c>
    </row>
    <row r="17">
      <c r="A17" s="4" t="inlineStr">
        <is>
          <t>Entity Incorporation, State or Country Code</t>
        </is>
      </c>
      <c r="B17" s="4" t="inlineStr">
        <is>
          <t>A1</t>
        </is>
      </c>
    </row>
    <row r="18">
      <c r="A18" s="4" t="inlineStr">
        <is>
          <t>Entity Address, Address Line One</t>
        </is>
      </c>
      <c r="B18" s="4" t="inlineStr">
        <is>
          <t>1600-609
Granville Street</t>
        </is>
      </c>
    </row>
    <row r="19">
      <c r="A19" s="4" t="inlineStr">
        <is>
          <t>Entity Address, City or Town</t>
        </is>
      </c>
      <c r="B19" s="4" t="inlineStr">
        <is>
          <t>Vancouver</t>
        </is>
      </c>
    </row>
    <row r="20">
      <c r="A20" s="4" t="inlineStr">
        <is>
          <t>Entity Address, State or Province</t>
        </is>
      </c>
      <c r="B20" s="4" t="inlineStr">
        <is>
          <t>BC</t>
        </is>
      </c>
    </row>
    <row r="21">
      <c r="A21" s="4" t="inlineStr">
        <is>
          <t>Entity Address, Country</t>
        </is>
      </c>
      <c r="B21" s="4" t="inlineStr">
        <is>
          <t>CA</t>
        </is>
      </c>
    </row>
    <row r="22">
      <c r="A22" s="4" t="inlineStr">
        <is>
          <t>Entity Address, Postal Zip Code</t>
        </is>
      </c>
      <c r="B22" s="4" t="inlineStr">
        <is>
          <t>V7Y 1C3</t>
        </is>
      </c>
    </row>
    <row r="23">
      <c r="A23" s="4" t="inlineStr">
        <is>
          <t>Title of 12(b) Security</t>
        </is>
      </c>
      <c r="B23" s="4" t="inlineStr">
        <is>
          <t>Common Shares</t>
        </is>
      </c>
    </row>
    <row r="24">
      <c r="A24" s="4" t="inlineStr">
        <is>
          <t>Trading Symbol</t>
        </is>
      </c>
      <c r="B24" s="4" t="inlineStr">
        <is>
          <t>AZ</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Common Stock, Shares Outstanding</t>
        </is>
      </c>
      <c r="B35" s="5" t="n">
        <v>30945322</v>
      </c>
    </row>
    <row r="36">
      <c r="A36" s="4" t="inlineStr">
        <is>
          <t>ICFR Auditor Attestation Flag</t>
        </is>
      </c>
      <c r="B36" s="4" t="inlineStr">
        <is>
          <t>false</t>
        </is>
      </c>
    </row>
    <row r="37">
      <c r="A37" s="4" t="inlineStr">
        <is>
          <t>Auditor Firm ID</t>
        </is>
      </c>
      <c r="B37" s="4" t="inlineStr">
        <is>
          <t>1185</t>
        </is>
      </c>
    </row>
    <row r="38">
      <c r="A38" s="4" t="inlineStr">
        <is>
          <t>Auditor Name</t>
        </is>
      </c>
      <c r="B38" s="4" t="inlineStr">
        <is>
          <t>BDO
    Member Firm</t>
        </is>
      </c>
    </row>
    <row r="39">
      <c r="A39" s="4" t="inlineStr">
        <is>
          <t>Auditor Location</t>
        </is>
      </c>
      <c r="B39" s="4" t="inlineStr">
        <is>
          <t>Tel
    Aviv, Israel</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1600-609
Granville Street</t>
        </is>
      </c>
    </row>
    <row r="43">
      <c r="A43" s="4" t="inlineStr">
        <is>
          <t>Entity Address, City or Town</t>
        </is>
      </c>
      <c r="B43" s="4" t="inlineStr">
        <is>
          <t>Vancouver</t>
        </is>
      </c>
    </row>
    <row r="44">
      <c r="A44" s="4" t="inlineStr">
        <is>
          <t>Entity Address, State or Province</t>
        </is>
      </c>
      <c r="B44" s="4" t="inlineStr">
        <is>
          <t>BC</t>
        </is>
      </c>
    </row>
    <row r="45">
      <c r="A45" s="4" t="inlineStr">
        <is>
          <t>Entity Address, Country</t>
        </is>
      </c>
      <c r="B45" s="4" t="inlineStr">
        <is>
          <t>CA</t>
        </is>
      </c>
    </row>
    <row r="46">
      <c r="A46" s="4" t="inlineStr">
        <is>
          <t>Entity Address, Postal Zip Code</t>
        </is>
      </c>
      <c r="B46" s="4" t="inlineStr">
        <is>
          <t>V7Y 1C3</t>
        </is>
      </c>
    </row>
    <row r="47">
      <c r="A47" s="4" t="inlineStr">
        <is>
          <t>City Area Code</t>
        </is>
      </c>
      <c r="B47" s="4" t="inlineStr">
        <is>
          <t>(647)</t>
        </is>
      </c>
    </row>
    <row r="48">
      <c r="A48" s="4" t="inlineStr">
        <is>
          <t>Local Phone Number</t>
        </is>
      </c>
      <c r="B48" s="4" t="inlineStr">
        <is>
          <t>558-5564</t>
        </is>
      </c>
    </row>
    <row r="49">
      <c r="A49" s="4" t="inlineStr">
        <is>
          <t>Contact Personnel Name</t>
        </is>
      </c>
      <c r="B49" s="4" t="inlineStr">
        <is>
          <t>Bentsur
Josep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4" t="inlineStr">
        <is>
          <t>INVENTORIES</t>
        </is>
      </c>
      <c r="B3" s="4" t="inlineStr">
        <is>
          <t xml:space="preserve">NOTE
5 INVENTORIES SCHEDULE
OF INVENTORIES
December
31, December
31,
2022 2021
Raw
materials $ 38 $ 93
Smart
cart electrical equipment - 909
Smart
cart parts 337 145
Inventories $ 375 $ 1,14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OF REVENUE FROM SERVICES (Details) - USD ($) $ in Thousands</t>
        </is>
      </c>
      <c r="B1" s="2" t="inlineStr">
        <is>
          <t>12 Months Ended</t>
        </is>
      </c>
    </row>
    <row r="2">
      <c r="B2" s="2" t="inlineStr">
        <is>
          <t>Dec. 31, 2022</t>
        </is>
      </c>
      <c r="D2" s="2" t="inlineStr">
        <is>
          <t>Dec. 31, 2021</t>
        </is>
      </c>
      <c r="E2" s="2" t="inlineStr">
        <is>
          <t>Dec. 31, 2020</t>
        </is>
      </c>
    </row>
    <row r="3">
      <c r="A3" s="3" t="inlineStr">
        <is>
          <t>IfrsStatementLineItems [Line Items]</t>
        </is>
      </c>
      <c r="B3" s="4" t="inlineStr">
        <is>
          <t xml:space="preserve"> </t>
        </is>
      </c>
      <c r="D3" s="4" t="inlineStr">
        <is>
          <t xml:space="preserve"> </t>
        </is>
      </c>
      <c r="E3" s="4" t="inlineStr">
        <is>
          <t xml:space="preserve"> </t>
        </is>
      </c>
    </row>
    <row r="4">
      <c r="A4" s="4" t="inlineStr">
        <is>
          <t xml:space="preserve">Revenues </t>
        </is>
      </c>
      <c r="B4" s="6" t="n">
        <v>9351</v>
      </c>
      <c r="C4" s="4" t="inlineStr">
        <is>
          <t>[1],[2]</t>
        </is>
      </c>
      <c r="D4" s="6" t="n">
        <v>2685</v>
      </c>
      <c r="E4" s="6" t="n">
        <v>1068</v>
      </c>
    </row>
    <row r="5">
      <c r="A5" s="4" t="inlineStr">
        <is>
          <t>Revenues from services [member]</t>
        </is>
      </c>
      <c r="B5" s="4" t="inlineStr">
        <is>
          <t xml:space="preserve"> </t>
        </is>
      </c>
      <c r="D5" s="4" t="inlineStr">
        <is>
          <t xml:space="preserve"> </t>
        </is>
      </c>
      <c r="E5" s="4" t="inlineStr">
        <is>
          <t xml:space="preserve"> </t>
        </is>
      </c>
    </row>
    <row r="6">
      <c r="A6" s="3" t="inlineStr">
        <is>
          <t>IfrsStatementLineItems [Line Items]</t>
        </is>
      </c>
      <c r="B6" s="4" t="inlineStr">
        <is>
          <t xml:space="preserve"> </t>
        </is>
      </c>
      <c r="D6" s="4" t="inlineStr">
        <is>
          <t xml:space="preserve"> </t>
        </is>
      </c>
      <c r="E6" s="4" t="inlineStr">
        <is>
          <t xml:space="preserve"> </t>
        </is>
      </c>
    </row>
    <row r="7">
      <c r="A7" s="4" t="inlineStr">
        <is>
          <t xml:space="preserve">Revenues </t>
        </is>
      </c>
      <c r="B7" s="5" t="n">
        <v>1364</v>
      </c>
      <c r="D7" s="5" t="n">
        <v>1548</v>
      </c>
      <c r="E7" s="5" t="n">
        <v>801</v>
      </c>
    </row>
    <row r="8">
      <c r="A8" s="4" t="inlineStr">
        <is>
          <t>Revenues from leasing [member]</t>
        </is>
      </c>
      <c r="B8" s="4" t="inlineStr">
        <is>
          <t xml:space="preserve"> </t>
        </is>
      </c>
      <c r="D8" s="4" t="inlineStr">
        <is>
          <t xml:space="preserve"> </t>
        </is>
      </c>
      <c r="E8" s="4" t="inlineStr">
        <is>
          <t xml:space="preserve"> </t>
        </is>
      </c>
    </row>
    <row r="9">
      <c r="A9" s="3" t="inlineStr">
        <is>
          <t>IfrsStatementLineItems [Line Items]</t>
        </is>
      </c>
      <c r="B9" s="4" t="inlineStr">
        <is>
          <t xml:space="preserve"> </t>
        </is>
      </c>
      <c r="D9" s="4" t="inlineStr">
        <is>
          <t xml:space="preserve"> </t>
        </is>
      </c>
      <c r="E9" s="4" t="inlineStr">
        <is>
          <t xml:space="preserve"> </t>
        </is>
      </c>
    </row>
    <row r="10">
      <c r="A10" s="4" t="inlineStr">
        <is>
          <t xml:space="preserve">Revenues </t>
        </is>
      </c>
      <c r="B10" s="5" t="n">
        <v>341</v>
      </c>
      <c r="D10" s="5" t="n">
        <v>387</v>
      </c>
      <c r="E10" s="5" t="n">
        <v>267</v>
      </c>
    </row>
    <row r="11">
      <c r="A11" s="4" t="inlineStr">
        <is>
          <t>Revenues from sales of precision metal parts [member]</t>
        </is>
      </c>
      <c r="B11" s="4" t="inlineStr">
        <is>
          <t xml:space="preserve"> </t>
        </is>
      </c>
      <c r="D11" s="4" t="inlineStr">
        <is>
          <t xml:space="preserve"> </t>
        </is>
      </c>
      <c r="E11" s="4" t="inlineStr">
        <is>
          <t xml:space="preserve"> </t>
        </is>
      </c>
    </row>
    <row r="12">
      <c r="A12" s="3" t="inlineStr">
        <is>
          <t>IfrsStatementLineItems [Line Items]</t>
        </is>
      </c>
      <c r="B12" s="4" t="inlineStr">
        <is>
          <t xml:space="preserve"> </t>
        </is>
      </c>
      <c r="D12" s="4" t="inlineStr">
        <is>
          <t xml:space="preserve"> </t>
        </is>
      </c>
      <c r="E12" s="4" t="inlineStr">
        <is>
          <t xml:space="preserve"> </t>
        </is>
      </c>
    </row>
    <row r="13">
      <c r="A13" s="4" t="inlineStr">
        <is>
          <t xml:space="preserve">Revenues </t>
        </is>
      </c>
      <c r="B13" s="5" t="n">
        <v>3958</v>
      </c>
      <c r="D13" s="4" t="inlineStr">
        <is>
          <t xml:space="preserve"> </t>
        </is>
      </c>
      <c r="E13" s="4" t="inlineStr">
        <is>
          <t xml:space="preserve"> </t>
        </is>
      </c>
    </row>
    <row r="14">
      <c r="A14" s="4" t="inlineStr">
        <is>
          <t>Revenues from smart carts project [member]</t>
        </is>
      </c>
      <c r="B14" s="4" t="inlineStr">
        <is>
          <t xml:space="preserve"> </t>
        </is>
      </c>
      <c r="D14" s="4" t="inlineStr">
        <is>
          <t xml:space="preserve"> </t>
        </is>
      </c>
      <c r="E14" s="4" t="inlineStr">
        <is>
          <t xml:space="preserve"> </t>
        </is>
      </c>
    </row>
    <row r="15">
      <c r="A15" s="3" t="inlineStr">
        <is>
          <t>IfrsStatementLineItems [Line Items]</t>
        </is>
      </c>
      <c r="B15" s="4" t="inlineStr">
        <is>
          <t xml:space="preserve"> </t>
        </is>
      </c>
      <c r="D15" s="4" t="inlineStr">
        <is>
          <t xml:space="preserve"> </t>
        </is>
      </c>
      <c r="E15" s="4" t="inlineStr">
        <is>
          <t xml:space="preserve"> </t>
        </is>
      </c>
    </row>
    <row r="16">
      <c r="A16" s="4" t="inlineStr">
        <is>
          <t xml:space="preserve">Revenues </t>
        </is>
      </c>
      <c r="B16" s="6" t="n">
        <v>3688</v>
      </c>
      <c r="D16" s="6" t="n">
        <v>750</v>
      </c>
      <c r="E16" s="4" t="inlineStr">
        <is>
          <t xml:space="preserve"> </t>
        </is>
      </c>
    </row>
    <row r="17"/>
    <row r="18">
      <c r="A18" s="4" t="inlineStr">
        <is>
          <t>[1]All
    non-current assets are located in the state of Israel.[2]All
    revenues are generated in the state of Israel.</t>
        </is>
      </c>
    </row>
  </sheetData>
  <mergeCells count="5">
    <mergeCell ref="A1:A2"/>
    <mergeCell ref="B1:E1"/>
    <mergeCell ref="B2:C2"/>
    <mergeCell ref="A17:E17"/>
    <mergeCell ref="A18:E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COST OF REVENUES (Details)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st of revenues</t>
        </is>
      </c>
      <c r="B4" s="6" t="n">
        <v>7517</v>
      </c>
      <c r="C4" s="6" t="n">
        <v>2029</v>
      </c>
      <c r="D4" s="6" t="n">
        <v>853</v>
      </c>
    </row>
    <row r="5">
      <c r="A5" s="4" t="inlineStr">
        <is>
          <t>Payroll and related expens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st of revenues</t>
        </is>
      </c>
      <c r="B7" s="5" t="n">
        <v>2383</v>
      </c>
      <c r="C7" s="5" t="n">
        <v>1096</v>
      </c>
      <c r="D7" s="5" t="n">
        <v>493</v>
      </c>
    </row>
    <row r="8">
      <c r="A8" s="4" t="inlineStr">
        <is>
          <t>Subcontractor and outsourced wor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st of revenues</t>
        </is>
      </c>
      <c r="B10" s="5" t="n">
        <v>103</v>
      </c>
      <c r="C10" s="5" t="n">
        <v>162</v>
      </c>
      <c r="D10" s="5" t="n">
        <v>65</v>
      </c>
    </row>
    <row r="11">
      <c r="A11" s="4" t="inlineStr">
        <is>
          <t>Materials and components consume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ost of revenues</t>
        </is>
      </c>
      <c r="B13" s="5" t="n">
        <v>4650</v>
      </c>
      <c r="C13" s="5" t="n">
        <v>291</v>
      </c>
      <c r="D13" s="5" t="n">
        <v>90</v>
      </c>
    </row>
    <row r="14">
      <c r="A14" s="4" t="inlineStr">
        <is>
          <t>Depreciatio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st of revenues</t>
        </is>
      </c>
      <c r="B16" s="5" t="n">
        <v>131</v>
      </c>
      <c r="C16" s="4" t="inlineStr">
        <is>
          <t xml:space="preserve"> </t>
        </is>
      </c>
      <c r="D16" s="4" t="inlineStr">
        <is>
          <t xml:space="preserve"> </t>
        </is>
      </c>
    </row>
    <row r="17">
      <c r="A17" s="4" t="inlineStr">
        <is>
          <t>Car maintenanc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st of revenues</t>
        </is>
      </c>
      <c r="B19" s="5" t="n">
        <v>165</v>
      </c>
      <c r="C19" s="5" t="n">
        <v>373</v>
      </c>
      <c r="D19" s="5" t="n">
        <v>147</v>
      </c>
    </row>
    <row r="20">
      <c r="A20" s="4" t="inlineStr">
        <is>
          <t>Othe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ost of revenues</t>
        </is>
      </c>
      <c r="B22" s="6" t="n">
        <v>85</v>
      </c>
      <c r="C22" s="6" t="n">
        <v>107</v>
      </c>
      <c r="D22" s="6" t="n">
        <v>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ARCH AND DEVELOPMENT EXPENSES (Details) - USD ($) $ in Thousands</t>
        </is>
      </c>
      <c r="B1" s="2" t="inlineStr">
        <is>
          <t>12 Months Ended</t>
        </is>
      </c>
    </row>
    <row r="2">
      <c r="B2" s="2" t="inlineStr">
        <is>
          <t>Dec. 31, 2022</t>
        </is>
      </c>
      <c r="C2" s="2" t="inlineStr">
        <is>
          <t>Dec. 31, 2021</t>
        </is>
      </c>
      <c r="D2" s="2" t="inlineStr">
        <is>
          <t>Dec. 31, 2020</t>
        </is>
      </c>
    </row>
    <row r="3">
      <c r="A3" s="4" t="inlineStr">
        <is>
          <t>Payroll and related expenses</t>
        </is>
      </c>
      <c r="B3" s="6" t="n">
        <v>867</v>
      </c>
      <c r="C3" s="6" t="n">
        <v>510</v>
      </c>
      <c r="D3" s="6" t="n">
        <v>410</v>
      </c>
    </row>
    <row r="4">
      <c r="A4" s="4" t="inlineStr">
        <is>
          <t>Subcontractor and outsourced work</t>
        </is>
      </c>
      <c r="B4" s="5" t="n">
        <v>3362</v>
      </c>
      <c r="C4" s="5" t="n">
        <v>2477</v>
      </c>
      <c r="D4" s="4" t="inlineStr">
        <is>
          <t xml:space="preserve"> </t>
        </is>
      </c>
    </row>
    <row r="5">
      <c r="A5" s="4" t="inlineStr">
        <is>
          <t>Legal fees</t>
        </is>
      </c>
      <c r="B5" s="5" t="n">
        <v>20</v>
      </c>
      <c r="C5" s="5" t="n">
        <v>99</v>
      </c>
      <c r="D5" s="4" t="inlineStr">
        <is>
          <t xml:space="preserve"> </t>
        </is>
      </c>
    </row>
    <row r="6">
      <c r="A6" s="4" t="inlineStr">
        <is>
          <t>Pilot expenses and other</t>
        </is>
      </c>
      <c r="B6" s="5" t="n">
        <v>212</v>
      </c>
      <c r="C6" s="5" t="n">
        <v>136</v>
      </c>
      <c r="D6" s="5" t="n">
        <v>8</v>
      </c>
    </row>
    <row r="7">
      <c r="A7" s="4" t="inlineStr">
        <is>
          <t>Research and development expense</t>
        </is>
      </c>
      <c r="B7" s="6" t="n">
        <v>4462</v>
      </c>
      <c r="C7" s="6" t="n">
        <v>3222</v>
      </c>
      <c r="D7" s="6" t="n">
        <v>41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NERAL AND ADMINISTRATIVE EXPENSES (Details) - USD ($) $ in Thousands</t>
        </is>
      </c>
      <c r="B1" s="2" t="inlineStr">
        <is>
          <t>12 Months Ended</t>
        </is>
      </c>
    </row>
    <row r="2">
      <c r="B2" s="2" t="inlineStr">
        <is>
          <t>Dec. 31, 2022</t>
        </is>
      </c>
      <c r="C2" s="2" t="inlineStr">
        <is>
          <t>Dec. 31, 2021</t>
        </is>
      </c>
      <c r="D2" s="2" t="inlineStr">
        <is>
          <t>Dec. 31, 2020</t>
        </is>
      </c>
    </row>
    <row r="3">
      <c r="A3" s="4" t="inlineStr">
        <is>
          <t>Payroll and related</t>
        </is>
      </c>
      <c r="B3" s="6" t="n">
        <v>3990</v>
      </c>
      <c r="C3" s="6" t="n">
        <v>1027</v>
      </c>
      <c r="D3" s="6" t="n">
        <v>579</v>
      </c>
    </row>
    <row r="4">
      <c r="A4" s="4" t="inlineStr">
        <is>
          <t>Professional fees</t>
        </is>
      </c>
      <c r="B4" s="5" t="n">
        <v>2233</v>
      </c>
      <c r="C4" s="5" t="n">
        <v>3417</v>
      </c>
      <c r="D4" s="5" t="n">
        <v>1449</v>
      </c>
    </row>
    <row r="5">
      <c r="A5" s="4" t="inlineStr">
        <is>
          <t>Share-based compensation</t>
        </is>
      </c>
      <c r="B5" s="5" t="n">
        <v>4868</v>
      </c>
      <c r="C5" s="5" t="n">
        <v>842</v>
      </c>
      <c r="D5" s="4" t="inlineStr">
        <is>
          <t xml:space="preserve"> </t>
        </is>
      </c>
    </row>
    <row r="6">
      <c r="A6" s="4" t="inlineStr">
        <is>
          <t>Depreciation and amortization</t>
        </is>
      </c>
      <c r="B6" s="5" t="n">
        <v>420</v>
      </c>
      <c r="C6" s="5" t="n">
        <v>321</v>
      </c>
      <c r="D6" s="5" t="n">
        <v>213</v>
      </c>
    </row>
    <row r="7">
      <c r="A7" s="4" t="inlineStr">
        <is>
          <t>Office maintenance</t>
        </is>
      </c>
      <c r="B7" s="5" t="n">
        <v>437</v>
      </c>
      <c r="C7" s="5" t="n">
        <v>275</v>
      </c>
      <c r="D7" s="5" t="n">
        <v>23</v>
      </c>
    </row>
    <row r="8">
      <c r="A8" s="4" t="inlineStr">
        <is>
          <t>Public company related expenses</t>
        </is>
      </c>
      <c r="B8" s="5" t="n">
        <v>316</v>
      </c>
      <c r="C8" s="5" t="n">
        <v>254</v>
      </c>
      <c r="D8" s="5" t="n">
        <v>59</v>
      </c>
    </row>
    <row r="9">
      <c r="A9" s="4" t="inlineStr">
        <is>
          <t>Rent and related expenses</t>
        </is>
      </c>
      <c r="B9" s="5" t="n">
        <v>126</v>
      </c>
      <c r="C9" s="5" t="n">
        <v>96</v>
      </c>
      <c r="D9" s="5" t="n">
        <v>42</v>
      </c>
    </row>
    <row r="10">
      <c r="A10" s="4" t="inlineStr">
        <is>
          <t>Travel</t>
        </is>
      </c>
      <c r="B10" s="5" t="n">
        <v>150</v>
      </c>
      <c r="C10" s="4" t="inlineStr">
        <is>
          <t xml:space="preserve"> </t>
        </is>
      </c>
      <c r="D10" s="4" t="inlineStr">
        <is>
          <t xml:space="preserve"> </t>
        </is>
      </c>
    </row>
    <row r="11">
      <c r="A11" s="4" t="inlineStr">
        <is>
          <t>Directors &amp; officers’ insurance</t>
        </is>
      </c>
      <c r="B11" s="5" t="n">
        <v>267</v>
      </c>
      <c r="C11" s="5" t="n">
        <v>119</v>
      </c>
      <c r="D11" s="4" t="inlineStr">
        <is>
          <t xml:space="preserve"> </t>
        </is>
      </c>
    </row>
    <row r="12">
      <c r="A12" s="4" t="inlineStr">
        <is>
          <t>Doubtful debts</t>
        </is>
      </c>
      <c r="B12" s="5" t="n">
        <v>382</v>
      </c>
      <c r="C12" s="4" t="inlineStr">
        <is>
          <t xml:space="preserve"> </t>
        </is>
      </c>
      <c r="D12" s="4" t="inlineStr">
        <is>
          <t xml:space="preserve"> </t>
        </is>
      </c>
    </row>
    <row r="13">
      <c r="A13" s="4" t="inlineStr">
        <is>
          <t>Other</t>
        </is>
      </c>
      <c r="B13" s="5" t="n">
        <v>410</v>
      </c>
      <c r="C13" s="5" t="n">
        <v>143</v>
      </c>
      <c r="D13" s="4" t="inlineStr">
        <is>
          <t xml:space="preserve"> </t>
        </is>
      </c>
    </row>
    <row r="14">
      <c r="A14" s="4" t="inlineStr">
        <is>
          <t>General and administrative expense</t>
        </is>
      </c>
      <c r="B14" s="6" t="n">
        <v>13599</v>
      </c>
      <c r="C14" s="6" t="n">
        <v>6494</v>
      </c>
      <c r="D14" s="6" t="n">
        <v>236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SS PER SHARE (Details) - USD ($) $ / shares in Units, $ in Thousands</t>
        </is>
      </c>
      <c r="B1" s="2" t="inlineStr">
        <is>
          <t>12 Months Ended</t>
        </is>
      </c>
    </row>
    <row r="2">
      <c r="B2" s="2" t="inlineStr">
        <is>
          <t>Dec. 31, 2022</t>
        </is>
      </c>
      <c r="C2" s="2" t="inlineStr">
        <is>
          <t>Dec. 31, 2021</t>
        </is>
      </c>
      <c r="D2" s="2" t="inlineStr">
        <is>
          <t>Dec. 31, 2020</t>
        </is>
      </c>
    </row>
    <row r="3">
      <c r="A3" s="4" t="inlineStr">
        <is>
          <t>Net loss for the year</t>
        </is>
      </c>
      <c r="B3" s="6" t="n">
        <v>19273</v>
      </c>
      <c r="C3" s="6" t="n">
        <v>39735</v>
      </c>
      <c r="D3" s="6" t="n">
        <v>7222</v>
      </c>
    </row>
    <row r="4">
      <c r="A4" s="4" t="inlineStr">
        <is>
          <t>Weighted average number of ordinary shares</t>
        </is>
      </c>
      <c r="B4" s="5" t="n">
        <v>27681778</v>
      </c>
      <c r="C4" s="5" t="n">
        <v>23340621</v>
      </c>
      <c r="D4" s="5" t="n">
        <v>16758323</v>
      </c>
    </row>
    <row r="5">
      <c r="A5" s="4" t="inlineStr">
        <is>
          <t>Basic and diluted loss per share</t>
        </is>
      </c>
      <c r="B5" s="7" t="n">
        <v>0.7</v>
      </c>
      <c r="C5" s="7" t="n">
        <v>1.7</v>
      </c>
      <c r="D5" s="7" t="n">
        <v>0.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FINANCIAL EXPENSES (Details) - USD ($) $ in Thousands</t>
        </is>
      </c>
      <c r="B1" s="2" t="inlineStr">
        <is>
          <t>12 Months Ended</t>
        </is>
      </c>
    </row>
    <row r="2">
      <c r="B2" s="2" t="inlineStr">
        <is>
          <t>Dec. 31, 2022</t>
        </is>
      </c>
      <c r="C2" s="2" t="inlineStr">
        <is>
          <t>Dec. 31, 2021</t>
        </is>
      </c>
      <c r="D2" s="2" t="inlineStr">
        <is>
          <t>Dec. 31, 2020</t>
        </is>
      </c>
    </row>
    <row r="3">
      <c r="A3" s="3" t="inlineStr">
        <is>
          <t>Financial Expenses</t>
        </is>
      </c>
      <c r="B3" s="4" t="inlineStr">
        <is>
          <t xml:space="preserve"> </t>
        </is>
      </c>
      <c r="C3" s="4" t="inlineStr">
        <is>
          <t xml:space="preserve"> </t>
        </is>
      </c>
      <c r="D3" s="4" t="inlineStr">
        <is>
          <t xml:space="preserve"> </t>
        </is>
      </c>
    </row>
    <row r="4">
      <c r="A4" s="4" t="inlineStr">
        <is>
          <t>Bank fees and interest</t>
        </is>
      </c>
      <c r="B4" s="6" t="n">
        <v>136</v>
      </c>
      <c r="C4" s="6" t="n">
        <v>77</v>
      </c>
      <c r="D4" s="6" t="n">
        <v>94</v>
      </c>
    </row>
    <row r="5">
      <c r="A5" s="4" t="inlineStr">
        <is>
          <t>Interest from application of IFRS 16</t>
        </is>
      </c>
      <c r="B5" s="5" t="n">
        <v>97</v>
      </c>
      <c r="C5" s="5" t="n">
        <v>14</v>
      </c>
      <c r="D5" s="5" t="n">
        <v>13</v>
      </c>
    </row>
    <row r="6">
      <c r="A6" s="4" t="inlineStr">
        <is>
          <t>Revaluation of provision</t>
        </is>
      </c>
      <c r="B6" s="5" t="n">
        <v>1158</v>
      </c>
      <c r="C6" s="4" t="inlineStr">
        <is>
          <t xml:space="preserve"> </t>
        </is>
      </c>
      <c r="D6" s="4" t="inlineStr">
        <is>
          <t xml:space="preserve"> </t>
        </is>
      </c>
    </row>
    <row r="7">
      <c r="A7" s="4" t="inlineStr">
        <is>
          <t xml:space="preserve">Financial expenses </t>
        </is>
      </c>
      <c r="B7" s="6" t="n">
        <v>1391</v>
      </c>
      <c r="C7" s="6" t="n">
        <v>91</v>
      </c>
      <c r="D7" s="6" t="n">
        <v>1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OF EFFECTIVE INCOME TAX EXPENSE (Details) - USD ($) $ in Thousands</t>
        </is>
      </c>
      <c r="B1" s="2" t="inlineStr">
        <is>
          <t>12 Months Ended</t>
        </is>
      </c>
    </row>
    <row r="2">
      <c r="B2" s="2" t="inlineStr">
        <is>
          <t>Dec. 31, 2022</t>
        </is>
      </c>
      <c r="D2" s="2" t="inlineStr">
        <is>
          <t>Dec. 31, 2021</t>
        </is>
      </c>
      <c r="E2" s="2" t="inlineStr">
        <is>
          <t>Dec. 31, 2020</t>
        </is>
      </c>
    </row>
    <row r="3">
      <c r="A3" s="4" t="inlineStr">
        <is>
          <t>Loss before income tax</t>
        </is>
      </c>
      <c r="B3" s="6" t="n">
        <v>-18347</v>
      </c>
      <c r="D3" s="6" t="n">
        <v>-40148</v>
      </c>
      <c r="E3" s="6" t="n">
        <v>-5936</v>
      </c>
    </row>
    <row r="4">
      <c r="A4" s="4" t="inlineStr">
        <is>
          <t>Statutory tax rate</t>
        </is>
      </c>
      <c r="B4" s="8" t="n">
        <v>0.23</v>
      </c>
      <c r="D4" s="8" t="n">
        <v>0.23</v>
      </c>
      <c r="E4" s="8" t="n">
        <v>0.23</v>
      </c>
    </row>
    <row r="5">
      <c r="A5" s="4" t="inlineStr">
        <is>
          <t>Income tax benefit at the statutory tax rate</t>
        </is>
      </c>
      <c r="B5" s="6" t="n">
        <v>4220</v>
      </c>
      <c r="D5" s="6" t="n">
        <v>9234</v>
      </c>
      <c r="E5" s="6" t="n">
        <v>1365</v>
      </c>
    </row>
    <row r="6">
      <c r="A6" s="4" t="inlineStr">
        <is>
          <t>Expenses not recognized for tax purposes</t>
        </is>
      </c>
      <c r="B6" s="5" t="n">
        <v>-4220</v>
      </c>
      <c r="D6" s="5" t="n">
        <v>-9234</v>
      </c>
      <c r="E6" s="5" t="n">
        <v>-876</v>
      </c>
    </row>
    <row r="7">
      <c r="A7" s="4" t="inlineStr">
        <is>
          <t>Recognition/Derecognition of deferred tax assets which were not recognized on prior periods</t>
        </is>
      </c>
      <c r="B7" s="4" t="inlineStr">
        <is>
          <t xml:space="preserve"> </t>
        </is>
      </c>
      <c r="D7" s="5" t="n">
        <v>-142</v>
      </c>
      <c r="E7" s="5" t="n">
        <v>-506</v>
      </c>
    </row>
    <row r="8">
      <c r="A8" s="4" t="inlineStr">
        <is>
          <t>Income tax expense</t>
        </is>
      </c>
      <c r="B8" s="4" t="inlineStr">
        <is>
          <t xml:space="preserve"> </t>
        </is>
      </c>
      <c r="C8" s="4" t="inlineStr">
        <is>
          <t>[1],[2]</t>
        </is>
      </c>
      <c r="D8" s="6" t="n">
        <v>-142</v>
      </c>
      <c r="E8" s="6" t="n">
        <v>-17</v>
      </c>
    </row>
    <row r="9"/>
    <row r="10">
      <c r="A10" s="4" t="inlineStr">
        <is>
          <t>[1]All
    non-current assets are located in the state of Israel.[2]All
    revenues are generated in the state of Israel.</t>
        </is>
      </c>
    </row>
  </sheetData>
  <mergeCells count="5">
    <mergeCell ref="A1:A2"/>
    <mergeCell ref="B1:E1"/>
    <mergeCell ref="B2:C2"/>
    <mergeCell ref="A9:E9"/>
    <mergeCell ref="A10:E1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OF INCOME TAX EXPENSE (Details) - USD ($) $ in Thousands</t>
        </is>
      </c>
      <c r="B1" s="2" t="inlineStr">
        <is>
          <t>12 Months Ended</t>
        </is>
      </c>
    </row>
    <row r="2">
      <c r="B2" s="2" t="inlineStr">
        <is>
          <t>Dec. 31, 2022</t>
        </is>
      </c>
      <c r="D2" s="2" t="inlineStr">
        <is>
          <t>Dec. 31, 2021</t>
        </is>
      </c>
      <c r="E2" s="2" t="inlineStr">
        <is>
          <t>Dec. 31, 2020</t>
        </is>
      </c>
    </row>
    <row r="3">
      <c r="A3" s="4" t="inlineStr">
        <is>
          <t>Current</t>
        </is>
      </c>
      <c r="B3" s="4" t="inlineStr">
        <is>
          <t xml:space="preserve"> </t>
        </is>
      </c>
      <c r="D3" s="4" t="inlineStr">
        <is>
          <t xml:space="preserve"> </t>
        </is>
      </c>
      <c r="E3" s="6" t="n">
        <v>10</v>
      </c>
    </row>
    <row r="4">
      <c r="A4" s="4" t="inlineStr">
        <is>
          <t>Prior year taxes</t>
        </is>
      </c>
      <c r="B4" s="4" t="inlineStr">
        <is>
          <t xml:space="preserve"> </t>
        </is>
      </c>
      <c r="D4" s="5" t="n">
        <v>142</v>
      </c>
      <c r="E4" s="4" t="inlineStr">
        <is>
          <t xml:space="preserve"> </t>
        </is>
      </c>
    </row>
    <row r="5">
      <c r="A5" s="4" t="inlineStr">
        <is>
          <t>Deferred taxes, net</t>
        </is>
      </c>
      <c r="B5" s="4" t="inlineStr">
        <is>
          <t xml:space="preserve"> </t>
        </is>
      </c>
      <c r="D5" s="4" t="inlineStr">
        <is>
          <t xml:space="preserve"> </t>
        </is>
      </c>
      <c r="E5" s="5" t="n">
        <v>7</v>
      </c>
    </row>
    <row r="6">
      <c r="A6" s="4" t="inlineStr">
        <is>
          <t>Total</t>
        </is>
      </c>
      <c r="B6" s="4" t="inlineStr">
        <is>
          <t xml:space="preserve"> </t>
        </is>
      </c>
      <c r="C6" s="4" t="inlineStr">
        <is>
          <t>[1],[2]</t>
        </is>
      </c>
      <c r="D6" s="6" t="n">
        <v>142</v>
      </c>
      <c r="E6" s="6" t="n">
        <v>17</v>
      </c>
    </row>
    <row r="7"/>
    <row r="8">
      <c r="A8" s="4" t="inlineStr">
        <is>
          <t>[1]All
    non-current assets are located in the state of Israel.[2]All
    revenues are generated in the state of Israel.</t>
        </is>
      </c>
    </row>
  </sheetData>
  <mergeCells count="5">
    <mergeCell ref="A1:A2"/>
    <mergeCell ref="B1:E1"/>
    <mergeCell ref="B2:C2"/>
    <mergeCell ref="A7:E7"/>
    <mergeCell ref="A8:E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INCOME TAX EXPENSE (Details Narrative)</t>
        </is>
      </c>
      <c r="B1" s="2" t="inlineStr">
        <is>
          <t>12 Months Ended</t>
        </is>
      </c>
    </row>
    <row r="2">
      <c r="B2" s="2" t="inlineStr">
        <is>
          <t>Dec. 31, 2022</t>
        </is>
      </c>
      <c r="C2" s="2" t="inlineStr">
        <is>
          <t>Dec. 31, 2021</t>
        </is>
      </c>
      <c r="D2" s="2" t="inlineStr">
        <is>
          <t>Dec. 31, 2020</t>
        </is>
      </c>
    </row>
    <row r="3">
      <c r="A3" s="4" t="inlineStr">
        <is>
          <t>Federal and statutory income tax rate</t>
        </is>
      </c>
      <c r="B3" s="9" t="n">
        <v>0.265</v>
      </c>
      <c r="C3" s="9" t="n">
        <v>0.265</v>
      </c>
      <c r="D3" s="9" t="n">
        <v>0.265</v>
      </c>
    </row>
    <row r="4">
      <c r="A4" s="4" t="inlineStr">
        <is>
          <t>Israeli corporate tax rate</t>
        </is>
      </c>
      <c r="B4" s="8" t="n">
        <v>0.23</v>
      </c>
      <c r="C4" s="8" t="n">
        <v>0.23</v>
      </c>
      <c r="D4" s="8" t="n">
        <v>0.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AMOUNT OWING BY RELATED PARTIES (Details)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Directors Fees</t>
        </is>
      </c>
      <c r="B4" s="6" t="n">
        <v>28</v>
      </c>
      <c r="C4" s="6" t="n">
        <v>31</v>
      </c>
      <c r="D4" s="6" t="n">
        <v>31</v>
      </c>
    </row>
    <row r="5">
      <c r="A5" s="4" t="inlineStr">
        <is>
          <t>Consulting Fees / Salaries</t>
        </is>
      </c>
      <c r="B5" s="5" t="n">
        <v>1308</v>
      </c>
      <c r="C5" s="5" t="n">
        <v>1095</v>
      </c>
      <c r="D5" s="5" t="n">
        <v>655</v>
      </c>
    </row>
    <row r="6">
      <c r="A6" s="4" t="inlineStr">
        <is>
          <t>Share based awards</t>
        </is>
      </c>
      <c r="B6" s="5" t="n">
        <v>224</v>
      </c>
      <c r="C6" s="5" t="n">
        <v>70</v>
      </c>
      <c r="D6" s="5" t="n">
        <v>37</v>
      </c>
    </row>
    <row r="7">
      <c r="A7" s="4" t="inlineStr">
        <is>
          <t>Total</t>
        </is>
      </c>
      <c r="B7" s="5" t="n">
        <v>1560</v>
      </c>
      <c r="C7" s="5" t="n">
        <v>1196</v>
      </c>
      <c r="D7" s="5" t="n">
        <v>723</v>
      </c>
    </row>
    <row r="8">
      <c r="A8" s="4" t="inlineStr">
        <is>
          <t>Amounts owing by (to) as of related parties and shareholders</t>
        </is>
      </c>
      <c r="B8" s="5" t="n">
        <v>-12</v>
      </c>
      <c r="C8" s="5" t="n">
        <v>126</v>
      </c>
      <c r="D8" s="4" t="inlineStr">
        <is>
          <t xml:space="preserve"> </t>
        </is>
      </c>
    </row>
    <row r="9">
      <c r="A9" s="4" t="inlineStr">
        <is>
          <t>Director and CEO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irectors Fees</t>
        </is>
      </c>
      <c r="B11" s="4" t="inlineStr">
        <is>
          <t xml:space="preserve"> </t>
        </is>
      </c>
      <c r="C11" s="4" t="inlineStr">
        <is>
          <t xml:space="preserve"> </t>
        </is>
      </c>
      <c r="D11" s="4" t="inlineStr">
        <is>
          <t xml:space="preserve"> </t>
        </is>
      </c>
    </row>
    <row r="12">
      <c r="A12" s="4" t="inlineStr">
        <is>
          <t>Consulting Fees / Salaries</t>
        </is>
      </c>
      <c r="B12" s="4" t="inlineStr">
        <is>
          <t xml:space="preserve"> </t>
        </is>
      </c>
      <c r="C12" s="5" t="n">
        <v>43</v>
      </c>
      <c r="D12" s="5" t="n">
        <v>31</v>
      </c>
    </row>
    <row r="13">
      <c r="A13" s="4" t="inlineStr">
        <is>
          <t>Share based awards</t>
        </is>
      </c>
      <c r="B13" s="4" t="inlineStr">
        <is>
          <t xml:space="preserve"> </t>
        </is>
      </c>
      <c r="C13" s="4" t="inlineStr">
        <is>
          <t xml:space="preserve"> </t>
        </is>
      </c>
      <c r="D13" s="4" t="inlineStr">
        <is>
          <t xml:space="preserve"> </t>
        </is>
      </c>
    </row>
    <row r="14">
      <c r="A14" s="4" t="inlineStr">
        <is>
          <t>Total</t>
        </is>
      </c>
      <c r="B14" s="4" t="inlineStr">
        <is>
          <t xml:space="preserve"> </t>
        </is>
      </c>
      <c r="C14" s="5" t="n">
        <v>43</v>
      </c>
      <c r="D14" s="5" t="n">
        <v>31</v>
      </c>
    </row>
    <row r="15">
      <c r="A15" s="4" t="inlineStr">
        <is>
          <t>Amounts owing by (to) as of related parties and shareholders</t>
        </is>
      </c>
      <c r="B15" s="5" t="n">
        <v>462</v>
      </c>
      <c r="C15" s="5" t="n">
        <v>183</v>
      </c>
      <c r="D15" s="4" t="inlineStr">
        <is>
          <t xml:space="preserve"> </t>
        </is>
      </c>
    </row>
    <row r="16">
      <c r="A16" s="4" t="inlineStr">
        <is>
          <t>Company controlled by CEO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irectors Fees</t>
        </is>
      </c>
      <c r="B18" s="4" t="inlineStr">
        <is>
          <t xml:space="preserve"> </t>
        </is>
      </c>
      <c r="C18" s="4" t="inlineStr">
        <is>
          <t xml:space="preserve"> </t>
        </is>
      </c>
      <c r="D18" s="4" t="inlineStr">
        <is>
          <t xml:space="preserve"> </t>
        </is>
      </c>
    </row>
    <row r="19">
      <c r="A19" s="4" t="inlineStr">
        <is>
          <t>Consulting Fees / Salaries</t>
        </is>
      </c>
      <c r="B19" s="5" t="n">
        <v>1224</v>
      </c>
      <c r="C19" s="5" t="n">
        <v>958</v>
      </c>
      <c r="D19" s="5" t="n">
        <v>594</v>
      </c>
    </row>
    <row r="20">
      <c r="A20" s="4" t="inlineStr">
        <is>
          <t>Share based awards</t>
        </is>
      </c>
      <c r="B20" s="4" t="inlineStr">
        <is>
          <t xml:space="preserve"> </t>
        </is>
      </c>
      <c r="C20" s="4" t="inlineStr">
        <is>
          <t xml:space="preserve"> </t>
        </is>
      </c>
      <c r="D20" s="4" t="inlineStr">
        <is>
          <t xml:space="preserve"> </t>
        </is>
      </c>
    </row>
    <row r="21">
      <c r="A21" s="4" t="inlineStr">
        <is>
          <t>Total</t>
        </is>
      </c>
      <c r="B21" s="5" t="n">
        <v>1224</v>
      </c>
      <c r="C21" s="5" t="n">
        <v>958</v>
      </c>
      <c r="D21" s="5" t="n">
        <v>594</v>
      </c>
    </row>
    <row r="22">
      <c r="A22" s="4" t="inlineStr">
        <is>
          <t>Amounts owing by (to) as of related parties and shareholders</t>
        </is>
      </c>
      <c r="B22" s="5" t="n">
        <v>-474</v>
      </c>
      <c r="C22" s="5" t="n">
        <v>-57</v>
      </c>
      <c r="D22" s="4" t="inlineStr">
        <is>
          <t xml:space="preserve"> </t>
        </is>
      </c>
    </row>
    <row r="23">
      <c r="A23" s="4" t="inlineStr">
        <is>
          <t>CFO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Directors Fees</t>
        </is>
      </c>
      <c r="B25" s="4" t="inlineStr">
        <is>
          <t xml:space="preserve"> </t>
        </is>
      </c>
      <c r="C25" s="4" t="inlineStr">
        <is>
          <t xml:space="preserve"> </t>
        </is>
      </c>
      <c r="D25" s="4" t="inlineStr">
        <is>
          <t xml:space="preserve"> </t>
        </is>
      </c>
    </row>
    <row r="26">
      <c r="A26" s="4" t="inlineStr">
        <is>
          <t>Consulting Fees / Salaries</t>
        </is>
      </c>
      <c r="B26" s="5" t="n">
        <v>84</v>
      </c>
      <c r="C26" s="5" t="n">
        <v>94</v>
      </c>
      <c r="D26" s="5" t="n">
        <v>30</v>
      </c>
    </row>
    <row r="27">
      <c r="A27" s="4" t="inlineStr">
        <is>
          <t>Share based awards</t>
        </is>
      </c>
      <c r="B27" s="5" t="n">
        <v>160</v>
      </c>
      <c r="C27" s="5" t="n">
        <v>59</v>
      </c>
      <c r="D27" s="5" t="n">
        <v>27</v>
      </c>
    </row>
    <row r="28">
      <c r="A28" s="4" t="inlineStr">
        <is>
          <t>Total</t>
        </is>
      </c>
      <c r="B28" s="5" t="n">
        <v>244</v>
      </c>
      <c r="C28" s="5" t="n">
        <v>153</v>
      </c>
      <c r="D28" s="5" t="n">
        <v>57</v>
      </c>
    </row>
    <row r="29">
      <c r="A29" s="4" t="inlineStr">
        <is>
          <t>Amounts owing by (to) as of related parties and shareholders</t>
        </is>
      </c>
      <c r="B29" s="4" t="inlineStr">
        <is>
          <t xml:space="preserve"> </t>
        </is>
      </c>
      <c r="C29" s="4" t="inlineStr">
        <is>
          <t xml:space="preserve"> </t>
        </is>
      </c>
      <c r="D29" s="4" t="inlineStr">
        <is>
          <t xml:space="preserve"> </t>
        </is>
      </c>
    </row>
    <row r="30">
      <c r="A30" s="4" t="inlineStr">
        <is>
          <t>Director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Directors Fees</t>
        </is>
      </c>
      <c r="B32" s="5" t="n">
        <v>28</v>
      </c>
      <c r="C32" s="5" t="n">
        <v>31</v>
      </c>
      <c r="D32" s="5" t="n">
        <v>31</v>
      </c>
    </row>
    <row r="33">
      <c r="A33" s="4" t="inlineStr">
        <is>
          <t>Consulting Fees / Salaries</t>
        </is>
      </c>
      <c r="B33" s="4" t="inlineStr">
        <is>
          <t xml:space="preserve"> </t>
        </is>
      </c>
      <c r="C33" s="4" t="inlineStr">
        <is>
          <t xml:space="preserve"> </t>
        </is>
      </c>
      <c r="D33" s="4" t="inlineStr">
        <is>
          <t xml:space="preserve"> </t>
        </is>
      </c>
    </row>
    <row r="34">
      <c r="A34" s="4" t="inlineStr">
        <is>
          <t>Share based awards</t>
        </is>
      </c>
      <c r="B34" s="5" t="n">
        <v>64</v>
      </c>
      <c r="C34" s="5" t="n">
        <v>11</v>
      </c>
      <c r="D34" s="5" t="n">
        <v>10</v>
      </c>
    </row>
    <row r="35">
      <c r="A35" s="4" t="inlineStr">
        <is>
          <t>Total</t>
        </is>
      </c>
      <c r="B35" s="5" t="n">
        <v>92</v>
      </c>
      <c r="C35" s="5" t="n">
        <v>42</v>
      </c>
      <c r="D35" s="5" t="n">
        <v>41</v>
      </c>
    </row>
    <row r="36">
      <c r="A36" s="4" t="inlineStr">
        <is>
          <t>Amounts owing by (to) as of related parties and shareholders</t>
        </is>
      </c>
      <c r="B36" s="4" t="inlineStr">
        <is>
          <t xml:space="preserve"> </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TRADE RCEIVABLES, NET</t>
        </is>
      </c>
      <c r="B1" s="2" t="inlineStr">
        <is>
          <t>12 Months Ended</t>
        </is>
      </c>
    </row>
    <row r="2">
      <c r="B2" s="2" t="inlineStr">
        <is>
          <t>Dec. 31, 2022</t>
        </is>
      </c>
    </row>
    <row r="3">
      <c r="A3" s="4" t="inlineStr">
        <is>
          <t>TRADE RCEIVABLES, NET</t>
        </is>
      </c>
      <c r="B3" s="4" t="inlineStr">
        <is>
          <t xml:space="preserve">NOTE
6 TRADE RCEIVABLES, NET SCHEDULE
OF TRADE RECEIVABLES
December
31, December
31,
2022 2021
Customers $ 1,383 $ 857
Expected
credit losses (10 ) -
Trade
Receivables, net $ 1,373 $ 85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AND SHAREHOLDERS (Details Narrative) ₪ in Thousands, $ in Thousands</t>
        </is>
      </c>
      <c r="B1" s="2" t="inlineStr">
        <is>
          <t>12 Months Ended</t>
        </is>
      </c>
    </row>
    <row r="2">
      <c r="B2" s="2" t="inlineStr">
        <is>
          <t>Dec. 31, 2022 USD ($)</t>
        </is>
      </c>
      <c r="C2" s="2" t="inlineStr">
        <is>
          <t>Dec. 31, 2022 ILS (₪)</t>
        </is>
      </c>
      <c r="D2" s="2" t="inlineStr">
        <is>
          <t>Dec. 31, 2021 USD ($)</t>
        </is>
      </c>
      <c r="E2" s="2" t="inlineStr">
        <is>
          <t>Dec. 31,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nsulting fees</t>
        </is>
      </c>
      <c r="B4" s="6" t="n">
        <v>2233</v>
      </c>
      <c r="C4" s="4" t="inlineStr">
        <is>
          <t xml:space="preserve"> </t>
        </is>
      </c>
      <c r="D4" s="6" t="n">
        <v>3417</v>
      </c>
      <c r="E4" s="6" t="n">
        <v>1449</v>
      </c>
    </row>
    <row r="5">
      <c r="A5" s="4" t="inlineStr">
        <is>
          <t>Bonus amount</t>
        </is>
      </c>
      <c r="B5" s="5" t="n">
        <v>260</v>
      </c>
      <c r="C5" s="4" t="inlineStr">
        <is>
          <t xml:space="preserve"> </t>
        </is>
      </c>
      <c r="D5" s="6" t="n">
        <v>500</v>
      </c>
      <c r="E5" s="4" t="inlineStr">
        <is>
          <t xml:space="preserve"> </t>
        </is>
      </c>
    </row>
    <row r="6">
      <c r="A6" s="4" t="inlineStr">
        <is>
          <t>CEO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onsulting fees | ₪</t>
        </is>
      </c>
      <c r="B8" s="4" t="inlineStr">
        <is>
          <t xml:space="preserve"> </t>
        </is>
      </c>
      <c r="C8" s="10" t="n">
        <v>250000</v>
      </c>
      <c r="D8" s="4" t="inlineStr">
        <is>
          <t xml:space="preserve"> </t>
        </is>
      </c>
      <c r="E8" s="4" t="inlineStr">
        <is>
          <t xml:space="preserve"> </t>
        </is>
      </c>
    </row>
    <row r="9">
      <c r="A9" s="4" t="inlineStr">
        <is>
          <t>Compensation commite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onsulting fees</t>
        </is>
      </c>
      <c r="B11" s="6" t="n">
        <v>71</v>
      </c>
      <c r="C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ASSET WITH CASH AND TRADE ACCOUNTS RECEIVABLE (Details) - USD ($) $ in Thousands</t>
        </is>
      </c>
      <c r="B1" s="2" t="inlineStr">
        <is>
          <t>Dec. 31, 2022</t>
        </is>
      </c>
      <c r="C1" s="2" t="inlineStr">
        <is>
          <t>Dec. 31, 2021</t>
        </is>
      </c>
      <c r="D1" s="2" t="inlineStr">
        <is>
          <t>Dec. 31, 2020</t>
        </is>
      </c>
      <c r="E1" s="2" t="inlineStr">
        <is>
          <t>Dec. 31, 2019</t>
        </is>
      </c>
    </row>
    <row r="2">
      <c r="A2" s="4" t="inlineStr">
        <is>
          <t>Cash and Cash Equivalents</t>
        </is>
      </c>
      <c r="B2" s="6" t="n">
        <v>2616</v>
      </c>
      <c r="C2" s="6" t="n">
        <v>8470</v>
      </c>
      <c r="D2" s="6" t="n">
        <v>5397</v>
      </c>
      <c r="E2" s="6" t="n">
        <v>362</v>
      </c>
    </row>
    <row r="3">
      <c r="A3" s="4" t="inlineStr">
        <is>
          <t>Deposits</t>
        </is>
      </c>
      <c r="B3" s="5" t="n">
        <v>8</v>
      </c>
      <c r="C3" s="5" t="n">
        <v>60</v>
      </c>
      <c r="D3" s="4" t="inlineStr">
        <is>
          <t xml:space="preserve"> </t>
        </is>
      </c>
      <c r="E3" s="4" t="inlineStr">
        <is>
          <t xml:space="preserve"> </t>
        </is>
      </c>
    </row>
    <row r="4">
      <c r="A4" s="4" t="inlineStr">
        <is>
          <t>Trade receivables</t>
        </is>
      </c>
      <c r="B4" s="5" t="n">
        <v>1373</v>
      </c>
      <c r="C4" s="5" t="n">
        <v>857</v>
      </c>
      <c r="D4" s="4" t="inlineStr">
        <is>
          <t xml:space="preserve"> </t>
        </is>
      </c>
      <c r="E4" s="4" t="inlineStr">
        <is>
          <t xml:space="preserve"> </t>
        </is>
      </c>
    </row>
    <row r="5">
      <c r="A5" s="4" t="inlineStr">
        <is>
          <t>Other Accounts Receivable</t>
        </is>
      </c>
      <c r="B5" s="5" t="n">
        <v>2570</v>
      </c>
      <c r="C5" s="5" t="n">
        <v>434</v>
      </c>
      <c r="D5" s="4" t="inlineStr">
        <is>
          <t xml:space="preserve"> </t>
        </is>
      </c>
      <c r="E5" s="4" t="inlineStr">
        <is>
          <t xml:space="preserve"> </t>
        </is>
      </c>
    </row>
    <row r="6">
      <c r="A6" s="4" t="inlineStr">
        <is>
          <t>Total</t>
        </is>
      </c>
      <c r="B6" s="6" t="n">
        <v>6567</v>
      </c>
      <c r="C6" s="6" t="n">
        <v>9821</v>
      </c>
      <c r="D6" s="4" t="inlineStr">
        <is>
          <t xml:space="preserve"> </t>
        </is>
      </c>
      <c r="E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IQUIDITY RISKS (Details) - USD ($) $ in Thousands</t>
        </is>
      </c>
      <c r="B1" s="2" t="inlineStr">
        <is>
          <t>Dec. 31, 2022</t>
        </is>
      </c>
      <c r="C1" s="2" t="inlineStr">
        <is>
          <t>Dec. 31, 2021</t>
        </is>
      </c>
    </row>
    <row r="2">
      <c r="A2" s="4" t="inlineStr">
        <is>
          <t>Trade payables - Carrying amount</t>
        </is>
      </c>
      <c r="B2" s="6" t="n">
        <v>2224</v>
      </c>
      <c r="C2" s="4" t="inlineStr">
        <is>
          <t xml:space="preserve"> </t>
        </is>
      </c>
    </row>
    <row r="3">
      <c r="A3" s="4" t="inlineStr">
        <is>
          <t>Trade payables - Within 1 year</t>
        </is>
      </c>
      <c r="B3" s="5" t="n">
        <v>2224</v>
      </c>
      <c r="C3" s="4" t="inlineStr">
        <is>
          <t xml:space="preserve"> </t>
        </is>
      </c>
    </row>
    <row r="4">
      <c r="A4" s="4" t="inlineStr">
        <is>
          <t>Trade payables - Over 1 year</t>
        </is>
      </c>
      <c r="B4" s="4" t="inlineStr">
        <is>
          <t xml:space="preserve"> </t>
        </is>
      </c>
      <c r="C4" s="4" t="inlineStr">
        <is>
          <t xml:space="preserve"> </t>
        </is>
      </c>
    </row>
    <row r="5">
      <c r="A5" s="4" t="inlineStr">
        <is>
          <t>Other accounts payable - Carrying amount</t>
        </is>
      </c>
      <c r="B5" s="5" t="n">
        <v>956</v>
      </c>
      <c r="C5" s="6" t="n">
        <v>1099</v>
      </c>
    </row>
    <row r="6">
      <c r="A6" s="4" t="inlineStr">
        <is>
          <t>Other accounts payable - Within 1 year</t>
        </is>
      </c>
      <c r="B6" s="5" t="n">
        <v>956</v>
      </c>
      <c r="C6" s="4" t="inlineStr">
        <is>
          <t xml:space="preserve"> </t>
        </is>
      </c>
    </row>
    <row r="7">
      <c r="A7" s="4" t="inlineStr">
        <is>
          <t>Other accounts payable - Over 1 year</t>
        </is>
      </c>
      <c r="B7" s="4" t="inlineStr">
        <is>
          <t xml:space="preserve"> </t>
        </is>
      </c>
      <c r="C7" s="4" t="inlineStr">
        <is>
          <t xml:space="preserve"> </t>
        </is>
      </c>
    </row>
    <row r="8">
      <c r="A8" s="4" t="inlineStr">
        <is>
          <t>Loans - Carrying amounts</t>
        </is>
      </c>
      <c r="B8" s="5" t="n">
        <v>1744</v>
      </c>
      <c r="C8" s="4" t="inlineStr">
        <is>
          <t xml:space="preserve"> </t>
        </is>
      </c>
    </row>
    <row r="9">
      <c r="A9" s="4" t="inlineStr">
        <is>
          <t>Short term loan and current portion of long-term loans (note 11)</t>
        </is>
      </c>
      <c r="B9" s="5" t="n">
        <v>1403</v>
      </c>
      <c r="C9" s="5" t="n">
        <v>158</v>
      </c>
    </row>
    <row r="10">
      <c r="A10" s="4" t="inlineStr">
        <is>
          <t>Long term loans (note 15)</t>
        </is>
      </c>
      <c r="B10" s="5" t="n">
        <v>341</v>
      </c>
      <c r="C10" s="5" t="n">
        <v>483</v>
      </c>
    </row>
    <row r="11">
      <c r="A11" s="4" t="inlineStr">
        <is>
          <t>Lease liability - Carrying amount</t>
        </is>
      </c>
      <c r="B11" s="5" t="n">
        <v>886</v>
      </c>
      <c r="C11" s="5" t="n">
        <v>277</v>
      </c>
    </row>
    <row r="12">
      <c r="A12" s="4" t="inlineStr">
        <is>
          <t>Lease liability - Within 1 year</t>
        </is>
      </c>
      <c r="B12" s="5" t="n">
        <v>281</v>
      </c>
      <c r="C12" s="5" t="n">
        <v>126</v>
      </c>
    </row>
    <row r="13">
      <c r="A13" s="4" t="inlineStr">
        <is>
          <t>Lease liability - Over 1 year</t>
        </is>
      </c>
      <c r="B13" s="6" t="n">
        <v>605</v>
      </c>
      <c r="C13" s="6" t="n">
        <v>15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RISK MANAGEMENT (Details Narrative) $ in Thousands</t>
        </is>
      </c>
      <c r="B1" s="2" t="inlineStr">
        <is>
          <t>12 Months Ended</t>
        </is>
      </c>
    </row>
    <row r="2">
      <c r="B2" s="2" t="inlineStr">
        <is>
          <t>Dec. 31, 2022 USD ($)</t>
        </is>
      </c>
    </row>
    <row r="3">
      <c r="A3" s="4" t="inlineStr">
        <is>
          <t>Variable market risk description</t>
        </is>
      </c>
      <c r="B3" s="4" t="inlineStr">
        <is>
          <t>As
of December 31, 2022, if the Company’s functional currency (ILS) had strengthened/ weakened by 5% against the USD, with all other
variables held constant, the loss for the year would decrease /increase by approximately $97.</t>
        </is>
      </c>
    </row>
    <row r="4">
      <c r="A4" s="4" t="inlineStr">
        <is>
          <t>Increase decrease in income loss</t>
        </is>
      </c>
      <c r="B4" s="6" t="n">
        <v>97</v>
      </c>
    </row>
    <row r="5">
      <c r="A5" s="4" t="inlineStr">
        <is>
          <t>Borrowings rate, description</t>
        </is>
      </c>
      <c r="B5" s="4" t="inlineStr">
        <is>
          <t>It is currently Company policy that between
50% and 75% of Company borrowings are fixed rate borrowings.</t>
        </is>
      </c>
    </row>
    <row r="6">
      <c r="A6" s="4" t="inlineStr">
        <is>
          <t>Maximum reasonable expectation in interest rate</t>
        </is>
      </c>
      <c r="B6" s="6" t="n">
        <v>1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OF OPERATING SEGMENTS (Details) - USD ($) $ in Thousands</t>
        </is>
      </c>
      <c r="B1" s="2" t="inlineStr">
        <is>
          <t>12 Months Ended</t>
        </is>
      </c>
    </row>
    <row r="2">
      <c r="B2" s="2" t="inlineStr">
        <is>
          <t>Dec. 31, 2022</t>
        </is>
      </c>
      <c r="D2" s="2" t="inlineStr">
        <is>
          <t>Dec. 31, 2021</t>
        </is>
      </c>
      <c r="E2" s="2" t="inlineStr">
        <is>
          <t>Dec. 31, 2020</t>
        </is>
      </c>
    </row>
    <row r="3">
      <c r="A3" s="3" t="inlineStr">
        <is>
          <t>IfrsStatementLineItems [Line Items]</t>
        </is>
      </c>
      <c r="B3" s="4" t="inlineStr">
        <is>
          <t xml:space="preserve"> </t>
        </is>
      </c>
      <c r="D3" s="4" t="inlineStr">
        <is>
          <t xml:space="preserve"> </t>
        </is>
      </c>
      <c r="E3" s="4" t="inlineStr">
        <is>
          <t xml:space="preserve"> </t>
        </is>
      </c>
    </row>
    <row r="4">
      <c r="A4" s="4" t="inlineStr">
        <is>
          <t>Revenues</t>
        </is>
      </c>
      <c r="B4" s="6" t="n">
        <v>9351</v>
      </c>
      <c r="C4" s="4" t="inlineStr">
        <is>
          <t>[1],[2]</t>
        </is>
      </c>
      <c r="D4" s="6" t="n">
        <v>2685</v>
      </c>
      <c r="E4" s="6" t="n">
        <v>1068</v>
      </c>
    </row>
    <row r="5">
      <c r="A5" s="4" t="inlineStr">
        <is>
          <t>Segment operational loss (gain)</t>
        </is>
      </c>
      <c r="B5" s="5" t="n">
        <v>16702</v>
      </c>
      <c r="C5" s="4" t="inlineStr">
        <is>
          <t>[1],[2]</t>
        </is>
      </c>
      <c r="D5" s="5" t="n">
        <v>9162</v>
      </c>
      <c r="E5" s="5" t="n">
        <v>2676</v>
      </c>
    </row>
    <row r="6">
      <c r="A6" s="4" t="inlineStr">
        <is>
          <t>Loss on revaluation of warrant liability</t>
        </is>
      </c>
      <c r="B6" s="5" t="n">
        <v>254</v>
      </c>
      <c r="C6" s="4" t="inlineStr">
        <is>
          <t>[1],[2]</t>
        </is>
      </c>
      <c r="D6" s="5" t="n">
        <v>30895</v>
      </c>
      <c r="E6" s="5" t="n">
        <v>3228</v>
      </c>
    </row>
    <row r="7">
      <c r="A7" s="4" t="inlineStr">
        <is>
          <t>Finance expense, net</t>
        </is>
      </c>
      <c r="B7" s="5" t="n">
        <v>1391</v>
      </c>
      <c r="C7" s="4" t="inlineStr">
        <is>
          <t>[1],[2]</t>
        </is>
      </c>
      <c r="D7" s="5" t="n">
        <v>91</v>
      </c>
      <c r="E7" s="5" t="n">
        <v>32</v>
      </c>
    </row>
    <row r="8">
      <c r="A8" s="4" t="inlineStr">
        <is>
          <t>Tax expenses</t>
        </is>
      </c>
      <c r="B8" s="4" t="inlineStr">
        <is>
          <t xml:space="preserve"> </t>
        </is>
      </c>
      <c r="C8" s="4" t="inlineStr">
        <is>
          <t>[1],[2]</t>
        </is>
      </c>
      <c r="D8" s="5" t="n">
        <v>142</v>
      </c>
      <c r="E8" s="5" t="n">
        <v>17</v>
      </c>
    </row>
    <row r="9">
      <c r="A9" s="4" t="inlineStr">
        <is>
          <t>Loss</t>
        </is>
      </c>
      <c r="B9" s="5" t="n">
        <v>18347</v>
      </c>
      <c r="C9" s="4" t="inlineStr">
        <is>
          <t>[1],[2]</t>
        </is>
      </c>
      <c r="D9" s="5" t="n">
        <v>40290</v>
      </c>
      <c r="E9" s="5" t="n">
        <v>5953</v>
      </c>
    </row>
    <row r="10">
      <c r="A10" s="4" t="inlineStr">
        <is>
          <t>Segment assets</t>
        </is>
      </c>
      <c r="B10" s="5" t="n">
        <v>12694</v>
      </c>
      <c r="D10" s="5" t="n">
        <v>14131</v>
      </c>
      <c r="E10" s="4" t="inlineStr">
        <is>
          <t xml:space="preserve"> </t>
        </is>
      </c>
    </row>
    <row r="11">
      <c r="A11" s="4" t="inlineStr">
        <is>
          <t>Segment liabilities</t>
        </is>
      </c>
      <c r="B11" s="5" t="n">
        <v>9805</v>
      </c>
      <c r="D11" s="5" t="n">
        <v>3224</v>
      </c>
      <c r="E11" s="4" t="inlineStr">
        <is>
          <t xml:space="preserve"> </t>
        </is>
      </c>
    </row>
    <row r="12">
      <c r="A12" s="4" t="inlineStr">
        <is>
          <t>External [member]</t>
        </is>
      </c>
      <c r="B12" s="4" t="inlineStr">
        <is>
          <t xml:space="preserve"> </t>
        </is>
      </c>
      <c r="D12" s="4" t="inlineStr">
        <is>
          <t xml:space="preserve"> </t>
        </is>
      </c>
      <c r="E12" s="4" t="inlineStr">
        <is>
          <t xml:space="preserve"> </t>
        </is>
      </c>
    </row>
    <row r="13">
      <c r="A13" s="3" t="inlineStr">
        <is>
          <t>IfrsStatementLineItems [Line Items]</t>
        </is>
      </c>
      <c r="B13" s="4" t="inlineStr">
        <is>
          <t xml:space="preserve"> </t>
        </is>
      </c>
      <c r="D13" s="4" t="inlineStr">
        <is>
          <t xml:space="preserve"> </t>
        </is>
      </c>
      <c r="E13" s="4" t="inlineStr">
        <is>
          <t xml:space="preserve"> </t>
        </is>
      </c>
    </row>
    <row r="14">
      <c r="A14" s="4" t="inlineStr">
        <is>
          <t>Revenues</t>
        </is>
      </c>
      <c r="B14" s="5" t="n">
        <v>9351</v>
      </c>
      <c r="C14" s="4" t="inlineStr">
        <is>
          <t>[1],[2]</t>
        </is>
      </c>
      <c r="D14" s="5" t="n">
        <v>2685</v>
      </c>
      <c r="E14" s="5" t="n">
        <v>1068</v>
      </c>
    </row>
    <row r="15">
      <c r="A15" s="4" t="inlineStr">
        <is>
          <t>Precision metal parts [member]</t>
        </is>
      </c>
      <c r="B15" s="4" t="inlineStr">
        <is>
          <t xml:space="preserve"> </t>
        </is>
      </c>
      <c r="D15" s="4" t="inlineStr">
        <is>
          <t xml:space="preserve"> </t>
        </is>
      </c>
      <c r="E15" s="4" t="inlineStr">
        <is>
          <t xml:space="preserve"> </t>
        </is>
      </c>
    </row>
    <row r="16">
      <c r="A16" s="3" t="inlineStr">
        <is>
          <t>IfrsStatementLineItems [Line Items]</t>
        </is>
      </c>
      <c r="B16" s="4" t="inlineStr">
        <is>
          <t xml:space="preserve"> </t>
        </is>
      </c>
      <c r="D16" s="4" t="inlineStr">
        <is>
          <t xml:space="preserve"> </t>
        </is>
      </c>
      <c r="E16" s="4" t="inlineStr">
        <is>
          <t xml:space="preserve"> </t>
        </is>
      </c>
    </row>
    <row r="17">
      <c r="A17" s="4" t="inlineStr">
        <is>
          <t>Revenues</t>
        </is>
      </c>
      <c r="B17" s="5" t="n">
        <v>3958</v>
      </c>
      <c r="D17" s="4" t="inlineStr">
        <is>
          <t xml:space="preserve"> </t>
        </is>
      </c>
      <c r="E17" s="4" t="inlineStr">
        <is>
          <t xml:space="preserve"> </t>
        </is>
      </c>
    </row>
    <row r="18">
      <c r="A18" s="4" t="inlineStr">
        <is>
          <t>Segment operational loss (gain)</t>
        </is>
      </c>
      <c r="B18" s="5" t="n">
        <v>761</v>
      </c>
      <c r="D18" s="4" t="inlineStr">
        <is>
          <t xml:space="preserve"> </t>
        </is>
      </c>
      <c r="E18" s="4" t="inlineStr">
        <is>
          <t xml:space="preserve"> </t>
        </is>
      </c>
    </row>
    <row r="19">
      <c r="A19" s="4" t="inlineStr">
        <is>
          <t>Segment assets</t>
        </is>
      </c>
      <c r="B19" s="5" t="n">
        <v>2741</v>
      </c>
      <c r="D19" s="4" t="inlineStr">
        <is>
          <t xml:space="preserve"> </t>
        </is>
      </c>
      <c r="E19" s="4" t="inlineStr">
        <is>
          <t xml:space="preserve"> </t>
        </is>
      </c>
    </row>
    <row r="20">
      <c r="A20" s="4" t="inlineStr">
        <is>
          <t>Segment liabilities</t>
        </is>
      </c>
      <c r="B20" s="5" t="n">
        <v>3575</v>
      </c>
      <c r="D20" s="4" t="inlineStr">
        <is>
          <t xml:space="preserve"> </t>
        </is>
      </c>
      <c r="E20" s="4" t="inlineStr">
        <is>
          <t xml:space="preserve"> </t>
        </is>
      </c>
    </row>
    <row r="21">
      <c r="A21" s="4" t="inlineStr">
        <is>
          <t>Precision metal parts [member] | External [member]</t>
        </is>
      </c>
      <c r="B21" s="4" t="inlineStr">
        <is>
          <t xml:space="preserve"> </t>
        </is>
      </c>
      <c r="D21" s="4" t="inlineStr">
        <is>
          <t xml:space="preserve"> </t>
        </is>
      </c>
      <c r="E21" s="4" t="inlineStr">
        <is>
          <t xml:space="preserve"> </t>
        </is>
      </c>
    </row>
    <row r="22">
      <c r="A22" s="3" t="inlineStr">
        <is>
          <t>IfrsStatementLineItems [Line Items]</t>
        </is>
      </c>
      <c r="B22" s="4" t="inlineStr">
        <is>
          <t xml:space="preserve"> </t>
        </is>
      </c>
      <c r="D22" s="4" t="inlineStr">
        <is>
          <t xml:space="preserve"> </t>
        </is>
      </c>
      <c r="E22" s="4" t="inlineStr">
        <is>
          <t xml:space="preserve"> </t>
        </is>
      </c>
    </row>
    <row r="23">
      <c r="A23" s="4" t="inlineStr">
        <is>
          <t>Revenues</t>
        </is>
      </c>
      <c r="B23" s="5" t="n">
        <v>3958</v>
      </c>
      <c r="D23" s="4" t="inlineStr">
        <is>
          <t xml:space="preserve"> </t>
        </is>
      </c>
      <c r="E23" s="4" t="inlineStr">
        <is>
          <t xml:space="preserve"> </t>
        </is>
      </c>
    </row>
    <row r="24">
      <c r="A24" s="4" t="inlineStr">
        <is>
          <t>Advanced engineering [member]</t>
        </is>
      </c>
      <c r="B24" s="4" t="inlineStr">
        <is>
          <t xml:space="preserve"> </t>
        </is>
      </c>
      <c r="D24" s="4" t="inlineStr">
        <is>
          <t xml:space="preserve"> </t>
        </is>
      </c>
      <c r="E24" s="4" t="inlineStr">
        <is>
          <t xml:space="preserve"> </t>
        </is>
      </c>
    </row>
    <row r="25">
      <c r="A25" s="3" t="inlineStr">
        <is>
          <t>IfrsStatementLineItems [Line Items]</t>
        </is>
      </c>
      <c r="B25" s="4" t="inlineStr">
        <is>
          <t xml:space="preserve"> </t>
        </is>
      </c>
      <c r="D25" s="4" t="inlineStr">
        <is>
          <t xml:space="preserve"> </t>
        </is>
      </c>
      <c r="E25" s="4" t="inlineStr">
        <is>
          <t xml:space="preserve"> </t>
        </is>
      </c>
    </row>
    <row r="26">
      <c r="A26" s="4" t="inlineStr">
        <is>
          <t>Revenues</t>
        </is>
      </c>
      <c r="B26" s="5" t="n">
        <v>1705</v>
      </c>
      <c r="D26" s="5" t="n">
        <v>1935</v>
      </c>
      <c r="E26" s="5" t="n">
        <v>1068</v>
      </c>
    </row>
    <row r="27">
      <c r="A27" s="4" t="inlineStr">
        <is>
          <t>Segment operational loss (gain)</t>
        </is>
      </c>
      <c r="B27" s="5" t="n">
        <v>-60</v>
      </c>
      <c r="D27" s="5" t="n">
        <v>1034</v>
      </c>
      <c r="E27" s="5" t="n">
        <v>2510</v>
      </c>
    </row>
    <row r="28">
      <c r="A28" s="4" t="inlineStr">
        <is>
          <t>Segment assets</t>
        </is>
      </c>
      <c r="B28" s="5" t="n">
        <v>1162</v>
      </c>
      <c r="D28" s="5" t="n">
        <v>1707</v>
      </c>
      <c r="E28" s="4" t="inlineStr">
        <is>
          <t xml:space="preserve"> </t>
        </is>
      </c>
    </row>
    <row r="29">
      <c r="A29" s="4" t="inlineStr">
        <is>
          <t>Segment liabilities</t>
        </is>
      </c>
      <c r="B29" s="5" t="n">
        <v>1043</v>
      </c>
      <c r="D29" s="5" t="n">
        <v>1786</v>
      </c>
      <c r="E29" s="4" t="inlineStr">
        <is>
          <t xml:space="preserve"> </t>
        </is>
      </c>
    </row>
    <row r="30">
      <c r="A30" s="4" t="inlineStr">
        <is>
          <t>Advanced engineering [member] | External [member]</t>
        </is>
      </c>
      <c r="B30" s="4" t="inlineStr">
        <is>
          <t xml:space="preserve"> </t>
        </is>
      </c>
      <c r="D30" s="4" t="inlineStr">
        <is>
          <t xml:space="preserve"> </t>
        </is>
      </c>
      <c r="E30" s="4" t="inlineStr">
        <is>
          <t xml:space="preserve"> </t>
        </is>
      </c>
    </row>
    <row r="31">
      <c r="A31" s="3" t="inlineStr">
        <is>
          <t>IfrsStatementLineItems [Line Items]</t>
        </is>
      </c>
      <c r="B31" s="4" t="inlineStr">
        <is>
          <t xml:space="preserve"> </t>
        </is>
      </c>
      <c r="D31" s="4" t="inlineStr">
        <is>
          <t xml:space="preserve"> </t>
        </is>
      </c>
      <c r="E31" s="4" t="inlineStr">
        <is>
          <t xml:space="preserve"> </t>
        </is>
      </c>
    </row>
    <row r="32">
      <c r="A32" s="4" t="inlineStr">
        <is>
          <t>Revenues</t>
        </is>
      </c>
      <c r="B32" s="5" t="n">
        <v>1705</v>
      </c>
      <c r="D32" s="5" t="n">
        <v>1935</v>
      </c>
      <c r="E32" s="5" t="n">
        <v>1068</v>
      </c>
    </row>
    <row r="33">
      <c r="A33" s="4" t="inlineStr">
        <is>
          <t>Smart carts [member]</t>
        </is>
      </c>
      <c r="B33" s="4" t="inlineStr">
        <is>
          <t xml:space="preserve"> </t>
        </is>
      </c>
      <c r="D33" s="4" t="inlineStr">
        <is>
          <t xml:space="preserve"> </t>
        </is>
      </c>
      <c r="E33" s="4" t="inlineStr">
        <is>
          <t xml:space="preserve"> </t>
        </is>
      </c>
    </row>
    <row r="34">
      <c r="A34" s="3" t="inlineStr">
        <is>
          <t>IfrsStatementLineItems [Line Items]</t>
        </is>
      </c>
      <c r="B34" s="4" t="inlineStr">
        <is>
          <t xml:space="preserve"> </t>
        </is>
      </c>
      <c r="D34" s="4" t="inlineStr">
        <is>
          <t xml:space="preserve"> </t>
        </is>
      </c>
      <c r="E34" s="4" t="inlineStr">
        <is>
          <t xml:space="preserve"> </t>
        </is>
      </c>
    </row>
    <row r="35">
      <c r="A35" s="4" t="inlineStr">
        <is>
          <t>Revenues</t>
        </is>
      </c>
      <c r="B35" s="5" t="n">
        <v>3688</v>
      </c>
      <c r="C35" s="4" t="inlineStr">
        <is>
          <t>[3]</t>
        </is>
      </c>
      <c r="D35" s="5" t="n">
        <v>750</v>
      </c>
      <c r="E35" s="4" t="inlineStr">
        <is>
          <t xml:space="preserve"> </t>
        </is>
      </c>
    </row>
    <row r="36">
      <c r="A36" s="4" t="inlineStr">
        <is>
          <t>Segment operational loss (gain)</t>
        </is>
      </c>
      <c r="B36" s="5" t="n">
        <v>16001</v>
      </c>
      <c r="C36" s="4" t="inlineStr">
        <is>
          <t>[3]</t>
        </is>
      </c>
      <c r="D36" s="5" t="n">
        <v>8128</v>
      </c>
      <c r="E36" s="5" t="n">
        <v>166</v>
      </c>
    </row>
    <row r="37">
      <c r="A37" s="4" t="inlineStr">
        <is>
          <t>Segment assets</t>
        </is>
      </c>
      <c r="B37" s="5" t="n">
        <v>8791</v>
      </c>
      <c r="D37" s="5" t="n">
        <v>12424</v>
      </c>
      <c r="E37" s="4" t="inlineStr">
        <is>
          <t xml:space="preserve"> </t>
        </is>
      </c>
    </row>
    <row r="38">
      <c r="A38" s="4" t="inlineStr">
        <is>
          <t>Segment liabilities</t>
        </is>
      </c>
      <c r="B38" s="5" t="n">
        <v>5187</v>
      </c>
      <c r="D38" s="5" t="n">
        <v>1438</v>
      </c>
      <c r="E38" s="4" t="inlineStr">
        <is>
          <t xml:space="preserve"> </t>
        </is>
      </c>
    </row>
    <row r="39">
      <c r="A39" s="4" t="inlineStr">
        <is>
          <t>Smart carts [member] | External [member]</t>
        </is>
      </c>
      <c r="B39" s="4" t="inlineStr">
        <is>
          <t xml:space="preserve"> </t>
        </is>
      </c>
      <c r="D39" s="4" t="inlineStr">
        <is>
          <t xml:space="preserve"> </t>
        </is>
      </c>
      <c r="E39" s="4" t="inlineStr">
        <is>
          <t xml:space="preserve"> </t>
        </is>
      </c>
    </row>
    <row r="40">
      <c r="A40" s="3" t="inlineStr">
        <is>
          <t>IfrsStatementLineItems [Line Items]</t>
        </is>
      </c>
      <c r="B40" s="4" t="inlineStr">
        <is>
          <t xml:space="preserve"> </t>
        </is>
      </c>
      <c r="D40" s="4" t="inlineStr">
        <is>
          <t xml:space="preserve"> </t>
        </is>
      </c>
      <c r="E40" s="4" t="inlineStr">
        <is>
          <t xml:space="preserve"> </t>
        </is>
      </c>
    </row>
    <row r="41">
      <c r="A41" s="4" t="inlineStr">
        <is>
          <t>Revenues</t>
        </is>
      </c>
      <c r="B41" s="5" t="n">
        <v>3688</v>
      </c>
      <c r="C41" s="4" t="inlineStr">
        <is>
          <t>[3]</t>
        </is>
      </c>
      <c r="D41" s="5" t="n">
        <v>750</v>
      </c>
      <c r="E41" s="4" t="inlineStr">
        <is>
          <t xml:space="preserve"> </t>
        </is>
      </c>
    </row>
    <row r="42">
      <c r="A42" s="4" t="inlineStr">
        <is>
          <t>Adjustment and elimination [member]</t>
        </is>
      </c>
      <c r="B42" s="4" t="inlineStr">
        <is>
          <t xml:space="preserve"> </t>
        </is>
      </c>
      <c r="D42" s="4" t="inlineStr">
        <is>
          <t xml:space="preserve"> </t>
        </is>
      </c>
      <c r="E42" s="4" t="inlineStr">
        <is>
          <t xml:space="preserve"> </t>
        </is>
      </c>
    </row>
    <row r="43">
      <c r="A43" s="3" t="inlineStr">
        <is>
          <t>IfrsStatementLineItems [Line Items]</t>
        </is>
      </c>
      <c r="B43" s="4" t="inlineStr">
        <is>
          <t xml:space="preserve"> </t>
        </is>
      </c>
      <c r="D43" s="4" t="inlineStr">
        <is>
          <t xml:space="preserve"> </t>
        </is>
      </c>
      <c r="E43" s="4" t="inlineStr">
        <is>
          <t xml:space="preserve"> </t>
        </is>
      </c>
    </row>
    <row r="44">
      <c r="A44" s="4" t="inlineStr">
        <is>
          <t>Segment assets</t>
        </is>
      </c>
      <c r="B44" s="4" t="inlineStr">
        <is>
          <t xml:space="preserve"> </t>
        </is>
      </c>
      <c r="D44" s="4" t="inlineStr">
        <is>
          <t xml:space="preserve"> </t>
        </is>
      </c>
      <c r="E44" s="4" t="inlineStr">
        <is>
          <t xml:space="preserve"> </t>
        </is>
      </c>
    </row>
    <row r="45">
      <c r="A45" s="4" t="inlineStr">
        <is>
          <t>Segment liabilities</t>
        </is>
      </c>
      <c r="B45" s="4" t="inlineStr">
        <is>
          <t xml:space="preserve"> </t>
        </is>
      </c>
      <c r="D45" s="4" t="inlineStr">
        <is>
          <t xml:space="preserve"> </t>
        </is>
      </c>
      <c r="E45" s="4" t="inlineStr">
        <is>
          <t xml:space="preserve"> </t>
        </is>
      </c>
    </row>
    <row r="46"/>
    <row r="47">
      <c r="A47" s="4" t="inlineStr">
        <is>
          <t>[1]All
non-current assets are located in the state of Israel.[2]All
revenues are generated in the state of Israel.[3]All
revenues from the smart cart segment are generated from one customer, which is the main customer of the Company, and accounts for
40 10</t>
        </is>
      </c>
    </row>
  </sheetData>
  <mergeCells count="5">
    <mergeCell ref="A1:A2"/>
    <mergeCell ref="B1:E1"/>
    <mergeCell ref="B2:C2"/>
    <mergeCell ref="A46:E46"/>
    <mergeCell ref="A47:E4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SCHEDULE OF OPERATING SEGMENTS (Details) (Parenthetical)</t>
        </is>
      </c>
      <c r="B1" s="2" t="inlineStr">
        <is>
          <t>12 Months Ended</t>
        </is>
      </c>
    </row>
    <row r="2">
      <c r="B2" s="2" t="inlineStr">
        <is>
          <t>Dec. 31, 2022</t>
        </is>
      </c>
    </row>
    <row r="3">
      <c r="A3" s="4" t="inlineStr">
        <is>
          <t>Precision metal parts [member]</t>
        </is>
      </c>
      <c r="B3" s="4" t="inlineStr">
        <is>
          <t xml:space="preserve"> </t>
        </is>
      </c>
    </row>
    <row r="4">
      <c r="A4" s="3" t="inlineStr">
        <is>
          <t>IfrsStatementLineItems [Line Items]</t>
        </is>
      </c>
      <c r="B4" s="4" t="inlineStr">
        <is>
          <t xml:space="preserve"> </t>
        </is>
      </c>
    </row>
    <row r="5">
      <c r="A5" s="4" t="inlineStr">
        <is>
          <t>Percentage of revenue</t>
        </is>
      </c>
      <c r="B5" s="8" t="n">
        <v>0.4</v>
      </c>
    </row>
    <row r="6">
      <c r="A6" s="4" t="inlineStr">
        <is>
          <t>Advanced engineering [member]</t>
        </is>
      </c>
      <c r="B6" s="4" t="inlineStr">
        <is>
          <t xml:space="preserve"> </t>
        </is>
      </c>
    </row>
    <row r="7">
      <c r="A7" s="3" t="inlineStr">
        <is>
          <t>IfrsStatementLineItems [Line Items]</t>
        </is>
      </c>
      <c r="B7" s="4" t="inlineStr">
        <is>
          <t xml:space="preserve"> </t>
        </is>
      </c>
    </row>
    <row r="8">
      <c r="A8" s="4" t="inlineStr">
        <is>
          <t>Percentage of revenue</t>
        </is>
      </c>
      <c r="B8" s="8" t="n">
        <v>0.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3" customWidth="1" min="2" max="2"/>
  </cols>
  <sheetData>
    <row r="1">
      <c r="A1" s="1" t="inlineStr">
        <is>
          <t>OPERATING SEGMENTS (Details Narrative)</t>
        </is>
      </c>
      <c r="B1" s="2" t="inlineStr">
        <is>
          <t>12 Months Ended</t>
        </is>
      </c>
    </row>
    <row r="2">
      <c r="B2" s="2" t="inlineStr">
        <is>
          <t>Dec. 31, 2022 Segments</t>
        </is>
      </c>
    </row>
    <row r="3">
      <c r="A3" s="4" t="inlineStr">
        <is>
          <t>Number of operating segment</t>
        </is>
      </c>
      <c r="B3" s="5" t="n">
        <v>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0" customWidth="1" min="2" max="2"/>
    <col width="32" customWidth="1" min="3" max="3"/>
    <col width="22" customWidth="1" min="4" max="4"/>
    <col width="29" customWidth="1" min="5" max="5"/>
    <col width="29" customWidth="1" min="6" max="6"/>
    <col width="22" customWidth="1" min="7" max="7"/>
    <col width="40" customWidth="1" min="8" max="8"/>
  </cols>
  <sheetData>
    <row r="1">
      <c r="A1" s="1" t="inlineStr">
        <is>
          <t>SUBSEQUENT EVENTS (Details Narrative) $ / shares in Units, $ / shares in Units, $ in Thousands, $ in Thousands</t>
        </is>
      </c>
      <c r="D1" s="2" t="inlineStr">
        <is>
          <t>2 Months Ended</t>
        </is>
      </c>
      <c r="E1" s="2" t="inlineStr">
        <is>
          <t>12 Months Ended</t>
        </is>
      </c>
    </row>
    <row r="2">
      <c r="B2" s="2" t="inlineStr">
        <is>
          <t>Mar. 13, 2023 USD ($) $ / shares shares</t>
        </is>
      </c>
      <c r="C2" s="2" t="inlineStr">
        <is>
          <t>Jan. 04, 2023 $ / shares shares</t>
        </is>
      </c>
      <c r="D2" s="2" t="inlineStr">
        <is>
          <t>Aug. 30, 2022 USD ($)</t>
        </is>
      </c>
      <c r="E2" s="2" t="inlineStr">
        <is>
          <t>Dec. 31, 2022 USD ($) shares</t>
        </is>
      </c>
      <c r="F2" s="2" t="inlineStr">
        <is>
          <t>Dec. 31, 2021 USD ($) shares</t>
        </is>
      </c>
      <c r="G2" s="2" t="inlineStr">
        <is>
          <t>Dec. 31, 2020 USD ($)</t>
        </is>
      </c>
      <c r="H2" s="2" t="inlineStr">
        <is>
          <t>Mar. 13, 2023 CAD ($)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4" t="inlineStr">
        <is>
          <t xml:space="preserve"> </t>
        </is>
      </c>
      <c r="C4" s="4" t="inlineStr">
        <is>
          <t xml:space="preserve"> </t>
        </is>
      </c>
      <c r="D4" s="4" t="inlineStr">
        <is>
          <t xml:space="preserve"> </t>
        </is>
      </c>
      <c r="E4" s="5" t="n">
        <v>30945322</v>
      </c>
      <c r="F4" s="5" t="n">
        <v>26326488</v>
      </c>
      <c r="G4" s="4" t="inlineStr">
        <is>
          <t xml:space="preserve"> </t>
        </is>
      </c>
      <c r="H4" s="4" t="inlineStr">
        <is>
          <t xml:space="preserve"> </t>
        </is>
      </c>
    </row>
    <row r="5">
      <c r="A5" s="4" t="inlineStr">
        <is>
          <t>Proceeds from exercise warrants | $</t>
        </is>
      </c>
      <c r="B5" s="4" t="inlineStr">
        <is>
          <t xml:space="preserve"> </t>
        </is>
      </c>
      <c r="C5" s="4" t="inlineStr">
        <is>
          <t xml:space="preserve"> </t>
        </is>
      </c>
      <c r="D5" s="6" t="n">
        <v>98</v>
      </c>
      <c r="E5" s="6" t="n">
        <v>1379</v>
      </c>
      <c r="F5" s="6" t="n">
        <v>3386</v>
      </c>
      <c r="G5" s="6" t="n">
        <v>98</v>
      </c>
      <c r="H5" s="4" t="inlineStr">
        <is>
          <t xml:space="preserve"> </t>
        </is>
      </c>
    </row>
    <row r="6">
      <c r="A6" s="4" t="inlineStr">
        <is>
          <t>Nonadjusting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t>
        </is>
      </c>
      <c r="B8" s="5" t="n">
        <v>1783561</v>
      </c>
      <c r="C8" s="4" t="inlineStr">
        <is>
          <t xml:space="preserve"> </t>
        </is>
      </c>
      <c r="D8" s="4" t="inlineStr">
        <is>
          <t xml:space="preserve"> </t>
        </is>
      </c>
      <c r="E8" s="4" t="inlineStr">
        <is>
          <t xml:space="preserve"> </t>
        </is>
      </c>
      <c r="F8" s="4" t="inlineStr">
        <is>
          <t xml:space="preserve"> </t>
        </is>
      </c>
      <c r="G8" s="4" t="inlineStr">
        <is>
          <t xml:space="preserve"> </t>
        </is>
      </c>
      <c r="H8" s="5" t="n">
        <v>1783561</v>
      </c>
    </row>
    <row r="9">
      <c r="A9" s="4" t="inlineStr">
        <is>
          <t>Warrant exercise price per share | (per share)</t>
        </is>
      </c>
      <c r="B9" s="7" t="n">
        <v>1.46</v>
      </c>
      <c r="C9" s="4" t="inlineStr">
        <is>
          <t xml:space="preserve"> </t>
        </is>
      </c>
      <c r="D9" s="4" t="inlineStr">
        <is>
          <t xml:space="preserve"> </t>
        </is>
      </c>
      <c r="E9" s="4" t="inlineStr">
        <is>
          <t xml:space="preserve"> </t>
        </is>
      </c>
      <c r="F9" s="4" t="inlineStr">
        <is>
          <t xml:space="preserve"> </t>
        </is>
      </c>
      <c r="G9" s="4" t="inlineStr">
        <is>
          <t xml:space="preserve"> </t>
        </is>
      </c>
      <c r="H9" s="7" t="n">
        <v>1.95</v>
      </c>
    </row>
    <row r="10">
      <c r="A10" s="4" t="inlineStr">
        <is>
          <t>Proceeds from exercise warrants | $</t>
        </is>
      </c>
      <c r="B10" s="6" t="n">
        <v>260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adjusting event [member] | March 2023 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additional common shares</t>
        </is>
      </c>
      <c r="B13" s="5" t="n">
        <v>8917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der fee</t>
        </is>
      </c>
      <c r="B14" s="6" t="n">
        <v>208</v>
      </c>
      <c r="C14" s="4" t="inlineStr">
        <is>
          <t xml:space="preserve"> </t>
        </is>
      </c>
      <c r="D14" s="4" t="inlineStr">
        <is>
          <t xml:space="preserve"> </t>
        </is>
      </c>
      <c r="E14" s="4" t="inlineStr">
        <is>
          <t xml:space="preserve"> </t>
        </is>
      </c>
      <c r="F14" s="4" t="inlineStr">
        <is>
          <t xml:space="preserve"> </t>
        </is>
      </c>
      <c r="G14" s="4" t="inlineStr">
        <is>
          <t xml:space="preserve"> </t>
        </is>
      </c>
      <c r="H14" s="6" t="n">
        <v>290000</v>
      </c>
    </row>
    <row r="15">
      <c r="A15" s="4" t="inlineStr">
        <is>
          <t>Private placement of warrant shares issued</t>
        </is>
      </c>
      <c r="B15" s="5" t="n">
        <v>142685</v>
      </c>
      <c r="C15" s="4" t="inlineStr">
        <is>
          <t xml:space="preserve"> </t>
        </is>
      </c>
      <c r="D15" s="4" t="inlineStr">
        <is>
          <t xml:space="preserve"> </t>
        </is>
      </c>
      <c r="E15" s="4" t="inlineStr">
        <is>
          <t xml:space="preserve"> </t>
        </is>
      </c>
      <c r="F15" s="4" t="inlineStr">
        <is>
          <t xml:space="preserve"> </t>
        </is>
      </c>
      <c r="G15" s="4" t="inlineStr">
        <is>
          <t xml:space="preserve"> </t>
        </is>
      </c>
      <c r="H15" s="5" t="n">
        <v>142685</v>
      </c>
    </row>
    <row r="16">
      <c r="A16" s="4" t="inlineStr">
        <is>
          <t>Nonadjusting event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t>
        </is>
      </c>
      <c r="B18" s="5" t="n">
        <v>891778</v>
      </c>
      <c r="C18" s="4" t="inlineStr">
        <is>
          <t xml:space="preserve"> </t>
        </is>
      </c>
      <c r="D18" s="4" t="inlineStr">
        <is>
          <t xml:space="preserve"> </t>
        </is>
      </c>
      <c r="E18" s="4" t="inlineStr">
        <is>
          <t xml:space="preserve"> </t>
        </is>
      </c>
      <c r="F18" s="4" t="inlineStr">
        <is>
          <t xml:space="preserve"> </t>
        </is>
      </c>
      <c r="G18" s="4" t="inlineStr">
        <is>
          <t xml:space="preserve"> </t>
        </is>
      </c>
      <c r="H18" s="5" t="n">
        <v>891778</v>
      </c>
    </row>
    <row r="19">
      <c r="A19" s="4" t="inlineStr">
        <is>
          <t>Warrant exercise price per share | (per share)</t>
        </is>
      </c>
      <c r="B19" s="7" t="n">
        <v>1.75</v>
      </c>
      <c r="C19" s="4" t="inlineStr">
        <is>
          <t xml:space="preserve"> </t>
        </is>
      </c>
      <c r="D19" s="4" t="inlineStr">
        <is>
          <t xml:space="preserve"> </t>
        </is>
      </c>
      <c r="E19" s="4" t="inlineStr">
        <is>
          <t xml:space="preserve"> </t>
        </is>
      </c>
      <c r="F19" s="4" t="inlineStr">
        <is>
          <t xml:space="preserve"> </t>
        </is>
      </c>
      <c r="G19" s="4" t="inlineStr">
        <is>
          <t xml:space="preserve"> </t>
        </is>
      </c>
      <c r="H19" s="7" t="n">
        <v>2.35</v>
      </c>
    </row>
    <row r="20">
      <c r="A20" s="4" t="inlineStr">
        <is>
          <t>Nonadjusting event [member] | Directors officier and advis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granted</t>
        </is>
      </c>
      <c r="B22" s="4" t="inlineStr">
        <is>
          <t xml:space="preserve"> </t>
        </is>
      </c>
      <c r="C22" s="5" t="n">
        <v>816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per share | $ / shares</t>
        </is>
      </c>
      <c r="B23" s="4" t="inlineStr">
        <is>
          <t xml:space="preserve"> </t>
        </is>
      </c>
      <c r="C23" s="7" t="n">
        <v>1.6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vested</t>
        </is>
      </c>
      <c r="B24" s="4" t="inlineStr">
        <is>
          <t xml:space="preserve"> </t>
        </is>
      </c>
      <c r="C24" s="5" t="n">
        <v>8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able term</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adjusting event [member] |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 into common shares</t>
        </is>
      </c>
      <c r="B28" s="4" t="inlineStr">
        <is>
          <t xml:space="preserve"> </t>
        </is>
      </c>
      <c r="C28" s="5" t="n">
        <v>1027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adjusting event [member] | RSU's [member] | Directors officier and advis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granted</t>
        </is>
      </c>
      <c r="B31" s="4" t="inlineStr">
        <is>
          <t xml:space="preserve"> </t>
        </is>
      </c>
      <c r="C31" s="5" t="n">
        <v>1027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adjusting event [member] | RSU's [member] | Executives and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granted</t>
        </is>
      </c>
      <c r="B34" s="4" t="inlineStr">
        <is>
          <t xml:space="preserve"> </t>
        </is>
      </c>
      <c r="C34" s="5" t="n">
        <v>250000</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ACQUISITION</t>
        </is>
      </c>
      <c r="B4" s="4" t="inlineStr">
        <is>
          <t xml:space="preserve">NOTE
7 ACQUISITION On
February 3, 2022, the Company announced it has completed the acquisition of all the outstanding shares of Isramat Ltd (“Isramat”),
an Israeli manufacturer of precision metal parts. In connection with closing of the acquisition, the Company paid NIS 2,800,000 879 273,774 7.6311 IFRS
13 favors the use of quoted prices and limits the inclusion of restrictions (such as lockup) in the calculated fair value. Based on the
provisions of IFRS 13, the Company has recognized a provision for the commitment to the selling shareholders on the day of the acquisition
in the amount of $ 343 1,447 1,105 The
table below summarizes the fair value of the commitment at the purchase date: SUMMARY
OF FAIR VALUE OF COMMITMENT
Balance at January
1, 2022 $ -
Acquisition
date February 3, 2022 343
Revaluation 1,190
Effect
of changes in foreign exchange rates (86 )
Balance
at December 31, 2022 $ 1,447 The
purchase consideration has been allocated between the acquired tangible assets and intangible assets, based on their fair values. Management
is fully responsible for the valuation made of the assets. The fair value assigned to identifiable intangible assets acquired has been
determined by using valuation methods that accounts for replacement costs, using estimates and assumptions determined by management. Based
on the above, the Company has initially determined that the purchase price exceeds the fair values of identifiable net assets acquired
by approximately $ 1,188 A2Z
SMART TECHNOLOGIES CORP. NOTES
TO THE CONSOLIDATED FINANCIAL STATEMENTS (Expressed
in Thousands of US Dollars, except per share data) NOTE
7 ACQUISITION (CONTINUED) The
table below summarizes the fair value of assets acquired at the purchase date: SCHEDULE
OF FAIR VALUE OF ASSETS ACQUIRED
February
3, 2022
Working
capital other than cash and cash equivalents $ 869
Liability
for severance pay fund, net (35 )
Property,
plant and equipment 636
Benefit
shareholder consulting agreement 27
Customer
relations 284
Goodwill
(*) 1,188
Total
consideration paid (**) $ 2,969
Consideration
paid in cash $ 879
Commitment
to the selling shareholders 343
Consideration
paid in common shares in the capital of the Company 1,747
Total
consideration paid (**) $ 2,969
(*) Goodwill represents
the excess of the purchase price over the fair value of the net tangible and identifiable intangible assets acquired. The goodwill is
attributed to the expected benefits arising from the synergies of the combination of the activities of the Company and acquired company,
and to the value of assembled workforce. Isramat
manufactures and sells precision metal parts. Revenue from these sales is recognized when Isramat has delivered the parts to locations
specified by its customers and the customers have accepted the parts in accordance with the sales contract.
(**) Consideration paid
in cash for the purchase of Isramat shares was $ 879 273,774 1,747 The
contribution of Isramat’s results to the Company’s consolidated revenues were $ 3,958 875 The
pro forma financial information presented below is for information purposes only, is subject to a number of estimates, assumptions and
other uncertainties, and is not indicative of the results of operations that would have been achieved had the transaction taken place
at January 1, 2022. The pro forma financial information is as follows: SCHEDULE
OF PRO FORMA INFORMATION
For
the year ended December
31, 2022
(in
thousands)
unaudited
Total
revenues $ 9,594
Net
loss attributable to the Company $ 17,6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2</t>
        </is>
      </c>
    </row>
    <row r="3">
      <c r="A3" s="4" t="inlineStr">
        <is>
          <t>OTHER ACCOUNTS RECEIVABLE</t>
        </is>
      </c>
      <c r="B3" s="4" t="inlineStr">
        <is>
          <t xml:space="preserve">NOTE
8 OTHER ACCOUNTS RECEIVABLE SCHEDULE
OF OTHER ACCOUNTS RECEIVABLE
December
31, December
31,
2022 2021
Related
parties $ - $ 126
Advances
to suppliers 918 -
Prepaid
expenses 751 50
Government
institutions 151 251
Other 750 7
Other
accounts receivable $ 2,570 $ 434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TANGIBLE ASSETS - PATENT, NET</t>
        </is>
      </c>
      <c r="B1" s="2" t="inlineStr">
        <is>
          <t>12 Months Ended</t>
        </is>
      </c>
    </row>
    <row r="2">
      <c r="B2" s="2" t="inlineStr">
        <is>
          <t>Dec. 31, 2022</t>
        </is>
      </c>
    </row>
    <row r="3">
      <c r="A3" s="4" t="inlineStr">
        <is>
          <t>INTANGIBLE ASSETS - PATENT, NET</t>
        </is>
      </c>
      <c r="B3" s="4" t="inlineStr">
        <is>
          <t xml:space="preserve">NOTE
9 INTANGIBLE ASSETS - PATENT, NET SUMMARY
OF INTANGIBLE ASSETS PATENT, NET
Balance,
January 1, 2021 $ 2,239
Depreciation (123 )
Effect
of changes in foreign exchange rates (25 )
Balance, December
31, 2021 $ 2,091
Additions 311
Depreciation (200 )
Effect
of changes in foreign exchange rates 5
Balance,
December 31, 2022 $ 2,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4" t="inlineStr">
        <is>
          <t>PROPERTY, PLANT AND EQUIPMENT, NET</t>
        </is>
      </c>
      <c r="B3" s="4" t="inlineStr">
        <is>
          <t xml:space="preserve">NOTE
10 PROPERTY, PLANT AND EQUIPMENT, NET SCHEDULE
OF PROPERTY, PLANT AND EQUIPMENT NET
Computers
and electronic equipment Machines
and manufacturing equipment Furniture
and equipment Vehicles ERP
system and R&amp;D expenses Leasehold
Improvements Right
of use Asset Total
Cost:
As
of January 1, 2022 $ 440 $ - $ 201 $ 968 $ - $ 59 $ 362 $ 2,030
Additions 29 174 28 316 223 14 - 784
Disposals - - - (380 ) - - (380 )
Additions
from newly acquired subsidiary - 2,242 178 34 - 367 859 3,681
Translation
adjustments (53 ) (208 ) (48 ) (80 ) (4 ) (37 ) (42 ) (472 )
As
of December 31, 2022 $ 416 $ 2,208 $ 359 $ 858 219 $ 403 $ 1,180 $ 5,642
Accumulated
depreciation:
As
of January 1, 2022 $ 288 $ - $ 142 $ 368 $ - $ 59 $ 101 $ 958
Additions 37 116 16 88 5 3 107 371
Disposals - - - (58 ) - - - (58 )
Additions
from newly acquired subsidiary - 1,657 158 6 - 350 164 2,335
Translation
adjustments (35 ) (163 ) (27 ) (47 ) - (36 ) (13 ) (321 )
As
of December 31, 2022 $ 290 $ 1,610 $ 289 $ 357 $ 5 $ 376 $ 360 $ 3,286
Net
Book Value:
As
of December 31, 2022 $ 126 $ 598 $ 70 $ 501 214 $ 27 $ 820 $ 2,357
As
of December 31, 2021 $ 152 $ - $ 59 $ 600 - $ - $ 261 $ 1,072
Computers
and electronic equipment Furniture
and equipment Vehicles Leasehold
Improvements Right
of use Asset Total
Cost:
As
of January 1, 2021 $ 370 $ 139 $ 625 $ 57 $ 40 $ 1,231
Cost,
beginning balance $ 370 $ 139 $ 625 $ 57 $ 40 $ 1,231
Additions 52 62 298 - 362 774
Translation
adjustments 18 - 45 2 (40 ) 25
As
of December 31, 2021 $ 440 $ 201 $ 968 $ 59 $ 362 $ 2,030
Cost,
ending balance $ 440 $ 201 $ 968 $ 59 $ 362 $ 2,030
Accumulated
depreciation:
As
of January 1, 2021 $ 268 $ 133 $ 294 $ 57 $ 23 $ 775
Beginning balance $ 268 $ 133 $ 294 $ 57 $ 23 $ 775
Additions 22 7 92 - 101 222
Translation
adjustments (2 ) 2 (18 ) 2 (23 ) (39 )
As
of December 31, 2021 $ 288 $ 142 $ 368 $ 59 $ 101 $ 958
Ending balance $ 288 $ 142 $ 368 $ 59 $ 101 $ 958
Net
Book Value:
As
of December 31, 2021 $ 152 $ 59 $ 600 $ - $ 261 $ 1,072
As
of December 31, 2020 $ 102 $ 6 $ 331 $ - $ 17 $ 456
Net
Book Value $ 102 $ 6 $ 331 $ - $ 17 $ 456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 TERM LOANS AND CURRENT PORTION OF LONG-TERM LOANS</t>
        </is>
      </c>
      <c r="B1" s="2" t="inlineStr">
        <is>
          <t>12 Months Ended</t>
        </is>
      </c>
    </row>
    <row r="2">
      <c r="B2" s="2" t="inlineStr">
        <is>
          <t>Dec. 31, 2022</t>
        </is>
      </c>
    </row>
    <row r="3">
      <c r="A3" s="3" t="inlineStr">
        <is>
          <t>Short Term Loans And Current Portion Of Long-term Loans</t>
        </is>
      </c>
      <c r="B3" s="4" t="inlineStr">
        <is>
          <t xml:space="preserve"> </t>
        </is>
      </c>
    </row>
    <row r="4">
      <c r="A4" s="4" t="inlineStr">
        <is>
          <t>SHORT TERM LOANS AND CURRENT PORTION OF LONG-TERM LOANS</t>
        </is>
      </c>
      <c r="B4" s="4" t="inlineStr">
        <is>
          <t xml:space="preserve">NOTE
11 – SHORT TERM LOANS AND CURRENT PORTION OF LONG-TERM LOANS SCHEDULE
OF SHORT TERM LOANS AND CURRENT PORTION OF LONG-TERM LOANS
Linked
to Interest
rate December
31, 2022 December
31, 2021
Short
term loans NIS 3.2 7.5 % $ 1,114 $ -
Current
portion of long-term loans 289 158
Short
term loans and current portion of long-term loans $ 1,403 $ 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2</t>
        </is>
      </c>
    </row>
    <row r="3">
      <c r="A3" s="4" t="inlineStr">
        <is>
          <t>LEASE LIABILITY</t>
        </is>
      </c>
      <c r="B3" s="4" t="inlineStr">
        <is>
          <t xml:space="preserve">NOTE
12 – LEASE LIABILITY The
Company has lease contracts for industrial areas and office facilities used in its operations. Leases of industrial areas and office
facilities generally have lease terms of between 2 and 5. The Group has several lease contracts that include termination option, which
are valid after a minimal lease period. The Group has several lease contracts that include extension options. Set
out below are the carrying amounts of lease liabilities recognized and the movements during the period: SCHEDULE
OF CARRYING AMOUNTS OF LEASE LIABILITIES RECOGNIZED AND MOVEMENTS
Industrial
areas and office facilities
Balance
January 1, 2021 $ 21
Additions 362
Disposals (107 )
Accumulated
interest 25
Exchange
rate differences (24 )
Balance
December 31, 2021 $ 277
Additions 859
Disposals (335 )
Accumulated
interest 107
Exchange
rate differences (22 )
Balance
December 31, 2022 $ 886
Linked
to December
31, 2022 December
31, 2021
Long
Term leases NIS $ 886 $ 277
Current
portion of long-term leases 281 126
Non-current
portion of long-term leases $ 605 $ 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2</t>
        </is>
      </c>
    </row>
    <row r="3">
      <c r="A3" s="4" t="inlineStr">
        <is>
          <t>DEFERRED REVENUES</t>
        </is>
      </c>
      <c r="B3" s="4" t="inlineStr">
        <is>
          <t xml:space="preserve">NOTE
13 – DEFERRED REVENUES The
Company has invoiced its one major customer in the Smart Cart segment a sum amount of $ 1,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OTHER ACCOUNTS PAYABLE</t>
        </is>
      </c>
      <c r="B1" s="2" t="inlineStr">
        <is>
          <t>12 Months Ended</t>
        </is>
      </c>
    </row>
    <row r="2">
      <c r="B2" s="2" t="inlineStr">
        <is>
          <t>Dec. 31, 2022</t>
        </is>
      </c>
    </row>
    <row r="3">
      <c r="A3" s="4" t="inlineStr">
        <is>
          <t>OTHER ACCOUNTS PAYABLE</t>
        </is>
      </c>
      <c r="B3" s="4" t="inlineStr">
        <is>
          <t xml:space="preserve">NOTE
14 - OTHER ACCOUNTS PAYABLE SCHEDULE
OF OTHER ACCOUNTS PAYABLE
December
31, December
31,
2022 2021
Employees
and government authorities $ 681 $ 362
Accrued
expenses 93 169
Other 182 568
Other
accounts payable $ 956 $ 1,0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16</v>
      </c>
      <c r="C3" s="6" t="n">
        <v>8470</v>
      </c>
    </row>
    <row r="4">
      <c r="A4" s="4" t="inlineStr">
        <is>
          <t>Deposits</t>
        </is>
      </c>
      <c r="B4" s="5" t="n">
        <v>8</v>
      </c>
      <c r="C4" s="5" t="n">
        <v>60</v>
      </c>
    </row>
    <row r="5">
      <c r="A5" s="4" t="inlineStr">
        <is>
          <t>Inventories (note 5)</t>
        </is>
      </c>
      <c r="B5" s="5" t="n">
        <v>375</v>
      </c>
      <c r="C5" s="5" t="n">
        <v>1147</v>
      </c>
    </row>
    <row r="6">
      <c r="A6" s="4" t="inlineStr">
        <is>
          <t>Trade receivables, net (note 6)</t>
        </is>
      </c>
      <c r="B6" s="5" t="n">
        <v>1373</v>
      </c>
      <c r="C6" s="5" t="n">
        <v>857</v>
      </c>
    </row>
    <row r="7">
      <c r="A7" s="4" t="inlineStr">
        <is>
          <t>Other accounts receivable (note 8)</t>
        </is>
      </c>
      <c r="B7" s="5" t="n">
        <v>2570</v>
      </c>
      <c r="C7" s="5" t="n">
        <v>434</v>
      </c>
    </row>
    <row r="8">
      <c r="A8" s="4" t="inlineStr">
        <is>
          <t>Total current assets</t>
        </is>
      </c>
      <c r="B8" s="5" t="n">
        <v>6942</v>
      </c>
      <c r="C8" s="5" t="n">
        <v>10968</v>
      </c>
    </row>
    <row r="9">
      <c r="A9" s="4" t="inlineStr">
        <is>
          <t>Intangible asset - patent, net (note 9)</t>
        </is>
      </c>
      <c r="B9" s="5" t="n">
        <v>2207</v>
      </c>
      <c r="C9" s="5" t="n">
        <v>2091</v>
      </c>
    </row>
    <row r="10">
      <c r="A10" s="4" t="inlineStr">
        <is>
          <t>Goodwill (note 7)</t>
        </is>
      </c>
      <c r="B10" s="5" t="n">
        <v>1188</v>
      </c>
      <c r="C10" s="4" t="inlineStr">
        <is>
          <t xml:space="preserve"> </t>
        </is>
      </c>
    </row>
    <row r="11">
      <c r="A11" s="4" t="inlineStr">
        <is>
          <t>Property, plant and equipment, net (note 10)</t>
        </is>
      </c>
      <c r="B11" s="5" t="n">
        <v>2357</v>
      </c>
      <c r="C11" s="5" t="n">
        <v>1072</v>
      </c>
    </row>
    <row r="12">
      <c r="A12" s="4" t="inlineStr">
        <is>
          <t>Total non-current assets</t>
        </is>
      </c>
      <c r="B12" s="5" t="n">
        <v>5752</v>
      </c>
      <c r="C12" s="5" t="n">
        <v>3163</v>
      </c>
    </row>
    <row r="13">
      <c r="A13" s="4" t="inlineStr">
        <is>
          <t>Total Assets</t>
        </is>
      </c>
      <c r="B13" s="5" t="n">
        <v>12694</v>
      </c>
      <c r="C13" s="5" t="n">
        <v>14131</v>
      </c>
    </row>
    <row r="14">
      <c r="A14" s="3" t="inlineStr">
        <is>
          <t>Current liabilities</t>
        </is>
      </c>
      <c r="B14" s="4" t="inlineStr">
        <is>
          <t xml:space="preserve"> </t>
        </is>
      </c>
      <c r="C14" s="4" t="inlineStr">
        <is>
          <t xml:space="preserve"> </t>
        </is>
      </c>
    </row>
    <row r="15">
      <c r="A15" s="4" t="inlineStr">
        <is>
          <t>Short term loan and current portion of long-term loans (note 11)</t>
        </is>
      </c>
      <c r="B15" s="5" t="n">
        <v>1403</v>
      </c>
      <c r="C15" s="5" t="n">
        <v>158</v>
      </c>
    </row>
    <row r="16">
      <c r="A16" s="4" t="inlineStr">
        <is>
          <t>Lease liability (note 12)</t>
        </is>
      </c>
      <c r="B16" s="5" t="n">
        <v>281</v>
      </c>
      <c r="C16" s="5" t="n">
        <v>126</v>
      </c>
    </row>
    <row r="17">
      <c r="A17" s="4" t="inlineStr">
        <is>
          <t>Trade payables</t>
        </is>
      </c>
      <c r="B17" s="5" t="n">
        <v>2224</v>
      </c>
      <c r="C17" s="5" t="n">
        <v>989</v>
      </c>
    </row>
    <row r="18">
      <c r="A18" s="4" t="inlineStr">
        <is>
          <t>Deferred revenues (note 13)</t>
        </is>
      </c>
      <c r="B18" s="5" t="n">
        <v>1373</v>
      </c>
      <c r="C18" s="4" t="inlineStr">
        <is>
          <t xml:space="preserve"> </t>
        </is>
      </c>
    </row>
    <row r="19">
      <c r="A19" s="4" t="inlineStr">
        <is>
          <t>Other accounts payable (note 14)</t>
        </is>
      </c>
      <c r="B19" s="5" t="n">
        <v>956</v>
      </c>
      <c r="C19" s="5" t="n">
        <v>1099</v>
      </c>
    </row>
    <row r="20">
      <c r="A20" s="4" t="inlineStr">
        <is>
          <t>Total current liabilities</t>
        </is>
      </c>
      <c r="B20" s="5" t="n">
        <v>6237</v>
      </c>
      <c r="C20" s="5" t="n">
        <v>2372</v>
      </c>
    </row>
    <row r="21">
      <c r="A21" s="4" t="inlineStr">
        <is>
          <t>Lease liability (note 12)</t>
        </is>
      </c>
      <c r="B21" s="5" t="n">
        <v>605</v>
      </c>
      <c r="C21" s="5" t="n">
        <v>151</v>
      </c>
    </row>
    <row r="22">
      <c r="A22" s="4" t="inlineStr">
        <is>
          <t>Long term loans (note 15)</t>
        </is>
      </c>
      <c r="B22" s="5" t="n">
        <v>341</v>
      </c>
      <c r="C22" s="5" t="n">
        <v>483</v>
      </c>
    </row>
    <row r="23">
      <c r="A23" s="4" t="inlineStr">
        <is>
          <t>Provision (note 7)</t>
        </is>
      </c>
      <c r="B23" s="5" t="n">
        <v>1447</v>
      </c>
      <c r="C23" s="4" t="inlineStr">
        <is>
          <t xml:space="preserve"> </t>
        </is>
      </c>
    </row>
    <row r="24">
      <c r="A24" s="4" t="inlineStr">
        <is>
          <t>Warrant Liability (note 17)</t>
        </is>
      </c>
      <c r="B24" s="5" t="n">
        <v>1142</v>
      </c>
      <c r="C24" s="5" t="n">
        <v>51</v>
      </c>
    </row>
    <row r="25">
      <c r="A25" s="4" t="inlineStr">
        <is>
          <t>Severance payment, net (note 16)</t>
        </is>
      </c>
      <c r="B25" s="5" t="n">
        <v>33</v>
      </c>
      <c r="C25" s="5" t="n">
        <v>167</v>
      </c>
    </row>
    <row r="26">
      <c r="A26" s="4" t="inlineStr">
        <is>
          <t>Total non-current liabilities</t>
        </is>
      </c>
      <c r="B26" s="5" t="n">
        <v>3568</v>
      </c>
      <c r="C26" s="5" t="n">
        <v>852</v>
      </c>
    </row>
    <row r="27">
      <c r="A27" s="4" t="inlineStr">
        <is>
          <t>Total liabilities</t>
        </is>
      </c>
      <c r="B27" s="5" t="n">
        <v>9805</v>
      </c>
      <c r="C27" s="5" t="n">
        <v>3224</v>
      </c>
    </row>
    <row r="28">
      <c r="A28" s="3" t="inlineStr">
        <is>
          <t>Shareholders’ equity (note 19)</t>
        </is>
      </c>
      <c r="B28" s="4" t="inlineStr">
        <is>
          <t xml:space="preserve"> </t>
        </is>
      </c>
      <c r="C28" s="4" t="inlineStr">
        <is>
          <t xml:space="preserve"> </t>
        </is>
      </c>
    </row>
    <row r="29">
      <c r="A29" s="4" t="inlineStr">
        <is>
          <t>Share capital and additional paid in capital</t>
        </is>
      </c>
      <c r="B29" s="5" t="n">
        <v>43452</v>
      </c>
      <c r="C29" s="5" t="n">
        <v>28297</v>
      </c>
    </row>
    <row r="30">
      <c r="A30" s="4" t="inlineStr">
        <is>
          <t>Warrant Reserve</t>
        </is>
      </c>
      <c r="B30" s="5" t="n">
        <v>30863</v>
      </c>
      <c r="C30" s="5" t="n">
        <v>34763</v>
      </c>
    </row>
    <row r="31">
      <c r="A31" s="4" t="inlineStr">
        <is>
          <t>Accumulated other comprehensive income</t>
        </is>
      </c>
      <c r="B31" s="5" t="n">
        <v>-1634</v>
      </c>
      <c r="C31" s="5" t="n">
        <v>-708</v>
      </c>
    </row>
    <row r="32">
      <c r="A32" s="4" t="inlineStr">
        <is>
          <t>Accumulated deficit</t>
        </is>
      </c>
      <c r="B32" s="5" t="n">
        <v>-67395</v>
      </c>
      <c r="C32" s="5" t="n">
        <v>-50838</v>
      </c>
    </row>
    <row r="33">
      <c r="A33" s="4" t="inlineStr">
        <is>
          <t xml:space="preserve"> Total equity attributable to Company shareholders</t>
        </is>
      </c>
      <c r="B33" s="5" t="n">
        <v>5286</v>
      </c>
      <c r="C33" s="5" t="n">
        <v>11514</v>
      </c>
    </row>
    <row r="34">
      <c r="A34" s="4" t="inlineStr">
        <is>
          <t>Non-controlling interest (note 21)</t>
        </is>
      </c>
      <c r="B34" s="5" t="n">
        <v>-2397</v>
      </c>
      <c r="C34" s="5" t="n">
        <v>-607</v>
      </c>
    </row>
    <row r="35">
      <c r="A35" s="4" t="inlineStr">
        <is>
          <t>Total shareholders’ equity</t>
        </is>
      </c>
      <c r="B35" s="5" t="n">
        <v>2889</v>
      </c>
      <c r="C35" s="5" t="n">
        <v>10907</v>
      </c>
    </row>
    <row r="36">
      <c r="A36" s="4" t="inlineStr">
        <is>
          <t>Total liabilities and shareholders’ equity</t>
        </is>
      </c>
      <c r="B36" s="6" t="n">
        <v>12694</v>
      </c>
      <c r="C36" s="6" t="n">
        <v>14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LONG TERM LOANS</t>
        </is>
      </c>
      <c r="B1" s="2" t="inlineStr">
        <is>
          <t>12 Months Ended</t>
        </is>
      </c>
    </row>
    <row r="2">
      <c r="B2" s="2" t="inlineStr">
        <is>
          <t>Dec. 31, 2022</t>
        </is>
      </c>
    </row>
    <row r="3">
      <c r="A3" s="4" t="inlineStr">
        <is>
          <t>LONG TERM LOANS</t>
        </is>
      </c>
      <c r="B3" s="4" t="inlineStr">
        <is>
          <t xml:space="preserve">NOTE
15 - LONG TERM LOANS SCHEDULE
OF LONG TERM LOANS
Linked
to Interest
rate December
31, 2022 December
31, 2021
Long
term loans NIS 1.8 6.1 % $ 1,385 $ 641
Less-
Current portion (1,044 ) (158 )
Non
Current Long term loans $ 341 $ 483 The
loans are from leading Israeli financial institutions and bear interest of between 1.8 6.1 1,044 341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VERANCE PAYMENT, NET</t>
        </is>
      </c>
      <c r="B1" s="2" t="inlineStr">
        <is>
          <t>12 Months Ended</t>
        </is>
      </c>
    </row>
    <row r="2">
      <c r="B2" s="2" t="inlineStr">
        <is>
          <t>Dec. 31, 2022</t>
        </is>
      </c>
    </row>
    <row r="3">
      <c r="A3" s="3" t="inlineStr">
        <is>
          <t>Severance Payment Net</t>
        </is>
      </c>
      <c r="B3" s="4" t="inlineStr">
        <is>
          <t xml:space="preserve"> </t>
        </is>
      </c>
    </row>
    <row r="4">
      <c r="A4" s="4" t="inlineStr">
        <is>
          <t>SEVERANCE PAYMENT, NET</t>
        </is>
      </c>
      <c r="B4" s="4" t="inlineStr">
        <is>
          <t xml:space="preserve">NOTE
16 – SEVERANCE PAYMENT, NET SCHEDULE OF PLAN DEFINED BENEFIT OBLIGATION
a. The
plan liabilities, net:
Year
ended Year
ended
December
31, 2022 December
31, 2021
Defined
benefit plan:
Present
value of defined benefit obligation $ 394 $ 541
Fair
value of plan assets (361 ) (374 )
Total $ 33 $ 167 Changes
in the present value of defined benefit obligation:
2022 2021
Balance
at beginning of year $ 541 $ 563
Recognized
in statement of comprehensive loss:
Interest
cost 9 10
Current
service cost 30 39
Currency
translation (111 ) (71 )
Recognized
in other comprehensive gain : (10 ) -
Net
actuarial gain (98 ) -
Balance
at end of year $ 361 $ 541 SCHEDULE
OF FAIR VALUE OF PLAN ASSETS
b. The
movement in the fair value of the plan assets:
2022 2021
Balance
at beginning of year $ (374 ) $ (376 )
Recognized
in statement of comprehensive loss:
Expected
return 24 28
Recognized
in other comprehensive loss /(gain):
Net
actuarial loss (gain) - -
Other:
Contributions
by employer (11 ) (26 )
Balance
at end of year $ (361 ) $ (374 ) SCHEDULE OF ASSUMPTIONS UNDERLYING DEFINED BENEFIT PLAN
c. The
principal assumptions underlying the defined benefit plan:
December 31, 2022 December 31, 2021
Discount
rate of the plan liability 2.75 % 2.24 %
Expected
rate of return on plan assets 2.64 % 2.36 %
Future
salary increases 3.82 % 3.47 %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2</t>
        </is>
      </c>
    </row>
    <row r="3">
      <c r="A3" s="3" t="inlineStr">
        <is>
          <t>Warrant Liability</t>
        </is>
      </c>
      <c r="B3" s="4" t="inlineStr">
        <is>
          <t xml:space="preserve"> </t>
        </is>
      </c>
    </row>
    <row r="4">
      <c r="A4" s="4" t="inlineStr">
        <is>
          <t>WARRANT LIABILITY</t>
        </is>
      </c>
      <c r="B4" s="4" t="inlineStr">
        <is>
          <t xml:space="preserve">NOTE
17 – WARRANT LIABILITY
a) November
2022 Warrants On
November 2, 2022, the Company issued an aggregate of 1,489,166
warrants (November 2022 Warrants) as part of
a private placement (see also note 19 (s)). The warrants were issued with an exercise price denominated in Canadian Dollars (CAD 2.04 )
rather than the functional currency of the Company – New Israeli Shekels (NIS). The warrants are exercisable for a period of 2
years from the issue date. The Black-Scholes
option pricing model was used to measure the warrant liability with the following assumptions: volatility of 110 %
using the historical prices of the Company, risk-free interest rate of 3.94 %,
expected life of 2.00
years and share price of CAD 1.56 . These
warrants were valuated at their fair value at the end of each reporting period and classified as a liability. SCHEDULE OF FAIR VALUE HIERARCHY OF WARRANTS
Balance at January
1, 2022 $ -
Issuance
of November 2022 Warrants 894
Revaluation at December
31,2022 248
Reclassification
to Warrant Reserve -
Warrants exercised -
Expiry of warrants -
Balance
at December 31, 2022 $ 1,142
b) April
and May 2021 Warrants Certain
warrants were issued with an exercise price denominated in Canadian Dollars (CAD) rather than the functional currency of the Company
– New Israeli Shekels (NIS). These warrants were recorded at their fair value at the end of each reporting period and classified
as a derivative liability. As
of June 30, 2021, the warrant liability was $ 7,093 2,307 111 0.41 1.79 11.91 On
June 30, 2021, warrant holders owning 583,703 11.04 11.04 2.63 1.00 6,846 As
of August 29, 2021, the warrant liability was $ 247 124 134 0.41 1.62 6.69 The
following is the reconciliation of the fair value that are categorized within Level 3 of the fair value hierarchy in financial instruments: SCHEDULE OF FAIR VALUE HIERARCHY OF WARRANTS
Balance at January
1, 2021 $ -
Issuance
at June 4, 2021 4,786
Revaluations 2,183
Reclassification
to Warrant Reserve (6,969 )
Balance
at December 31, 2021 $ -
Balance
at December 31, 2022 $ - A2Z
SMART TECHNOLOGIES CORP. NOTES
TO THE CONSOLIDATED FINANCIAL STATEMENTS (Expressed
in Thousands of US Dollars, except per share data) NOTE
17 – WARRANT LIABILITY (CONTINUED):
c) November
2020 and December 2020 Warrants Certain
warrants issued in November and December 2020 were issued with an exercise price denominated in Canadian Dollars (CAD) rather than the
functional currency of the Company – New Israeli Shekels (NIS). These warrants were recorded at their fair value at the end of
each reporting period and classified as a derivative liability. As
of March 31, 2021, the warrant liability was $ 35,175 26,816 79 1.002 4.63 9.30 On
March 31, 2021, warrant holders, owning 5,816,785 2.70 2.70 2.65 1.00 35,065 The
following is the reconciliation of the fair value that are categorized within Level 3 of the fair value hierarchy in financial instruments: SCHEDULE OF FAIR VALUE HIERARCHY OF WARRANTS
Balance
at January 1, 2021 $ 8,391
Revaluation at March
31, 2021 26,816
Reclassification
to Warrant Reserve (35,207 )
Balance
at December 31, 2021 $ -
Balance
at December 31, 2022 $ -
d) January
2020 Warrants Certain
warrants issued in January 2020 were issued with an exercise price denominated in Canadian Dollars (CAD) rather than the functional currency
of the Company - New Israeli Shekels (NIS). These warrants were recorded at their fair value at the end of each reporting period and
classified as a derivative liability. On
June 30, 2021, warrant holders, owning 220,589 1.95 1.95 2.65 1.00 1,788 As
of December 31, 2021, the warrant liability was $ 51 1,788 82 0.064 0.08 13.72 16,312 On
January 31, 2022, the remaining January 2020 Warrants expired, and the Company reclassified the warrant liability to equity. The
following is the reconciliation of the fair value that are categorized within Level 3 of the fair value hierarchy in financial instruments: SCHEDULE OF FAIR VALUE HIERARCHY OF WARRANTS
Balance
at January 1, 2021 $ 285
Warrants
exercised (342 )
Revaluations 1,896
Reclassification
to Warrant Reserve $ (1,788 )
Balance at December
31, 2021 51
Expiry of warrants (51 )
Balance
at December 31, 2022 $ -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LIENS, COMMITMENTS AND PROVISIONS</t>
        </is>
      </c>
      <c r="B1" s="2" t="inlineStr">
        <is>
          <t>12 Months Ended</t>
        </is>
      </c>
    </row>
    <row r="2">
      <c r="B2" s="2" t="inlineStr">
        <is>
          <t>Dec. 31, 2022</t>
        </is>
      </c>
    </row>
    <row r="3">
      <c r="A3" s="4" t="inlineStr">
        <is>
          <t>LIENS, COMMITMENTS AND PROVISIONS</t>
        </is>
      </c>
      <c r="B3" s="4" t="inlineStr">
        <is>
          <t xml:space="preserve">NOTE
18 – LIENS, COMMITMENTS AND PROVISIONS
A. The
Company’s Israeli subsidiary’s fixed assets (motor vehicles) are secured against bank borrow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2</t>
        </is>
      </c>
    </row>
    <row r="3">
      <c r="A3" s="4" t="inlineStr">
        <is>
          <t>SHAREHOLDERS’ EQUITY (DEFICIT)</t>
        </is>
      </c>
      <c r="B3" s="4" t="inlineStr">
        <is>
          <t xml:space="preserve">NOTE
19 – SHAREHOLDERS’ EQUITY (DEFICIT) The
Company’s Authorized share capital is unlimited common shares without par value (“Shares”). As
of December 31, 2022, the number of shares issued and outstanding are 30,945,322 26,326,488 On
August 13, 2021, the Board and the TSX-V approved a 1-for-3 reverse stock split
A. On
January 21, 2020, 47,619 0.42 15 20
B. On
January 30, 2020, the Company completed a private placement of 277,779 1.80 377 500 1.95 214
C. On
January 30, 2020, the Company issued 30,831 50
D. On
March 18, 2020, 75,000 0.39 23 32
E. On
April 27, 2020, the Company issued 76,701 71
F. During
July 2020 and August 2020, 182,142 2.52 98
G. On
October 28, 2020, 767 1.14 1
H. On
November 16, 2020, the Company closed a private placement (the “November 2020 Private Placement”) and issued 4,450,153 1.875 6,377 8,344 2.70 417 The
fair value of the November 2020 Private Placement Warrants was $ 3,537 A2Z
SMART TECHNOLOGIES CORP. NOTES
TO THE CONSOLIDATED FINANCIAL STATEMENTS (Expressed
in Thousands of US Dollars, except per share data) NOTE
19 – SHAREHOLDERS’ EQUITY (DEFICIT) (CONTINUED):
I. On
December 29, 2020, the Company closed a private placement (the “December 2020 Private Placement”) and issued 1,366,631 1.875 2,000 2,562 2.70 128 100,000 All
securities issued in connection with the December 2020 Private Placement are subject to a four month and one day hold period expiring
on April 25, 2021. The
December 2020 Warrants and Finders’ Warrants and have an exercise price of CAD$ 2.70 1,698
J. On
December 24, 2020, the Company issued 20,161 47
K. During
the year ended December 31, 2021, the Company issued 2,514,693 2,629,343
L. On
June 4, 2021, the Company completed two private placements (collectively, the “Offering”). The Offering resulted in the
issuance of an aggregate of 1,305,662 8.16 8,590 10.65 11.04 221,100 1,084,562 466 578 The
fair value of the warrants granted was $ 4,786 3,338
M. During
the year ended December 31, 2021, the Company issued 286,223 286,223
N. During
the year ended December 31, 2022, the Company issued 630,161 630,161
O. On
February 3, 2022, the Company issued the shareholders of Isramat 273,774
P. During
the year ended December 31, 2022, the Company issued 116,667 116,667
Q. On
February 11, 2022, the Company issued 74,985
R. During
the year ended December 31, 2022, the Company issued 545,000 545,000
S. On
November 2, 2022, the Company completed a private placement (“November 2022 Private Placement”) that resulted in the
issuance of 2,978,337 1.35 1.86 4,021 1,489,169 1.5 2.04 1,489,169 260 349,000 237,200 The
fair value of the November 2022 Private Placement Warrants granted was $ 894 3,127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12 Months Ended</t>
        </is>
      </c>
    </row>
    <row r="2">
      <c r="B2" s="2" t="inlineStr">
        <is>
          <t>Dec. 31, 2022</t>
        </is>
      </c>
    </row>
    <row r="3">
      <c r="A3" s="3" t="inlineStr">
        <is>
          <t>Warrants And Options</t>
        </is>
      </c>
      <c r="B3" s="4" t="inlineStr">
        <is>
          <t xml:space="preserve"> </t>
        </is>
      </c>
    </row>
    <row r="4">
      <c r="A4" s="4" t="inlineStr">
        <is>
          <t>WARRANTS AND OPTIONS</t>
        </is>
      </c>
      <c r="B4" s="4" t="inlineStr">
        <is>
          <t xml:space="preserve">NOTE
20 – WARRANTS AND OPTIONS a)
Warrants
(i) Warrant
transactions for the years ended December 31, 2022, and 2021 are as follows: SCHEDULE
OF WARRANTS TRANSACTIONS
Number Weighted
Average Exercise
Price
Balance,
January 1, 2021 7,289,885 $ 1.91
Warrants
issued in the April 2021 Private Placement 221,100
Warrants
issued in the May 2021 Private Placement 1,084,562
Exercise
of warrants (2,629,343 )
Balance, December
31, 2021 5,966,204 $ 3.55
Expiration of warrants (5,437 )
Exercise of warrants (630,161 )
Warrants
issued in the November 2022 Private Placement 1,726,366
Balance,
December 31, 2022 7,056,972 $ 3.54
(ii) As
of December 31, 2022, the Company had outstanding warrants, enabling the holders to acquire common shares as follows: SCHEDULE
OF OUTSTANDING WARRANTS
December
31, 2022 Expiry
date Exercise price Exercise
price (USD)
2,658,313 November
10, 2025 ILS 7.1418 (2) $ 2.03
1,366,631 December 24, 2025 ILS 7.1418 (2) $ 2.03
221,100 April 18, 2023 ILS 29.025 (3) $ 8.25
1,084,562 May 28, 2023 ILS 29.025 (3) $ 8.25
1,726,366 November
8, 2024 CAD 2.04 $ 1.60
7,056,972
(1) On
June 30, 2021, warrant holders and the Company, agreed that the exercise price of CAD$ 1.95 5.124
(2) On
March 31, 2021, warrant holders and the Company, agreed that the exercise price of CAD$ 2.70 7.1418
(3) On
June 30, 2021, warrant holders and the Company, agreed that the exercise price of CAD$ 11.04 29.025 A2Z
SMART TECHNOLOGIES CORP. NOTES
TO THE CONSOLIDATED FINANCIAL STATEMENTS (Expressed
in Thousands of US Dollars, except per share data) NOTE
20 – WARRANTS AND OPTIONS (CONTINUED): a)
Warrants (continued)
(iii) On
December 16, 2021, 1,095,322 2.52 980,673 b)
Stock Options Stock
option transactions for the years ended December 31, 2022, and 2021 are as follows: SCHEDULE
OF STOCK OPTION TRANSACTIONS
Number Weighted
Average Exercise Price (CAD) Weighted
Average Exercise Price (USD)
Balance
January 1, 2021 889,523 $ 1.62 $ 1.27
Options
granted 333,377 3.00
Exercise of options (286,223 ) 2.25
Expiry
of options (116,667 ) 3.00
Balance
December 31, 2021 820,010 $ 2.10 $ 1.78
Exercise of options (116,667 ) 2.27
Expiry of options (20,000 ) 1.5
Options
granted 1,200,000 3.67
Balance
December 31, 2022 1,883,343 $ 3.17 $ 2.32
(i) On
January 28, 2021, 33,333 3.00 January
28, 2025 90 2.82 4 209 0.30 0
(ii) On
January 28, 2021, 116,667 3.00 December
31, 2021 191 2.82 0.92 173 0.11 0
(iii) On
June 3, 2021, 50,000 8.40 June 3,
2026 445 9.18 5 191 0.93 0
(iv) On
August 23, 2021, 116,700 6.00 April
30, 2022 242 6.50 0.68 126 0.19 0 A2Z
SMART TECHNOLOGIES CORP. NOTES
TO THE CONSOLIDATED FINANCIAL STATEMENTS (Expressed
in Thousands of US Dollars, except per share data) NOTE
20 – WARRANTS AND OPTIONS (CONTINUED): b)
Stock Options (continued)
(v) On
October 28, 2021, 16,677 8.00 October 28, 2026 242 9.37 5 114 1.43 0
(vi) On
August 4, 2022, 900,000 3.56 August 2, 2032 2,712 4.12 10 112 2.67 0
(vii) On
August 21, 2022, 300,000 4.00 August 2, 2032 977 4.00 10 112 2.99 0
(viii) As
at December 31, 2022, the Company had outstanding stock options, enabling the holders to acquire common shares as follows: SCHEDULE
OF OUTSTANDING STOCK OPTIONS
Outstanding
as of December 31, 2022 Exercisable
as of December 31, 2022 Expiry
date Exercise
price (CAD) Exercise
price (USD)
543,333 510,000 August
20, 2025 CAD 1.50 $ 1.11
40,000 40,000 September 1, 2025 CAD 2.25 $ 1.66
33,333 33,333 January 28, 2025 CAD 3.00 $ 2.21
50,000 33,333 June 3, 2026 CAD 8.40 $ 6.20
16,677 11,118 October 28, 2026 CAD 8.00 $ 5.90
900,000 225,000 August 2, 2032 CAD 3.56 $ 2.63
300,000 300,000 August
21, 2032 CAD 4.00 $ 2.95
1,883,343 1,152,784
(ix) Share-based
compensation expense is recognized over the vesting period of options. During the year ended December 31, 2022, share-based compensation
of $ 4,868 843 800 c)
RSU’s On
August 4, 2022, the Company granted 1,265,000 590,000 The RSUs will vest at each recipient’s discretion and taking into account
personal tax implications and convert into 1,265,000 common shares of no par value in the Company (“Common Shares”). RSU’s
transactions for the year ended December 31, 2022, and for the year ended December 31, 2021, are as follows: SCHEDULE
OF RSU’S TRANSACTIONS
Number
Balance,
January 1, 2021 -
RSU’s
granted -
Exercise
of RSU’s -
Balance,
December 31, 2021 -
RSU’s
granted 1,265,000
Exercise
of RSU’s (545,000 )
Balance,
December 31, 2022 720,000 Total
exercisable RSU’s as at December 31, 2022, are 225,832 2,475 nil nil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NON CONTROLLING INTERESTS</t>
        </is>
      </c>
      <c r="B1" s="2" t="inlineStr">
        <is>
          <t>12 Months Ended</t>
        </is>
      </c>
    </row>
    <row r="2">
      <c r="B2" s="2" t="inlineStr">
        <is>
          <t>Dec. 31, 2022</t>
        </is>
      </c>
    </row>
    <row r="3">
      <c r="A3" s="4" t="inlineStr">
        <is>
          <t>NON CONTROLLING INTERESTS</t>
        </is>
      </c>
      <c r="B3" s="4" t="inlineStr">
        <is>
          <t xml:space="preserve">NOTE
21 – NON CONTROLLING INTERESTS The
following Company subsidiaries which have non-controlling interests: SCHEDULE
OF SUBSIDIARIES OF NON-CONTROLLING INTERESTS
December
31, December
31,
2022 2021
Cust2mate $ (2,791 ) $ (1,026 )
AAI 394 419
Non
controlling interest $ (2,397 ) $ (60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4" t="inlineStr">
        <is>
          <t>REVENUES</t>
        </is>
      </c>
      <c r="B3" s="4" t="inlineStr">
        <is>
          <t xml:space="preserve">NOTE
22 – REVENUES Revenue
streams: SCHEDULE
OF REVENUE FROM SERVICES
2022 2021 2020
Year
Ended December 31
2022 2021 2020
Revenues
from services:
Revenues
from services $ 1,364 $ 1,548 $ 801
Revenues
from leasing 341 387 267
Precision
metal parts:
Revenues
from sales of precision metal parts 3,958 - -
Smart
Carts:
Revenues
from smart carts project 3,688 750 -
Revenues $ 9,351 $ 2,685 $ 1,068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Dec. 31, 2022</t>
        </is>
      </c>
    </row>
    <row r="3">
      <c r="A3" s="4" t="inlineStr">
        <is>
          <t>COST OF REVENUES</t>
        </is>
      </c>
      <c r="B3" s="4" t="inlineStr">
        <is>
          <t xml:space="preserve">NOTE
23 – COST OF REVENUES SCHEDULE
OF COST OF REVENUES
2022 2021 2020
Year
Ended December 31
2022 2021 2020
Payroll
and related expenses $ 2,383 $ 1,096 $ 493
Subcontractor
and outsourced work 103 162 65
Materials
and components consumed 4,650 291 90
Depreciation 131 - -
Car
maintenance 165 373 147
Other 85 107 58
Cost
of revenues 7,517 2,029 8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2</t>
        </is>
      </c>
    </row>
    <row r="3">
      <c r="A3" s="4" t="inlineStr">
        <is>
          <t>RESEARCH AND DEVELOPMENT EXPENSES</t>
        </is>
      </c>
      <c r="B3" s="4" t="inlineStr">
        <is>
          <t xml:space="preserve">NOTE
24 – RESEARCH AND DEVELOPMENT EXPENSES SCHEDULE
OF RESEARCH AND DEVELOPMENT EXPENSES
2022 2021 2020
Year
Ended December 31
2022 2021 2020
Payroll
and related expenses $ 867 $ 510 $ 410
Subcontractor
and outsourced work 3,362 2,477 -
Legal
fees 20 99 -
Pilot
expenses and other 212 136 8
Research
and development expense 4,462 3,222 4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 of Comprehensive Loss - USD ($) $ in Thousands</t>
        </is>
      </c>
      <c r="B1" s="2" t="inlineStr">
        <is>
          <t>12 Months Ended</t>
        </is>
      </c>
    </row>
    <row r="2">
      <c r="B2" s="2" t="inlineStr">
        <is>
          <t>Dec. 31, 2022</t>
        </is>
      </c>
      <c r="D2" s="2" t="inlineStr">
        <is>
          <t>Dec. 31, 2021</t>
        </is>
      </c>
      <c r="E2" s="2" t="inlineStr">
        <is>
          <t>Dec. 31, 2020</t>
        </is>
      </c>
    </row>
    <row r="3">
      <c r="A3" s="3" t="inlineStr">
        <is>
          <t>Profit or loss [abstract]</t>
        </is>
      </c>
      <c r="B3" s="4" t="inlineStr">
        <is>
          <t xml:space="preserve"> </t>
        </is>
      </c>
      <c r="D3" s="4" t="inlineStr">
        <is>
          <t xml:space="preserve"> </t>
        </is>
      </c>
      <c r="E3" s="4" t="inlineStr">
        <is>
          <t xml:space="preserve"> </t>
        </is>
      </c>
    </row>
    <row r="4">
      <c r="A4" s="4" t="inlineStr">
        <is>
          <t>Revenues (note 22)</t>
        </is>
      </c>
      <c r="B4" s="6" t="n">
        <v>9351</v>
      </c>
      <c r="C4" s="4" t="inlineStr">
        <is>
          <t>[1],[2]</t>
        </is>
      </c>
      <c r="D4" s="6" t="n">
        <v>2685</v>
      </c>
      <c r="E4" s="6" t="n">
        <v>1068</v>
      </c>
    </row>
    <row r="5">
      <c r="A5" s="4" t="inlineStr">
        <is>
          <t>Cost of revenues (note 23)</t>
        </is>
      </c>
      <c r="B5" s="5" t="n">
        <v>7517</v>
      </c>
      <c r="D5" s="5" t="n">
        <v>2029</v>
      </c>
      <c r="E5" s="5" t="n">
        <v>853</v>
      </c>
    </row>
    <row r="6">
      <c r="A6" s="4" t="inlineStr">
        <is>
          <t>Gross profit</t>
        </is>
      </c>
      <c r="B6" s="5" t="n">
        <v>1834</v>
      </c>
      <c r="D6" s="5" t="n">
        <v>656</v>
      </c>
      <c r="E6" s="5" t="n">
        <v>215</v>
      </c>
    </row>
    <row r="7">
      <c r="A7" s="3" t="inlineStr">
        <is>
          <t>Expenses:</t>
        </is>
      </c>
      <c r="B7" s="4" t="inlineStr">
        <is>
          <t xml:space="preserve"> </t>
        </is>
      </c>
      <c r="D7" s="4" t="inlineStr">
        <is>
          <t xml:space="preserve"> </t>
        </is>
      </c>
      <c r="E7" s="4" t="inlineStr">
        <is>
          <t xml:space="preserve"> </t>
        </is>
      </c>
    </row>
    <row r="8">
      <c r="A8" s="4" t="inlineStr">
        <is>
          <t>Research and development costs (note 24)</t>
        </is>
      </c>
      <c r="B8" s="5" t="n">
        <v>4462</v>
      </c>
      <c r="D8" s="5" t="n">
        <v>3222</v>
      </c>
      <c r="E8" s="5" t="n">
        <v>418</v>
      </c>
    </row>
    <row r="9">
      <c r="A9" s="4" t="inlineStr">
        <is>
          <t>Sales and marketing costs</t>
        </is>
      </c>
      <c r="B9" s="5" t="n">
        <v>475</v>
      </c>
      <c r="D9" s="5" t="n">
        <v>102</v>
      </c>
      <c r="E9" s="5" t="n">
        <v>108</v>
      </c>
    </row>
    <row r="10">
      <c r="A10" s="4" t="inlineStr">
        <is>
          <t>General and administration expenses (note 25)</t>
        </is>
      </c>
      <c r="B10" s="5" t="n">
        <v>13599</v>
      </c>
      <c r="D10" s="5" t="n">
        <v>6494</v>
      </c>
      <c r="E10" s="5" t="n">
        <v>2365</v>
      </c>
    </row>
    <row r="11">
      <c r="A11" s="4" t="inlineStr">
        <is>
          <t>Operating loss</t>
        </is>
      </c>
      <c r="B11" s="5" t="n">
        <v>-16702</v>
      </c>
      <c r="C11" s="4" t="inlineStr">
        <is>
          <t>[1],[2]</t>
        </is>
      </c>
      <c r="D11" s="5" t="n">
        <v>-9162</v>
      </c>
      <c r="E11" s="5" t="n">
        <v>-2676</v>
      </c>
    </row>
    <row r="12">
      <c r="A12" s="4" t="inlineStr">
        <is>
          <t>Loss on revaluation of warrant liability (note 17)</t>
        </is>
      </c>
      <c r="B12" s="5" t="n">
        <v>254</v>
      </c>
      <c r="D12" s="5" t="n">
        <v>30895</v>
      </c>
      <c r="E12" s="5" t="n">
        <v>3228</v>
      </c>
    </row>
    <row r="13">
      <c r="A13" s="4" t="inlineStr">
        <is>
          <t>Financial income</t>
        </is>
      </c>
      <c r="B13" s="4" t="inlineStr">
        <is>
          <t xml:space="preserve"> </t>
        </is>
      </c>
      <c r="D13" s="4" t="inlineStr">
        <is>
          <t xml:space="preserve"> </t>
        </is>
      </c>
      <c r="E13" s="5" t="n">
        <v>-75</v>
      </c>
    </row>
    <row r="14">
      <c r="A14" s="4" t="inlineStr">
        <is>
          <t>Financial expenses (note 27)</t>
        </is>
      </c>
      <c r="B14" s="5" t="n">
        <v>1391</v>
      </c>
      <c r="D14" s="5" t="n">
        <v>91</v>
      </c>
      <c r="E14" s="5" t="n">
        <v>107</v>
      </c>
    </row>
    <row r="15">
      <c r="A15" s="4" t="inlineStr">
        <is>
          <t>Loss before taxes on income</t>
        </is>
      </c>
      <c r="B15" s="5" t="n">
        <v>-18347</v>
      </c>
      <c r="D15" s="5" t="n">
        <v>-40148</v>
      </c>
      <c r="E15" s="5" t="n">
        <v>-5936</v>
      </c>
    </row>
    <row r="16">
      <c r="A16" s="4" t="inlineStr">
        <is>
          <t>Income tax expense (note 28)</t>
        </is>
      </c>
      <c r="B16" s="4" t="inlineStr">
        <is>
          <t xml:space="preserve"> </t>
        </is>
      </c>
      <c r="C16" s="4" t="inlineStr">
        <is>
          <t>[1],[2]</t>
        </is>
      </c>
      <c r="D16" s="5" t="n">
        <v>-142</v>
      </c>
      <c r="E16" s="5" t="n">
        <v>-17</v>
      </c>
    </row>
    <row r="17">
      <c r="A17" s="4" t="inlineStr">
        <is>
          <t>Loss for the year</t>
        </is>
      </c>
      <c r="B17" s="5" t="n">
        <v>-18347</v>
      </c>
      <c r="C17" s="4" t="inlineStr">
        <is>
          <t>[1],[2]</t>
        </is>
      </c>
      <c r="D17" s="5" t="n">
        <v>-40290</v>
      </c>
      <c r="E17" s="5" t="n">
        <v>-5953</v>
      </c>
    </row>
    <row r="18">
      <c r="A18" s="3" t="inlineStr">
        <is>
          <t>Item that will not be reclassified to profit or loss:</t>
        </is>
      </c>
      <c r="B18" s="4" t="inlineStr">
        <is>
          <t xml:space="preserve"> </t>
        </is>
      </c>
      <c r="D18" s="4" t="inlineStr">
        <is>
          <t xml:space="preserve"> </t>
        </is>
      </c>
      <c r="E18" s="4" t="inlineStr">
        <is>
          <t xml:space="preserve"> </t>
        </is>
      </c>
    </row>
    <row r="19">
      <c r="A19" s="4" t="inlineStr">
        <is>
          <t>Adjustments arising from translating financial statements of foreign operations</t>
        </is>
      </c>
      <c r="B19" s="5" t="n">
        <v>-936</v>
      </c>
      <c r="D19" s="5" t="n">
        <v>555</v>
      </c>
      <c r="E19" s="5" t="n">
        <v>-1282</v>
      </c>
    </row>
    <row r="20">
      <c r="A20" s="4" t="inlineStr">
        <is>
          <t>Remeasurement loss from defined benefit plans</t>
        </is>
      </c>
      <c r="B20" s="5" t="n">
        <v>10</v>
      </c>
      <c r="D20" s="4" t="inlineStr">
        <is>
          <t xml:space="preserve"> </t>
        </is>
      </c>
      <c r="E20" s="5" t="n">
        <v>13</v>
      </c>
    </row>
    <row r="21">
      <c r="A21" s="4" t="inlineStr">
        <is>
          <t>Other comprehensive income (loss)</t>
        </is>
      </c>
      <c r="B21" s="5" t="n">
        <v>-926</v>
      </c>
      <c r="D21" s="5" t="n">
        <v>555</v>
      </c>
      <c r="E21" s="5" t="n">
        <v>-1269</v>
      </c>
    </row>
    <row r="22">
      <c r="A22" s="4" t="inlineStr">
        <is>
          <t>Total comprehensive loss for the year</t>
        </is>
      </c>
      <c r="B22" s="5" t="n">
        <v>-19273</v>
      </c>
      <c r="D22" s="5" t="n">
        <v>-39735</v>
      </c>
      <c r="E22" s="5" t="n">
        <v>-7222</v>
      </c>
    </row>
    <row r="23">
      <c r="A23" s="4" t="inlineStr">
        <is>
          <t>Less: Net loss attributable to non-controlling shareholders</t>
        </is>
      </c>
      <c r="B23" s="5" t="n">
        <v>-1790</v>
      </c>
      <c r="D23" s="5" t="n">
        <v>-1127</v>
      </c>
      <c r="E23" s="5" t="n">
        <v>-32</v>
      </c>
    </row>
    <row r="24">
      <c r="A24" s="4" t="inlineStr">
        <is>
          <t>Net loss attributable to A2Z’s shareholders</t>
        </is>
      </c>
      <c r="B24" s="6" t="n">
        <v>-17483</v>
      </c>
      <c r="D24" s="6" t="n">
        <v>-38608</v>
      </c>
      <c r="E24" s="6" t="n">
        <v>-7190</v>
      </c>
    </row>
    <row r="25">
      <c r="A25" s="4" t="inlineStr">
        <is>
          <t>Basic and diluted loss per share</t>
        </is>
      </c>
      <c r="B25" s="7" t="n">
        <v>-0.7</v>
      </c>
      <c r="D25" s="7" t="n">
        <v>-1.7</v>
      </c>
      <c r="E25" s="7" t="n">
        <v>-0.43</v>
      </c>
    </row>
    <row r="26">
      <c r="A26" s="4" t="inlineStr">
        <is>
          <t>Weighted average number of shares outstanding</t>
        </is>
      </c>
      <c r="B26" s="5" t="n">
        <v>27681778</v>
      </c>
      <c r="D26" s="5" t="n">
        <v>23340621</v>
      </c>
      <c r="E26" s="5" t="n">
        <v>16758323</v>
      </c>
    </row>
    <row r="27"/>
    <row r="28">
      <c r="A28" s="4" t="inlineStr">
        <is>
          <t>[1]All
    non-current assets are located in the state of Israel.[2]All
    revenues are generated in the state of Israel.</t>
        </is>
      </c>
    </row>
  </sheetData>
  <mergeCells count="5">
    <mergeCell ref="A1:A2"/>
    <mergeCell ref="B1:E1"/>
    <mergeCell ref="B2:C2"/>
    <mergeCell ref="A27:E27"/>
    <mergeCell ref="A28:E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4" t="inlineStr">
        <is>
          <t>GENERAL AND ADMINISTRATIVE EXPENSES</t>
        </is>
      </c>
      <c r="B3" s="4" t="inlineStr">
        <is>
          <t xml:space="preserve">NOTE
25 – GENERAL AND ADMINISTRATIVE EXPENSES SCHEDULE
OF GENERAL AND ADMINISTRATIVE EXPENSES
2022 2021 2020
Year
Ended December 31
2022 2021 2020
Payroll
and related $ 3,990 $ 1,027 $ 579
Professional
fees 2,233 3,417 1,449
Share-based
compensation 4,868 842 -
Depreciation
and amortization 420 321 213
Office
maintenance 437 275 23
Public
company related expenses 316 254 59
Rent
and related expenses 126 96 42
Travel 150 - -
Directors
&amp; officers’ insurance 267 119 -
Doubtful
debts 382 - -
Other 410 143 -
General
and administrative expense 13,599 6,494 2,365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4" t="inlineStr">
        <is>
          <t>LOSS PER SHARE</t>
        </is>
      </c>
      <c r="B3" s="4" t="inlineStr">
        <is>
          <t xml:space="preserve">NOTE
26 LOSS PER SHARE Both
the basic and diluted earnings (loss) per share have been calculated using the weighted average number of shares in issue during the
relevant financial periods, the weighted average number of equity shares in issue and loss for the period as follows: SCHEDULE
OF LOSS PER SHARE
2022 2021 2020
Year
Ended December 31
2022 2021 2020
Net
loss for the year $ 19,273 $ 39,735 $ 7,222
Weighted average number
of ordinary shares 27,681,778 23,340,621 16,758,323
Basic
and diluted loss per share $ 0.70 $ 1.70 $ 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2</t>
        </is>
      </c>
    </row>
    <row r="3">
      <c r="A3" s="3" t="inlineStr">
        <is>
          <t>Financial Expenses</t>
        </is>
      </c>
      <c r="B3" s="4" t="inlineStr">
        <is>
          <t xml:space="preserve"> </t>
        </is>
      </c>
    </row>
    <row r="4">
      <c r="A4" s="4" t="inlineStr">
        <is>
          <t>FINANCIAL EXPENSES</t>
        </is>
      </c>
      <c r="B4" s="4" t="inlineStr">
        <is>
          <t xml:space="preserve">NOTE
27 – FINANCIAL EXPENSES SCHEDULE
OF FINANCIAL EXPENSES
2022 2021 2020
Year
Ended December 31
2022 2021 2020
Bank
fees and interest $ 136 $ 77 $ 94
Interest
from application of IFRS 16 97 14 13
Revaluation
of provision 1,158 - -
Financial expenses 1,391 91 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4" t="inlineStr">
        <is>
          <t>INCOME TAX EXPENSE</t>
        </is>
      </c>
      <c r="B3" s="4" t="inlineStr">
        <is>
          <t xml:space="preserve">NOTE
28 – INCOME TAX EXPENSE
A. Taxes
on income: The
combined Canadian federal and provincial statutory income tax rate is 26.5 26.5 Israeli
corporate tax rates are 23 23 B.
Tax reconciliation: SCHEDULE
OF EFFECTIVE INCOME TAX EXPENSE
2022 2021 2020
Year
Ended December 31
2022 2021 2020
Loss
before income tax $ (18,347 ) $ (40,148 ) $ (5,936 )
Statutory
tax rate 23 % 23 % 23 %
Income
tax benefit at the statutory tax rate 4,220 9,234 1,365
Expenses
not recognized for tax purposes (4,220 ) (9,234 ) (876 )
Recognition/Derecognition
of deferred tax assets which were not recognized on prior periods - (142 ) (506 )
Income
tax expense - (142 ) (17 ) C.
Income tax expense: SCHEDULE
OF INCOME TAX EXPENSE
2022 2021 2020
Year
Ended December 31
2022 2021 2020
Current $ - $ - $ 10
Prior
year taxes - 142 -
Deferred
taxes, net - - 7
Total $ - 142 $ 17 A2Z
SMART TECHNOLOGIES CORP. NOTES
TO THE CONSOLIDATED FINANCIAL STATEMENTS (Expressed
in Thousands of US Dollars, except per share data) NOTE
28 – INCOME TAX EXPENSE: (CONTINUED) D.
Deferred tax assets: Deferred
tax assets have not been recognized in respect of carryforward losses because it is not probable that future taxable profit will be available
against which the group can utilize the benefits therefrom.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IES AND SHAREHOLDERS</t>
        </is>
      </c>
      <c r="B1" s="2" t="inlineStr">
        <is>
          <t>12 Months Ended</t>
        </is>
      </c>
    </row>
    <row r="2">
      <c r="B2" s="2" t="inlineStr">
        <is>
          <t>Dec. 31, 2022</t>
        </is>
      </c>
    </row>
    <row r="3">
      <c r="A3" s="3" t="inlineStr">
        <is>
          <t>Related Parties And Shareholders</t>
        </is>
      </c>
      <c r="B3" s="4" t="inlineStr">
        <is>
          <t xml:space="preserve"> </t>
        </is>
      </c>
    </row>
    <row r="4">
      <c r="A4" s="4" t="inlineStr">
        <is>
          <t>RELATED PARTIES AND SHAREHOLDERS</t>
        </is>
      </c>
      <c r="B4" s="4" t="inlineStr">
        <is>
          <t xml:space="preserve">NOTE
29- RELATED PARTIES AND SHAREHOLDERS The
following transactions arose with related parties: SCHEDULE
OF AMOUNT OWING BY RELATED PARTIES
Year
ended December 31, 2022
Directors
Fees Consulting
Fees / Salaries Share
based awards Total Amounts owing
by (to)
as of December
31, 2022
Director
and CEO $ - $ - $ - $ - $ 462
Company
controlled by CEO - 1,224 - 1,224 (474 )
CFO - 84 160 244 -
Directors 28 - 64 92 -
$ 28 $ 1,308 $ 224 $ 1,560 $ (12 )
Year
ended December 31, 2021
Directors
Fees Consulting
Fees / Salaries Share
based awards Total Amounts owing
by (to)
as of December
31, 2021
Director
and CEO $ - $ 43 $ - $ 43 $ 183
Company
controlled by CEO - 958 - 958 (57 )
CFO - 94 59 153 -
Directors 31 - 11 42 -
$ 31 $ 1,095 $ 70 $ 1,196 $ 126
Year
ended December 31, 2020
Directors
Fees Consulting
Fees / Salaries Share
based awards Total Amounts owing
by (to)
as of December
31, 2021
Director
and CEO $ - $ 31 $ - $ 31 $ -
Company
controlled by CEO - 594 - 594 -
CFO - 30 27 57 -
Directors 31 - 10 41 -
$ 31 $ 655 $ 37 $ 723 $ - The
CEO has an agreement with the Company pursuant to which he received a consulting fee of NIS 250,000 71 260 500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4" t="inlineStr">
        <is>
          <t>FINANCIAL INSTRUMENTS AND RISK MANAGEMENT</t>
        </is>
      </c>
      <c r="B3" s="4" t="inlineStr">
        <is>
          <t xml:space="preserve">NOTE
30 - FINANCIAL INSTRUMENTS AND RISK MANAGEMENT The
Company is exposed to a variety of financial risks, which results from its financing, operating and investing activities. The objective
of financial risk management is to contain, where appropriate, exposures in these financial risks to limit any negative impact on the
Company’s financial performance and position. The
Company’s financial instruments are its cash, trade and other receivables, payables, other payables and loans. The main purpose
of these financial instruments is to raise finance for the Company’s operation. The Company actively measures, monitors and manages
its financial risk exposures by various functions pursuant to the segregation of duties and principals. The risks arising from the Company’s
financial instruments are mainly credit risk and currency risk. The risk rate on loans is fixed. The risk management policies employed
by the Company to manage these risks are discussed below. NOTE
30 - FINANCIAL INSTRUMENTS AND RISK MANAGEMENT (CONTINUED):
A. Credit
risk: Credit
risk arises when a failure by counterparties to discharge their obligations could reduce the amount of future cash inflows from financial
assets on hand at the balance sheet date. The Company closely monitors the activities of its counterparties and controls the access to
its intellectual property which enables it to ensure the prompt collection of customers’ balances. The Company’s main financial
assets are cash and cash equivalents as well as other receivables and represent the Company’s maximum exposure to credit risk in
connection with its financial assets. Wherever
possible and commercially practical the Company holds cash with major financial institutions in Israel. Credit risk arises when a failure
by counterparties to discharge their obligations could reduce the amount of future cash inflows from financial assets on hand at the
balance sheet date. The Company closely monitors the activities of its counterparties and controls the access to its intellectual property
which enables it to ensure the prompt collection of customers’ balances. Although
we maintain incident management and disaster response plans, in the event of a major disruption caused by a natural disaster or man-made
problem, or outbreaks of pandemic diseases, including COVID-19, we may be unable to continue our operations and may experience system
interruptions and reputational harm. Acts of terrorism and other geo-political unrest, including the ongoing conflict in Ukraine, could
also cause disruptions in our business or the business of our customers, partners, vendors, or the economy as a whole. All of the aforementioned
risks may be further increased if our disaster recovery plans prove to be inadequate. The
Company’s main financial assets are cash and cash equivalents and trade accounts receivable as well as marketable securities and
represent the Company’s maximum exposure to credit risk in connection with its financial assets. Wherever possible and commercially
practical the Company holds cash with major financial institutions In Israel. SCHEDULE OF FINANCIAL ASSET WITH CASH AND TRADE ACCOUNTS RECEIVABLE
2022 2021
December
31, December
31,
2022 2021
Cash
and Cash Equivalents $ 2,616 $ 8,470
Deposits 8 60
Trade
receivables 1,373 857
Other
Accounts Receivable 2,570 434
Total $ 6,567 $ 9,821 A2Z
SMART TECHNOLOGIES CORP. NOTES
TO THE CONSOLIDATED FINANCIAL STATEMENTS (Expressed
in Thousands of US Dollars, except per share data) NOTE
30 - FINANCIAL INSTRUMENTS AND RISK MANAGEMENT (CONTINUED):
B. Liquidity
risks: Liquidity
risk is the risk that arises when the maturity of assets and the maturity of liabilities do not match. An unmatched position potentially
enhances profitability, but can also increase the risk of loss. The Company has procedures with the object of minimizing such loss by
maintaining sufficient cash and other highly liquid current assets and by having an available adequate amount of committed credit facilities.
The following tables detail the Company’s remaining contractual maturity for its financial liabilities. The tables have been drawn
up based on the undiscounted cash flows of financial liabilities based on the earliest date on which the Company can be required to pay SCHEDULE OF LIQUIDITY RISKS
Contractual
Carrying
amounts Within
1 year over
1 year
Trade
payables $ 2,224 $ 2,224 $ -
Other
accounts payable $ 956 $ 956 $ -
Loans $ 1,744 $ 1,403 $ 341
Lease
liability $ 886 $ 281 $ 605
C. Market
risks: The
Company’s’ business of maintenance services of various electronic systems is highly competitive and involves a certain degree
of risk. The Company’s business operations will depend largely upon the outcome of continued sales and services to security establishments
and the initiation of sales of their products to the civilian markets. The
Company’s Cust2Mate business is new, and the Company is aware of competitors in the market. In addition to the regular management
oversight and skills required, success in this segment will require the Company to penetrate the market as rapidly as possible. As
of December 31, 2022, if the Company’s functional currency (ILS) had strengthened/ weakened by 5% against the USD, with all other
variables held constant, the loss for the year would decrease /increase by approximately $ 97
D. Interest
rate risks: The
Company is exposed to cash flow interest rate risk from long-term borrowings at variable rate. It is currently Company policy that between
50% and 75% of Company borrowings are fixed rate borrowings. During
2022 and 2021, the Company’s borrowings at variable rate were denominated in NIS. The
Company analyses the interest rate exposure on a quarterly basis. A sensitivity analysis is performed by applying a simulation technique
to the liabilities that represent major interest-bearing positions. Various scenarios are run taking into consideration refinancing,
renewal of the existing positions, alternative financing, and hedging. Based on the simulations performed, the impact on profit and loss
and net assets of a 100 basis point shift (being the maximum reasonable expectation of changes in interest rates) would be approximately
$ 100
E. Capital
management The
Company considers its capital to be comprised of shareholders’ equity. The Company’s objectives in managing its capital are
to maintain its ability to continue as a going concern and to further develop its business. To effectively manage the Company’s
capital requirements, the Company has a planning and budgeting process in place to meet its strategic goals. In order to facilitate the
management of its capital requirements, the Company prepares expenditure budgets that are updated as necessary depending on various factors,
including successful capital deployment and general industry conditions. Management reviews the capital structure on a regular basis
to ensure the above objectives are met. There have been no changes to the Company’s approach to capital management during the year
ended December 31, 2022. There are no externally imposed restrictions on the Company’s capital.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2</t>
        </is>
      </c>
    </row>
    <row r="3">
      <c r="A3" s="4" t="inlineStr">
        <is>
          <t>OPERATING SEGMENTS</t>
        </is>
      </c>
      <c r="B3" s="4" t="inlineStr">
        <is>
          <t xml:space="preserve">NOTE
31 – OPERATING SEGMENTS The
Company and its subsidiaries are engaged in the following three
a. Maintenance
services to the military utilizing the application of advanced engineering capabilities as well as development of related products
for the civilian and retail markets. (“Advanced Engineering”)
b. Retail
automation solutions – Smart Carts (“Smart Carts”)
c. Manufacturing
and selling of precision metal parts – “Precision Metal Parts” SCHEDULE OF OPERATING SEGMENTS
Year
Ended December 31, 2022
Precision
Metal Parts Advanced
Engineering Smart
Carts (*) Total
(**)
Revenues
External $ 3,958 $ 1,705 $ 3,688 $ 9,351
Total 3,958 1,705 3,688 9,351
Segment
operational loss (gain) 761 (60 ) 16,001 16,702
Loss
on revaluation of warrant liability 254
Finance
expense, net 1,391
Tax
expenses -
Loss $ 18,347
(*) All
revenues from the smart cart segment are generated from one customer, which is the main customer of the Company, and accounts for
40 10
(**) All
revenues are generated in the state of Israel.
(**) All
non-current assets are located in the state of Israel.
Year
Ended December 31, 2021
Precision
Metal Parts Advanced
Engineering Smart
Carts (*) Total
(**)
Revenues
External $ - $ 1,935 $ 750 $ 2,685
Total - 1,935 750 2,685
Segment
operational loss - 1,034 8,128 9,162
Loss
on revaluation of warrant liability 30,895
Finance
expense, net 91
Tax
expenses 142
Loss $ 40,290
Year
Ended December 31, 2020
Precision
Metal Parts Advanced
Engineering Smart
Carts (*) Total
(**)
Revenues
External $ - $ 1,068 $ - $ 1,068
Total - 1,068 - 1,068
Segment
operational loss - 2,510 166 2,676
Loss
on revaluation of warrant liability 3,228
Finance
expense, net 32
Tax
expenses 17
Loss $ 5,953 A2Z
SMART TECHNOLOGIES CORP. NOTES
TO THE CONSOLIDATED FINANCIAL STATEMENTS (Expressed
in Thousands of US Dollars, except per share data) NOTE
31 – OPERATING SEGMENTS (CONTINUED):
As
at December 31, 2022
Precision
Metal Parts Advanced
Engineering Smart
Carts Adjustment
&amp; Elimination Total
Segment
assets $ 2,741 $ 1,162 $ 8,791 $ - $ 12,694
Segment
liabilities $ 3,575 $ 1,043 $ 5,187 $ - $ 9,805
As
at December 31, 2021
Precision
Metal Parts Advanced
Engineering Smart
Carts Adjustment
&amp; Elimination Total
Segment
assets $ - $ 1,707 $ 12,424 $ - $ 14,131
Segment
liabilities $ - $ 1,786 $ 1,438 $ - $ 3,2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NOTE
32 – SUBSEQUENT EVENTS
a. On
January 4, 2023, the Company granted 1,027,000 250,000 1,027,000 816,500 1.65 800,000 10
b. On
March 13, 2023, the Company announced that it has closed, in escrow, the issuance of 1,783,561 Units 1.46 1.95 2,604,000 Warrant 891,778 2.35 1.75 891,778 208 290,000 142,6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Cash and cash equivalents</t>
        </is>
      </c>
      <c r="B4" s="4" t="inlineStr">
        <is>
          <t xml:space="preserve">A.
Cash and cash equivalents Cash
equivalents are considered by the Company to be highly liquid investments, including, inter alia, short-term deposits with banks, the
maturity of which do not exceed three months at the time of deposit, and which are not restricted. </t>
        </is>
      </c>
    </row>
    <row r="5">
      <c r="A5" s="4" t="inlineStr">
        <is>
          <t>Short term deposits</t>
        </is>
      </c>
      <c r="B5" s="4" t="inlineStr">
        <is>
          <t xml:space="preserve">B.
Short term deposits A
short term deposit is cash held in a short-term deposit (between three months and one year) or in a long-term deposit (with a maturity
of more than one year from the date of investment). Short term deposits are deposits designated to secure the Company’s car lease
agreements and its credit cards. </t>
        </is>
      </c>
    </row>
    <row r="6">
      <c r="A6" s="4" t="inlineStr">
        <is>
          <t>Loss per share</t>
        </is>
      </c>
      <c r="B6" s="4" t="inlineStr">
        <is>
          <t xml:space="preserve">C.
Loss per share Basic
loss per share is computed by dividing the net loss available to common shareholders by the weighted average number of shares outstanding
during the reporting period. Diluted loss per share is computed similarly to basic loss per share except that the weighted average number
of shares outstanding is increased to include additional shares from the assumed exercise of stock options and warrants, if dilutive.
The average number of shares is calculated by assuming that outstanding conversions were exercised and that the proceeds from such exercises
were used to acquire common shares at the average market price during the reporting period. For the years ended December 31, 2021, and
2020, potentially dilutive common shares issuable upon the exercise of warrants and options were not included in the computation of loss
per share because their effect was anti-dilutive. </t>
        </is>
      </c>
    </row>
    <row r="7">
      <c r="A7" s="4" t="inlineStr">
        <is>
          <t>Provisions</t>
        </is>
      </c>
      <c r="B7" s="4" t="inlineStr">
        <is>
          <t xml:space="preserve">D.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
        </is>
      </c>
    </row>
    <row r="8">
      <c r="A8" s="4" t="inlineStr">
        <is>
          <t>Fair value measurement</t>
        </is>
      </c>
      <c r="B8" s="4" t="inlineStr">
        <is>
          <t xml:space="preserve">E.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2Z
SMART TECHNOLOGIES CORP. NOTES
TO THE CONSOLIDATED FINANCIAL STATEMENTS (Expressed
in Thousands of US Dollars, except per share data) NOTE
3 - SIGNIFICANT ACCOUNTING POLICIES (CONTINUED): E.
Fair value measurement (con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1. Financial
assets The
Company classifies its financial assets into one of the following categories, based on the business model for managing the financial
asset and its contractual cash flow characteristics. The Company’s accounting policy for the relevant category is as follows: Amortized
cost: These assets arise principally from the provision of goods and services to customers (e.g. trade accounts receivable),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accounts receivable are recognized based on the
simplified approach within IFRS 9 using a provision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 of comprehensive income. On confirmation that the trade receivable will not be collectable, the
gross carrying value of the asset is written off against the associated provision. A2Z
SMART TECHNOLOGIES CORP. NOTES
TO THE CONSOLIDATED FINANCIAL STATEMENTS (Expressed
in Thousands of US Dollars, except per share data) NOTE
3 - SIGNIFICANT ACCOUNTING POLICIES (CONTINUED): E.
Fair value measurement (cont.):
2. Financial
Liabilities The
Company classifies its financial liabilities into one of two categories, depending on the purpose for which the liability was acquired.
The Company’s accounting policy for each category is as follows: Fair
value through profit or loss: Warrants are initially recognized at fair value net of any transaction costs directly attributable to the
issue of the instrument. Such liabilities are subsequently measured at fair value through profit or loss. Other
financial liabilities include the following items: Bank borrowings are initially recognized at fair value net of any transaction costs
directly attributable to the issue of the instrument. Such interest-bearing liabilities are subsequently measured at amortized cost using
the effective interest rate method, which ensures that any interest expense over the period to repayment is at a constant rate on the
balance of the liability carried in the consolidated statement of financial position. For the purposes of each financial liability, interest
expense includes initial transaction costs and any premium payable on redemption, as well as any interest or coupon payable while the
liability is outstanding. Trade accounts payable and other accounts payable, which are initially recognized at fair value and subsequently
carried at amortized cost using the effective interest method. Another
financial liability recognized at fair value is due to a commitment to the selling shareholders of Isramat (See also note 7) that if
the aggregate proceeds received by a selling shareholder from the sale of its acquisition shares during the lockup period, together with
the value of its unsold acquisition shares as of the end of such period, is lower than its pro rata portion in the equity consideration,
the Company will pay the difference in cash to such selling shareholder.
3.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4. Derivative
liability - Warrants: Warrants
that are denominated in a currency other than the functional currency of the Company are considered a derivative liability and are classified
as financial liabilities at fair value through profit or loss. Accordingly, these warrants are measured at fair value and the changes
in fair value in each reporting period are recognized in profit or loss.
5. Derecognition
● Financial
assets - The Company derecognizes a financial asset when the contractual rights to the cash flows from the financial asset expire
or it transfers the rights to receive the contractual cash flows.
● Financial
Liabilities - The Company derecognizes a financial liability when its contractual obligations are discharged or cancelled, or expire. A2Z
SMART TECHNOLOGIES CORP. NOTES
TO THE CONSOLIDATED FINANCIAL STATEMENTS (Expressed
in Thousands of US Dollars, except per share data) NOTE
3 - SIGNIFICANT ACCOUNTING POLICIES (CONTINUED): E.
Fair value measurement (cont.):
6. Impairment
of financial assets ECL
and their measurement ECL
are measured as the unbiased probability-weighted present value of all cash shortfalls over the expected life of each financial asset.
For receivables from financial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financial services, these forecasts are performed using a scenario
analysis (base case, adverse and optimistic scenarios). As
of December 31, 2022, and December 31, 2021, ECL for trade and other account receivables are not material, and as such are not disclosed,
in accordance IFRS 9. Definition
of default, including reasons for selecting the definition Prior
to commencing a business relationship, the Company will enter into an agreement with the customer. The agreement or contract typically
includes details of the terms of payment to which the customer is entitled. In most cases, the customer updates the Company if there
is a delay in the payment beyond the terms of the agreement. Any delays in payment for more than two months are subject to approval of
management. If a customer’s scheduled payment is delayed by more than two months and such delay is not approved by the Company’s
management, the CEO will typically make direct contact with the customer’s management and inform them of the overdue obligation
and that Company will pursue remedies available to collect the overdue payment. If the customer and the Company are not able to resolve
the matter at that time, the receivable is considered to be in default as the collectability is no longer certain. If the collection
effort is not successful, the Company will retain legal counsel in the applicable country to assist with collection and sends a demand
letter to that effect. Write-off
policy The
Company writes off its financial assets if any of the following occur:
● Inability
to locate the debtor.
● Discharge
of the debt in a bankruptcy.
● It
is determined that the efforts to collect the debt are no longer cost effective given the size of receivable. The
collections department must comply with the collection efforts outlined in the policy to collect on delinquent customer accounts before
any write-offs are made. A2Z
SMART TECHNOLOGIES CORP. NOTES
TO THE CONSOLIDATED FINANCIAL STATEMENTS (Expressed
in Thousands of US Dollars, except per share data) NOTE
3 - SIGNIFICANT ACCOUNTING POLICIES (CONTINUED): E.
Fair value measurement (cont.): Aging
Schedule based on due date AGING
SCHEDULE BASED ON DUE DATE
December
31, 2022 December
31, 2021
Aging
schedule
December
31, 2022 December
31, 2021
Within
payment terms $ 1,373 $ 857
Total $ 1,373 $ 857 Three-level
matrix Based
on its past experience and historical data along with a consideration of future projections of factors, such as the economic environment,
the Company has established a three-level matrix. The three-level matrix contains the following groups and balances: SCHEDULE
OF THREE-LEVEL MATRIX
December
31, 2022 December
31, 2021
Government
institutions $ 279 $ 296
Industrial
customers 1,052 -
Other
customers 42 561
Total $ 1,373 $ 857 A2Z
SMART TECHNOLOGIES CORP. NOTES
TO THE CONSOLIDATED FINANCIAL STATEMENTS (Expressed
in Thousands of US Dollars, except per share data) NOTE
3 - SIGNIFICANT ACCOUNTING POLICIES (CONTINUED): </t>
        </is>
      </c>
    </row>
    <row r="9">
      <c r="A9" s="4" t="inlineStr">
        <is>
          <t>Operating Segment</t>
        </is>
      </c>
      <c r="B9" s="4" t="inlineStr">
        <is>
          <t xml:space="preserve">F.
Operating Segment An
operating segment is a component of the Company that meets the following three criteria:
1. Is
engaged in business activities from which it may earn revenues and incur expenses;
2. Whose
operating results are regularly reviewed by the Company’s chief operating decision maker to make decisions about allocated
resources to the segment and assess its performance; and
3. For
which separate financial information is available. Segment
revenue and segment costs include items that are attributable to the relevant segments and items that can be allocated to segments. Items
that cannot be allocated to segments include the Company’s financial income and expenses and income tax. The Company has three
operating segments; Precision Metal Parts, Advanced Engineering and Smart Carts. </t>
        </is>
      </c>
    </row>
    <row r="10">
      <c r="A10" s="4" t="inlineStr">
        <is>
          <t>Share-based compensation</t>
        </is>
      </c>
      <c r="B10" s="4" t="inlineStr">
        <is>
          <t xml:space="preserve">G.
Share-based compensation Where
equity settled share options are awarded to employees and service providers, the fair value of the options calculated at the grant date
is based on the market share price and is charged to the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Market vesting conditions
are factored into the fair value of the options granted. As long as all other vesting conditions are satisfied, a charge is made irrespective
of whether the market vesting conditions are satisfied. The cumulative expense charged is not adjusted for failure to achieve a market
vesting condition. </t>
        </is>
      </c>
    </row>
    <row r="11">
      <c r="A11" s="4" t="inlineStr">
        <is>
          <t>Deferred taxes</t>
        </is>
      </c>
      <c r="B11" s="4" t="inlineStr">
        <is>
          <t xml:space="preserve">H.
Deferred taxes Deferred
taxes are recognized in respect of temporary differences between the carrying amounts of assets and liabilities in the financial statements
and the amounts attributable for tax purposes. Significant judgment is required to determine the amount of deferred tax assets that can
be recognized, based upon the estimated timing and level of future taxable profits together with future tax planning strategies. Deferred
taxes are measured at the tax rates that are expected to apply in the period when the temporary differences are reversed based on tax
laws that have been enacted or substantively enacted at the end of the reporting period. Deferred taxes are recognized in Profit or loss,
except when they relate to items recognized in other comprehensive income or directly in equity. Deferred tax assets are reviewed at
the end of each reporting period and reduced to the extent that it is not probable that they will be utilized. In addition, temporary
differences (such as carry forward losses) for which deferred tax assets have not been recognized or reassessed are recognized to the
extent that their recoverability is probable. Any resulting reduction or reversal is recognized as “income tax” within the
statement of comprehensive income. All deferred tax assets and liabilities are presented in the statement of financial position as non-current
items, respectively. Deferred
taxes are offset in the statement of financial position if there is a legally enforceable right to offset a current tax asset against
a current tax liability and the deferred taxes relate to the same taxpayer and the same taxation authority. The
current tax liability is measured using the tax rates and tax laws that have been enacted or substantively enacted by the reporting date
as well as adjustments required in connection with the tax liability in respect of previous years. Deferred
tax assets in respect to carryforward losses have not been recognized in respect of these items because it is not probable that future
taxable profit will be available against which the group can utilize the benefits therefrom. A2Z
SMART TECHNOLOGIES CORP. NOTES
TO THE CONSOLIDATED FINANCIAL STATEMENTS (Expressed
in Thousands of US Dollars, except per share data) NOTE
3 - SIGNIFICANT ACCOUNTING POLICIES (CONTINUED): </t>
        </is>
      </c>
    </row>
    <row r="12">
      <c r="A12" s="4" t="inlineStr">
        <is>
          <t>Defined benefit schemes</t>
        </is>
      </c>
      <c r="B12" s="4" t="inlineStr">
        <is>
          <t xml:space="preserve">I.
Defined benefit schemes The
Company contributes towards the state pension in accordance with local legislation where required. The only obligation of the Company
is to make the required contributions. Costs related to such contributions are expensed in the period in which they are incurred. The
Company has several employee benefits plans as to its employee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is
liability is calculated based on actuary measurement. Contributions
to the defined contribution plan in respect of severance or retirement pay are recognized as an expense simultaneously with receiving
the employee’s services and no additional provision is required in the financial statements except for the unpaid contribution.
The Company also operates for some employees an immaterial defined benefit plan in respect of severance pay pursuant to the Severance
Pay Law. The Company presents the accrued severance pay liability net from severance pay fund. </t>
        </is>
      </c>
    </row>
    <row r="13">
      <c r="A13" s="4" t="inlineStr">
        <is>
          <t>Property, plant and equipment</t>
        </is>
      </c>
      <c r="B13" s="4" t="inlineStr">
        <is>
          <t xml:space="preserve">J.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SCHEDULE
OF ESTIMATED USEFUL LIVES OF ASSETS
Estimated
useful lives
Computers
and electronic equipment 3
Machines
and manufacturing equipment 10
Furniture
and equipment 7
Vehicles 6.67
ERP
system and R&amp;D expenses 3 6
Leasehold
Improvement 10 A2Z
SMART TECHNOLOGIES CORP. NOTES
TO THE CONSOLIDATED FINANCIAL STATEMENTS (Expressed
in Thousands of US Dollars, except per share data) NOTE
3 - SIGNIFICANT ACCOUNTING POLICIES (CONTINUED): </t>
        </is>
      </c>
    </row>
    <row r="14">
      <c r="A14" s="4" t="inlineStr">
        <is>
          <t>Revenue recognition</t>
        </is>
      </c>
      <c r="B14" s="4" t="inlineStr">
        <is>
          <t xml:space="preserve">J.
Revenue recognition Revenue
is recognized based on the five-step model outlined in IFRS 15, Revenue from Contracts with Customers. IFRS 15 sets out a single revenue
recognition model, according to which the entity shall recognize revenue in accordance with the said core principle by implementing a
five-step model framework:
1. Identify
the contracts with a customer.
2. Identify
the performance obligations in the contract.
3. Determine
the transaction price.
4. Allocate
the transaction price to the performance obligations in the contract.
5. Recognize
revenue when the entity satisfies a performance obligation.
i. Revenue
from services is derived from contracts with customers pursuant to which the Company provides maintenance for various electronic
systems. Revenues on these contracts are recognized using the straight-line method, based on the period of time passed.
ii. Revenues
generated in Isramat are recognized from sale of goods in profit or loss at the point in
time when the control of the goods is transferred to the customer, generally upon delivery
of the goods to the customer. Performance
obligations and timing of revenue recognition The
majority of the Company’s revenue is derived from selling goods with revenue recognized at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Company no longer has physical possession, usually will have a present right
to payment (as a single payment on delivery) and retains none of the significant risks and rewards of the goods in question. The
Company has a segment which carries out maintenance and leasing services for clients, with revenue recognized typically on an over
time basis. This is because the designs created have no alternative use for the Company and the contracts would require payment to
be received for the time and effort spent by the Company on progressing the contracts in the event of the customer cancelling the
contract prior to completion for any reason other than the Company’s failure to perform its obligations under the contract.
On partially complete service contracts, A Layout (International) recognizes revenue based on stage of completion of the project
which is estimated by comparing the number of hours actually spent on the project with the total number of hours expected to complete
the project (i.e. an input based method). This is considered a faithful depiction of the transfer of services as the contracts are
initially priced on the basis of anticipated hours to complete the projects and therefore also represents the amount to which the
Company would be entitled based on its performance to date. Determining
the transaction price A
substantial amount of the Company’s revenue is derived from Smart Cart segment – fixed price contracts and therefore
the amount of revenue to be earned from each contract is determined by reference to those fixed prices. Exceptions are as follows: ●
For one key customer, the Company accepts orders and is paid up in advance of delivering the products. </t>
        </is>
      </c>
    </row>
    <row r="15">
      <c r="A15" s="4" t="inlineStr">
        <is>
          <t>Share based payment transactions</t>
        </is>
      </c>
      <c r="B15" s="4" t="inlineStr">
        <is>
          <t xml:space="preserve">K.
Share based payment transactions The
Company’s employees and other service providers are entitled to remuneration in the form of equity-settled share-based payme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The
cost of equity-settled transactions with employees is measured at the fair value of the equity instruments granted at grant date. The
fair value of option granted is determined using the Binomial Lattice option-pricing model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t>
        </is>
      </c>
    </row>
    <row r="16">
      <c r="A16" s="4" t="inlineStr">
        <is>
          <t>Research and development expenses</t>
        </is>
      </c>
      <c r="B16" s="4" t="inlineStr">
        <is>
          <t xml:space="preserve">L.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2, costs
in the amount of $ 219 A2Z
SMART TECHNOLOGIES CORP. NOTES
TO THE CONSOLIDATED FINANCIAL STATEMENTS (Expressed
in Thousands of US Dollars, except per share data) NOTE
3 - SIGNIFICANT ACCOUNTING POLICIES (CONTINUED): </t>
        </is>
      </c>
    </row>
    <row r="17">
      <c r="A17" s="4" t="inlineStr">
        <is>
          <t>Standard not yet effective</t>
        </is>
      </c>
      <c r="B17" s="4" t="inlineStr">
        <is>
          <t xml:space="preserve">M.
Standard not yet effective There
are a number of standards, amendments to standards, and interpretations which have been issued by the IASB that are effective in future
accounting periods that the Company has decided not to adopt early. The
following amendments are effective for the period beginning 1 January 2023:
- Disclosure
of Accounting Policies (Amendments to IAS 1 and IFRS Practice Statement 2);
- Definition
of Accounting Estimates (Amendments to IAS 8); and
- Deferred
Tax Related to Assets and Liabilities arising from a Single Transaction (Amendments to IAS
12) The
following amendments are effective for the period beginning 1 January 2024:
- IFRS
16 Leases (Amendment – Liability in a Sale and Leaseback)
- IAS
1 Presentation of Financial Statements (Amendment – Classification of Liabilities as
Current or Non-current)
- IAS
1 Presentation of Financial Statements (Amendment – Non-current Liabilities with Covenants) The
Company is currently assessing the impact of these new accounting standards and amendments. The Company does not believe that the amendments
to IAS 1 will have a significant impact on the classification of its liabilities, as the conversion feature in its convertible debt instruments
is classified as an equity instrument and therefore, does not affect the classification of its convertible debt as a non-current liability. The
Company does not expect any other standards issued by the IASB, but not yet effective, to have a material impact on the Company. Changes
in accounting policies The
following amendments are effective for the period beginning 1 January 2022: Leases The
majority of the Company’s accounting policies for leases are set out in note 12. Identifying
leases The
Company accounts for a contract as a lease when it conveys the right to use an asset for a period of time in exchange for consideration.
Leases are those contracts that satisfy the following criteria:
- There
is an identified asset;
- The
Company obtains substantially all the economic benefits from use of the asset; and
- The
company has the right to direct use of the asset The
Company considers whether the supplier has substantive substitution rights. If the supplier does have those rights, the contract is not
identified as giving rise to a lease. In
determining whether the Company obtains substantially all the economic benefits from use of the asset, the Company considers only the
economic benefits that arise use of the asset, not those incidental to legal ownership or other potential benefits. In
determining whether the Company has the right to direct use of the asset, the Company considers whether it directs how and for what purpose
the asset is used throughout the period of use. If there are no significant decisions to be made because they are pre-determined due
to the nature of the asset, the Company considers whether it was involved in the design of the asset in a way that predetermines how
and for what purpose the asset will be used throughout the period of use. If the contract or portion of a contract does not satisfy these
criteria, the Company applies other applicable IFRSs rather than IFRS 16. A2Z
SMART TECHNOLOGIES CORP. NOTES
TO THE CONSOLIDATED FINANCIAL STATEMENTS (Expressed
in Thousands of US Dollars, except per share data) NOTE
3 - SIGNIFICANT ACCOUNTING POLICIES (CONTINUED): IAS
- 1 Presentation of Financial Statements In
January 2020, the IASB issued amendments to IAS 1, which clarify the criteria used to determine whether liabilities are classified as
current or non-current. These amendments clarify that current or non-current classification is based on whether an entity has a right
at the end of the reporting period to defer settlement of the liability for at least twelve months after the reporting period. The amendments
also clarify that ‘settlement’ includes the transfer of cash, goods, services, or equity instruments unless the obligation
to transfer equity instruments arises from a conversion feature classified as an equity instrument separately from the liability component
of a compound financial instrument. The amendments are effective for annual reporting periods beginning on or after January 1, 2022.
However, in May 2020, the effective date was deferred to annual reporting periods beginning on or after January 1, 2023. The
Company evaluated the expected impact of the IAS 1 amendments on its financial position as December 31, 2022, as a reclassification of
its derivative liability - warrants in the amount of $1,142 from Non – Current Liabilities to Current Liabilities. Onerous
Contracts Cost of Fulfilling a Contract (Amendments to IAS 37) IAS
37 defines an onerous contract as a contract in which the unavoidable costs (costs that the Group has committed to pursuant to the contract)
of meeting the obligations under the contract exceed the economic benefits expected to be received under it. The
amendments to IAS 37.68A clarify, that the costs relating directly to the contract consist of both:
● The
incremental costs of fulfilling that contract- e.g., direct labor and material; and
● An
allocation of other costs that relate directly to fulfilling contracts: e.g. Allocation of
depreciation charge on property, plant and equipment used in fulfilling the contract. The
Company, prior to the application of the amendments, did not have any onerous contracts. The Company estimates that the initial application
of the Amendments is not expected to have a material impact on its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AGING SCHEDULE BASED ON DUE DATE</t>
        </is>
      </c>
      <c r="B4" s="4" t="inlineStr">
        <is>
          <t xml:space="preserve">Aging
Schedule based on due date AGING
SCHEDULE BASED ON DUE DATE
December
31, 2022 December
31, 2021
Aging
schedule
December
31, 2022 December
31, 2021
Within
payment terms $ 1,373 $ 857
Total $ 1,373 $ 857 </t>
        </is>
      </c>
    </row>
    <row r="5">
      <c r="A5" s="4" t="inlineStr">
        <is>
          <t>SCHEDULE OF THREE-LEVEL MATRIX</t>
        </is>
      </c>
      <c r="B5" s="4" t="inlineStr">
        <is>
          <t xml:space="preserve">Based
on its past experience and historical data along with a consideration of future projections of factors, such as the economic environment,
the Company has established a three-level matrix. The three-level matrix contains the following groups and balances: SCHEDULE
OF THREE-LEVEL MATRIX
December
31, 2022 December
31, 2021
Government
institutions $ 279 $ 296
Industrial
customers 1,052 -
Other
customers 42 561
Total $ 1,373 $ 857 </t>
        </is>
      </c>
    </row>
    <row r="6">
      <c r="A6" s="4" t="inlineStr">
        <is>
          <t>SCHEDULE OF ESTIMATED USEFUL LIVES OF ASSETS</t>
        </is>
      </c>
      <c r="B6" s="4" t="inlineStr">
        <is>
          <t xml:space="preserve"> SCHEDULE
OF ESTIMATED USEFUL LIVES OF ASSETS
Estimated
useful lives
Computers
and electronic equipment 3
Machines
and manufacturing equipment 10
Furniture
and equipment 7
Vehicles 6.67
ERP
system and R&amp;D expenses 3 6
Leasehold
Improvement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5" customWidth="1" min="5" max="5"/>
    <col width="48" customWidth="1" min="6" max="6"/>
    <col width="27" customWidth="1" min="7" max="7"/>
    <col width="35" customWidth="1" min="8" max="8"/>
    <col width="13" customWidth="1" min="9" max="9"/>
    <col width="13" customWidth="1" min="10" max="10"/>
  </cols>
  <sheetData>
    <row r="1">
      <c r="A1" s="1" t="inlineStr">
        <is>
          <t>Statements of Changes In Shareholders' Equity (Deficit) - USD ($) $ in Thousands</t>
        </is>
      </c>
      <c r="C1" s="2" t="inlineStr">
        <is>
          <t>Issued capital [member]</t>
        </is>
      </c>
      <c r="E1" s="2" t="inlineStr">
        <is>
          <t>Capital reserve [member]</t>
        </is>
      </c>
      <c r="F1" s="2" t="inlineStr">
        <is>
          <t>Accumulated other comprehensive income [member]</t>
        </is>
      </c>
      <c r="G1" s="2" t="inlineStr">
        <is>
          <t>Retained earnings [member]</t>
        </is>
      </c>
      <c r="H1" s="2" t="inlineStr">
        <is>
          <t>Non-controlling interests [member]</t>
        </is>
      </c>
      <c r="I1" s="2" t="inlineStr">
        <is>
          <t>Total</t>
        </is>
      </c>
    </row>
    <row r="2">
      <c r="A2" s="4" t="inlineStr">
        <is>
          <t>Beginning balance at Dec. 31, 2019</t>
        </is>
      </c>
      <c r="C2" s="6" t="n">
        <v>6555</v>
      </c>
      <c r="E2" s="4" t="inlineStr">
        <is>
          <t xml:space="preserve"> </t>
        </is>
      </c>
      <c r="F2" s="6" t="n">
        <v>-70</v>
      </c>
      <c r="G2" s="6" t="n">
        <v>-5678</v>
      </c>
      <c r="H2" s="6" t="n">
        <v>552</v>
      </c>
      <c r="I2" s="6" t="n">
        <v>1359</v>
      </c>
    </row>
    <row r="3">
      <c r="A3" s="4" t="inlineStr">
        <is>
          <t>Beginning balance, shares at Dec. 31, 2019</t>
        </is>
      </c>
      <c r="B3" s="4" t="inlineStr">
        <is>
          <t>[1]</t>
        </is>
      </c>
      <c r="C3" s="5" t="n">
        <v>15692126</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for the period</t>
        </is>
      </c>
      <c r="C5" s="4" t="inlineStr">
        <is>
          <t xml:space="preserve"> </t>
        </is>
      </c>
      <c r="E5" s="4" t="inlineStr">
        <is>
          <t xml:space="preserve"> </t>
        </is>
      </c>
      <c r="F5" s="4" t="inlineStr">
        <is>
          <t xml:space="preserve"> </t>
        </is>
      </c>
      <c r="G5" s="5" t="n">
        <v>-5921</v>
      </c>
      <c r="H5" s="5" t="n">
        <v>-32</v>
      </c>
      <c r="I5" s="5" t="n">
        <v>-5953</v>
      </c>
    </row>
    <row r="6">
      <c r="A6" s="4" t="inlineStr">
        <is>
          <t>Remeasurement gain from defined benefit plans</t>
        </is>
      </c>
      <c r="C6" s="4" t="inlineStr">
        <is>
          <t xml:space="preserve"> </t>
        </is>
      </c>
      <c r="E6" s="4" t="inlineStr">
        <is>
          <t xml:space="preserve"> </t>
        </is>
      </c>
      <c r="F6" s="4" t="inlineStr">
        <is>
          <t xml:space="preserve"> </t>
        </is>
      </c>
      <c r="G6" s="4" t="inlineStr">
        <is>
          <t xml:space="preserve"> </t>
        </is>
      </c>
      <c r="H6" s="4" t="inlineStr">
        <is>
          <t xml:space="preserve"> </t>
        </is>
      </c>
      <c r="I6" s="5" t="n">
        <v>13</v>
      </c>
    </row>
    <row r="7">
      <c r="A7" s="4" t="inlineStr">
        <is>
          <t>Adjustments arising from translating financial statements of foreign operations</t>
        </is>
      </c>
      <c r="C7" s="4" t="inlineStr">
        <is>
          <t xml:space="preserve"> </t>
        </is>
      </c>
      <c r="E7" s="4" t="inlineStr">
        <is>
          <t xml:space="preserve"> </t>
        </is>
      </c>
      <c r="F7" s="5" t="n">
        <v>-1269</v>
      </c>
      <c r="G7" s="4" t="inlineStr">
        <is>
          <t xml:space="preserve"> </t>
        </is>
      </c>
      <c r="H7" s="4" t="inlineStr">
        <is>
          <t xml:space="preserve"> </t>
        </is>
      </c>
      <c r="I7" s="5" t="n">
        <v>-1269</v>
      </c>
    </row>
    <row r="8">
      <c r="A8" s="4" t="inlineStr">
        <is>
          <t>Net comprehensive loss for the period</t>
        </is>
      </c>
      <c r="C8" s="4" t="inlineStr">
        <is>
          <t xml:space="preserve"> </t>
        </is>
      </c>
      <c r="E8" s="4" t="inlineStr">
        <is>
          <t xml:space="preserve"> </t>
        </is>
      </c>
      <c r="F8" s="5" t="n">
        <v>-1269</v>
      </c>
      <c r="G8" s="5" t="n">
        <v>-5921</v>
      </c>
      <c r="H8" s="5" t="n">
        <v>-32</v>
      </c>
      <c r="I8" s="5" t="n">
        <v>-7222</v>
      </c>
    </row>
    <row r="9">
      <c r="A9" s="4" t="inlineStr">
        <is>
          <t>Issuance of shares in private placement, net</t>
        </is>
      </c>
      <c r="C9" s="6" t="n">
        <v>163</v>
      </c>
      <c r="E9" s="4" t="inlineStr">
        <is>
          <t xml:space="preserve"> </t>
        </is>
      </c>
      <c r="F9" s="4" t="inlineStr">
        <is>
          <t xml:space="preserve"> </t>
        </is>
      </c>
      <c r="G9" s="4" t="inlineStr">
        <is>
          <t xml:space="preserve"> </t>
        </is>
      </c>
      <c r="H9" s="4" t="inlineStr">
        <is>
          <t xml:space="preserve"> </t>
        </is>
      </c>
      <c r="I9" s="5" t="n">
        <v>163</v>
      </c>
    </row>
    <row r="10">
      <c r="A10" s="4" t="inlineStr">
        <is>
          <t>Issuance of shares in private placement, net, shares</t>
        </is>
      </c>
      <c r="C10" s="5" t="n">
        <v>27777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warrants</t>
        </is>
      </c>
      <c r="C11" s="6" t="n">
        <v>98</v>
      </c>
      <c r="E11" s="4" t="inlineStr">
        <is>
          <t xml:space="preserve"> </t>
        </is>
      </c>
      <c r="F11" s="4" t="inlineStr">
        <is>
          <t xml:space="preserve"> </t>
        </is>
      </c>
      <c r="G11" s="4" t="inlineStr">
        <is>
          <t xml:space="preserve"> </t>
        </is>
      </c>
      <c r="H11" s="4" t="inlineStr">
        <is>
          <t xml:space="preserve"> </t>
        </is>
      </c>
      <c r="I11" s="5" t="n">
        <v>98</v>
      </c>
    </row>
    <row r="12">
      <c r="A12" s="4" t="inlineStr">
        <is>
          <t>Exercise of warrants, shares</t>
        </is>
      </c>
      <c r="C12" s="5" t="n">
        <v>18214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stock options</t>
        </is>
      </c>
      <c r="C13" s="6" t="n">
        <v>39</v>
      </c>
      <c r="E13" s="4" t="inlineStr">
        <is>
          <t xml:space="preserve"> </t>
        </is>
      </c>
      <c r="F13" s="4" t="inlineStr">
        <is>
          <t xml:space="preserve"> </t>
        </is>
      </c>
      <c r="G13" s="4" t="inlineStr">
        <is>
          <t xml:space="preserve"> </t>
        </is>
      </c>
      <c r="H13" s="4" t="inlineStr">
        <is>
          <t xml:space="preserve"> </t>
        </is>
      </c>
      <c r="I13" s="5" t="n">
        <v>39</v>
      </c>
    </row>
    <row r="14">
      <c r="A14" s="4" t="inlineStr">
        <is>
          <t>Exercise of stock options, shares</t>
        </is>
      </c>
      <c r="C14" s="5" t="n">
        <v>12338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based compensation (note 20 (b)(ix))</t>
        </is>
      </c>
      <c r="C15" s="4" t="inlineStr">
        <is>
          <t xml:space="preserve"> </t>
        </is>
      </c>
      <c r="E15" s="4" t="inlineStr">
        <is>
          <t xml:space="preserve"> </t>
        </is>
      </c>
      <c r="F15" s="4" t="inlineStr">
        <is>
          <t xml:space="preserve"> </t>
        </is>
      </c>
      <c r="G15" s="4" t="inlineStr">
        <is>
          <t xml:space="preserve"> </t>
        </is>
      </c>
      <c r="H15" s="4" t="inlineStr">
        <is>
          <t xml:space="preserve"> </t>
        </is>
      </c>
      <c r="I15" s="5" t="n">
        <v>800</v>
      </c>
    </row>
    <row r="16">
      <c r="A16" s="4" t="inlineStr">
        <is>
          <t>Issuance of shares in private placement, net (note 19 (H)(I))</t>
        </is>
      </c>
      <c r="C16" s="6" t="n">
        <v>2570</v>
      </c>
      <c r="E16" s="4" t="inlineStr">
        <is>
          <t xml:space="preserve"> </t>
        </is>
      </c>
      <c r="F16" s="4" t="inlineStr">
        <is>
          <t xml:space="preserve"> </t>
        </is>
      </c>
      <c r="G16" s="4" t="inlineStr">
        <is>
          <t xml:space="preserve"> </t>
        </is>
      </c>
      <c r="H16" s="4" t="inlineStr">
        <is>
          <t xml:space="preserve"> </t>
        </is>
      </c>
      <c r="I16" s="5" t="n">
        <v>2570</v>
      </c>
    </row>
    <row r="17">
      <c r="A17" s="4" t="inlineStr">
        <is>
          <t>Issuance of shares in private placement, net (note 19 (H)(I)), shares</t>
        </is>
      </c>
      <c r="C17" s="5" t="n">
        <v>581678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warrants for services</t>
        </is>
      </c>
      <c r="C18" s="6" t="n">
        <v>52</v>
      </c>
      <c r="E18" s="4" t="inlineStr">
        <is>
          <t xml:space="preserve"> </t>
        </is>
      </c>
      <c r="F18" s="4" t="inlineStr">
        <is>
          <t xml:space="preserve"> </t>
        </is>
      </c>
      <c r="G18" s="4" t="inlineStr">
        <is>
          <t xml:space="preserve"> </t>
        </is>
      </c>
      <c r="H18" s="4" t="inlineStr">
        <is>
          <t xml:space="preserve"> </t>
        </is>
      </c>
      <c r="I18" s="5" t="n">
        <v>52</v>
      </c>
    </row>
    <row r="19">
      <c r="A19" s="4" t="inlineStr">
        <is>
          <t>Issuance of warrants for services, share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 for services (note 19 (C)(E)(J))</t>
        </is>
      </c>
      <c r="C20" s="6" t="n">
        <v>168</v>
      </c>
      <c r="E20" s="4" t="inlineStr">
        <is>
          <t xml:space="preserve"> </t>
        </is>
      </c>
      <c r="F20" s="4" t="inlineStr">
        <is>
          <t xml:space="preserve"> </t>
        </is>
      </c>
      <c r="G20" s="4" t="inlineStr">
        <is>
          <t xml:space="preserve"> </t>
        </is>
      </c>
      <c r="H20" s="4" t="inlineStr">
        <is>
          <t xml:space="preserve"> </t>
        </is>
      </c>
      <c r="I20" s="5" t="n">
        <v>168</v>
      </c>
    </row>
    <row r="21">
      <c r="A21" s="4" t="inlineStr">
        <is>
          <t>Issuance of shares for services (note 14 (C)(E)(J)), shares</t>
        </is>
      </c>
      <c r="C21" s="5" t="n">
        <v>12769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tock options for services (note 20 (B)(ix))</t>
        </is>
      </c>
      <c r="C22" s="6" t="n">
        <v>800</v>
      </c>
      <c r="E22" s="4" t="inlineStr">
        <is>
          <t xml:space="preserve"> </t>
        </is>
      </c>
      <c r="F22" s="4" t="inlineStr">
        <is>
          <t xml:space="preserve"> </t>
        </is>
      </c>
      <c r="G22" s="4" t="inlineStr">
        <is>
          <t xml:space="preserve"> </t>
        </is>
      </c>
      <c r="H22" s="4" t="inlineStr">
        <is>
          <t xml:space="preserve"> </t>
        </is>
      </c>
      <c r="I22" s="5" t="n">
        <v>800</v>
      </c>
    </row>
    <row r="23">
      <c r="A23" s="4" t="inlineStr">
        <is>
          <t>Issuance of stock options for services (note 20 (B)(ix)), share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0</t>
        </is>
      </c>
      <c r="C24" s="6" t="n">
        <v>10445</v>
      </c>
      <c r="E24" s="4" t="inlineStr">
        <is>
          <t xml:space="preserve"> </t>
        </is>
      </c>
      <c r="F24" s="5" t="n">
        <v>-1339</v>
      </c>
      <c r="G24" s="5" t="n">
        <v>-11599</v>
      </c>
      <c r="H24" s="5" t="n">
        <v>520</v>
      </c>
      <c r="I24" s="5" t="n">
        <v>-1973</v>
      </c>
    </row>
    <row r="25">
      <c r="A25" s="4" t="inlineStr">
        <is>
          <t>Ending balance, shares at Dec. 31, 2020</t>
        </is>
      </c>
      <c r="B25" s="4" t="inlineStr">
        <is>
          <t>[2]</t>
        </is>
      </c>
      <c r="C25" s="5" t="n">
        <v>22219910</v>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frsStatementLineItems [Line Item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for the period</t>
        </is>
      </c>
      <c r="C27" s="4" t="inlineStr">
        <is>
          <t xml:space="preserve"> </t>
        </is>
      </c>
      <c r="E27" s="4" t="inlineStr">
        <is>
          <t xml:space="preserve"> </t>
        </is>
      </c>
      <c r="F27" s="4" t="inlineStr">
        <is>
          <t xml:space="preserve"> </t>
        </is>
      </c>
      <c r="G27" s="5" t="n">
        <v>-39239</v>
      </c>
      <c r="H27" s="5" t="n">
        <v>-1051</v>
      </c>
      <c r="I27" s="5" t="n">
        <v>-40290</v>
      </c>
    </row>
    <row r="28">
      <c r="A28" s="4" t="inlineStr">
        <is>
          <t>Remeasurement gain from defined benefit plan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justments arising from translating financial statements of foreign operations</t>
        </is>
      </c>
      <c r="C29" s="4" t="inlineStr">
        <is>
          <t xml:space="preserve"> </t>
        </is>
      </c>
      <c r="E29" s="4" t="inlineStr">
        <is>
          <t xml:space="preserve"> </t>
        </is>
      </c>
      <c r="F29" s="5" t="n">
        <v>631</v>
      </c>
      <c r="G29" s="4" t="inlineStr">
        <is>
          <t xml:space="preserve"> </t>
        </is>
      </c>
      <c r="H29" s="5" t="n">
        <v>-76</v>
      </c>
      <c r="I29" s="5" t="n">
        <v>555</v>
      </c>
    </row>
    <row r="30">
      <c r="A30" s="4" t="inlineStr">
        <is>
          <t>Net comprehensive loss for the period</t>
        </is>
      </c>
      <c r="C30" s="4" t="inlineStr">
        <is>
          <t xml:space="preserve"> </t>
        </is>
      </c>
      <c r="E30" s="4" t="inlineStr">
        <is>
          <t xml:space="preserve"> </t>
        </is>
      </c>
      <c r="F30" s="5" t="n">
        <v>631</v>
      </c>
      <c r="G30" s="5" t="n">
        <v>-39239</v>
      </c>
      <c r="H30" s="5" t="n">
        <v>-1127</v>
      </c>
      <c r="I30" s="5" t="n">
        <v>-39735</v>
      </c>
    </row>
    <row r="31">
      <c r="A31" s="4" t="inlineStr">
        <is>
          <t>Issuance of shares in private placement, net</t>
        </is>
      </c>
      <c r="C31" s="6" t="n">
        <v>3338</v>
      </c>
      <c r="E31" s="4" t="inlineStr">
        <is>
          <t xml:space="preserve"> </t>
        </is>
      </c>
      <c r="F31" s="4" t="inlineStr">
        <is>
          <t xml:space="preserve"> </t>
        </is>
      </c>
      <c r="G31" s="4" t="inlineStr">
        <is>
          <t xml:space="preserve"> </t>
        </is>
      </c>
      <c r="H31" s="4" t="inlineStr">
        <is>
          <t xml:space="preserve"> </t>
        </is>
      </c>
      <c r="I31" s="5" t="n">
        <v>3338</v>
      </c>
    </row>
    <row r="32">
      <c r="A32" s="4" t="inlineStr">
        <is>
          <t>Issuance of shares in private placement, net, shares</t>
        </is>
      </c>
      <c r="C32" s="5" t="n">
        <v>130566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warrants</t>
        </is>
      </c>
      <c r="C33" s="6" t="n">
        <v>12929</v>
      </c>
      <c r="E33" s="5" t="n">
        <v>-9201</v>
      </c>
      <c r="F33" s="4" t="inlineStr">
        <is>
          <t xml:space="preserve"> </t>
        </is>
      </c>
      <c r="G33" s="4" t="inlineStr">
        <is>
          <t xml:space="preserve"> </t>
        </is>
      </c>
      <c r="H33" s="4" t="inlineStr">
        <is>
          <t xml:space="preserve"> </t>
        </is>
      </c>
      <c r="I33" s="5" t="n">
        <v>3728</v>
      </c>
    </row>
    <row r="34">
      <c r="A34" s="4" t="inlineStr">
        <is>
          <t>Exercise of warrants, shares</t>
        </is>
      </c>
      <c r="C34" s="5" t="n">
        <v>251469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of stock options</t>
        </is>
      </c>
      <c r="C35" s="6" t="n">
        <v>742</v>
      </c>
      <c r="E35" s="4" t="inlineStr">
        <is>
          <t xml:space="preserve"> </t>
        </is>
      </c>
      <c r="F35" s="4" t="inlineStr">
        <is>
          <t xml:space="preserve"> </t>
        </is>
      </c>
      <c r="G35" s="4" t="inlineStr">
        <is>
          <t xml:space="preserve"> </t>
        </is>
      </c>
      <c r="H35" s="4" t="inlineStr">
        <is>
          <t xml:space="preserve"> </t>
        </is>
      </c>
      <c r="I35" s="5" t="n">
        <v>742</v>
      </c>
    </row>
    <row r="36">
      <c r="A36" s="4" t="inlineStr">
        <is>
          <t>Exercise of stock options, shares</t>
        </is>
      </c>
      <c r="C36" s="5" t="n">
        <v>28622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based compensation (note 20 (b)(ix))</t>
        </is>
      </c>
      <c r="C37" s="6" t="n">
        <v>843</v>
      </c>
      <c r="E37" s="4" t="inlineStr">
        <is>
          <t xml:space="preserve"> </t>
        </is>
      </c>
      <c r="F37" s="4" t="inlineStr">
        <is>
          <t xml:space="preserve"> </t>
        </is>
      </c>
      <c r="G37" s="4" t="inlineStr">
        <is>
          <t xml:space="preserve"> </t>
        </is>
      </c>
      <c r="H37" s="4" t="inlineStr">
        <is>
          <t xml:space="preserve"> </t>
        </is>
      </c>
      <c r="I37" s="5" t="n">
        <v>843</v>
      </c>
    </row>
    <row r="38">
      <c r="A38" s="4" t="inlineStr">
        <is>
          <t>Reclassification of warrant liability (note 17)</t>
        </is>
      </c>
      <c r="C38" s="4" t="inlineStr">
        <is>
          <t xml:space="preserve"> </t>
        </is>
      </c>
      <c r="E38" s="5" t="n">
        <v>43964</v>
      </c>
      <c r="F38" s="4" t="inlineStr">
        <is>
          <t xml:space="preserve"> </t>
        </is>
      </c>
      <c r="G38" s="4" t="inlineStr">
        <is>
          <t xml:space="preserve"> </t>
        </is>
      </c>
      <c r="H38" s="4" t="inlineStr">
        <is>
          <t xml:space="preserve"> </t>
        </is>
      </c>
      <c r="I38" s="5" t="n">
        <v>43964</v>
      </c>
    </row>
    <row r="39">
      <c r="A39" s="4" t="inlineStr">
        <is>
          <t>Ending balance at Dec. 31, 2021</t>
        </is>
      </c>
      <c r="C39" s="6" t="n">
        <v>28297</v>
      </c>
      <c r="E39" s="5" t="n">
        <v>34763</v>
      </c>
      <c r="F39" s="5" t="n">
        <v>-708</v>
      </c>
      <c r="G39" s="5" t="n">
        <v>-50838</v>
      </c>
      <c r="H39" s="5" t="n">
        <v>-607</v>
      </c>
      <c r="I39" s="6" t="n">
        <v>10907</v>
      </c>
    </row>
    <row r="40">
      <c r="A40" s="4" t="inlineStr">
        <is>
          <t>Ending balance, shares at Dec. 31, 2021</t>
        </is>
      </c>
      <c r="C40" s="5" t="n">
        <v>26326488</v>
      </c>
      <c r="D40" s="4" t="inlineStr">
        <is>
          <t>[2]</t>
        </is>
      </c>
      <c r="E40" s="4" t="inlineStr">
        <is>
          <t xml:space="preserve"> </t>
        </is>
      </c>
      <c r="F40" s="4" t="inlineStr">
        <is>
          <t xml:space="preserve"> </t>
        </is>
      </c>
      <c r="G40" s="4" t="inlineStr">
        <is>
          <t xml:space="preserve"> </t>
        </is>
      </c>
      <c r="H40" s="4" t="inlineStr">
        <is>
          <t xml:space="preserve"> </t>
        </is>
      </c>
      <c r="I40" s="5" t="n">
        <v>26326488</v>
      </c>
    </row>
    <row r="41">
      <c r="A41" s="3" t="inlineStr">
        <is>
          <t>IfrsStatementLineItems [Line Item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 for the period</t>
        </is>
      </c>
      <c r="C42" s="4" t="inlineStr">
        <is>
          <t xml:space="preserve"> </t>
        </is>
      </c>
      <c r="E42" s="4" t="inlineStr">
        <is>
          <t xml:space="preserve"> </t>
        </is>
      </c>
      <c r="F42" s="4" t="inlineStr">
        <is>
          <t xml:space="preserve"> </t>
        </is>
      </c>
      <c r="G42" s="5" t="n">
        <v>-16557</v>
      </c>
      <c r="H42" s="5" t="n">
        <v>-1790</v>
      </c>
      <c r="I42" s="6" t="n">
        <v>-18347</v>
      </c>
      <c r="J42" s="4" t="inlineStr">
        <is>
          <t>[3],[4]</t>
        </is>
      </c>
    </row>
    <row r="43">
      <c r="A43" s="4" t="inlineStr">
        <is>
          <t>Remeasurement gain from defined benefit plans</t>
        </is>
      </c>
      <c r="C43" s="4" t="inlineStr">
        <is>
          <t xml:space="preserve"> </t>
        </is>
      </c>
      <c r="E43" s="4" t="inlineStr">
        <is>
          <t xml:space="preserve"> </t>
        </is>
      </c>
      <c r="F43" s="5" t="n">
        <v>10</v>
      </c>
      <c r="G43" s="4" t="inlineStr">
        <is>
          <t xml:space="preserve"> </t>
        </is>
      </c>
      <c r="H43" s="4" t="inlineStr">
        <is>
          <t xml:space="preserve"> </t>
        </is>
      </c>
      <c r="I43" s="5" t="n">
        <v>10</v>
      </c>
    </row>
    <row r="44">
      <c r="A44" s="4" t="inlineStr">
        <is>
          <t>Adjustments arising from translating financial statements of foreign operations</t>
        </is>
      </c>
      <c r="C44" s="4" t="inlineStr">
        <is>
          <t xml:space="preserve"> </t>
        </is>
      </c>
      <c r="E44" s="4" t="inlineStr">
        <is>
          <t xml:space="preserve"> </t>
        </is>
      </c>
      <c r="F44" s="5" t="n">
        <v>-936</v>
      </c>
      <c r="G44" s="4" t="inlineStr">
        <is>
          <t xml:space="preserve"> </t>
        </is>
      </c>
      <c r="H44" s="4" t="inlineStr">
        <is>
          <t xml:space="preserve"> </t>
        </is>
      </c>
      <c r="I44" s="5" t="n">
        <v>-936</v>
      </c>
    </row>
    <row r="45">
      <c r="A45" s="4" t="inlineStr">
        <is>
          <t>Net comprehensive loss for the period</t>
        </is>
      </c>
      <c r="C45" s="4" t="inlineStr">
        <is>
          <t xml:space="preserve"> </t>
        </is>
      </c>
      <c r="E45" s="4" t="inlineStr">
        <is>
          <t xml:space="preserve"> </t>
        </is>
      </c>
      <c r="F45" s="5" t="n">
        <v>-926</v>
      </c>
      <c r="G45" s="5" t="n">
        <v>-16557</v>
      </c>
      <c r="H45" s="5" t="n">
        <v>-1790</v>
      </c>
      <c r="I45" s="5" t="n">
        <v>-19273</v>
      </c>
    </row>
    <row r="46">
      <c r="A46" s="4" t="inlineStr">
        <is>
          <t>Issuance of shares in respect of crowd funding (note 19(Q))</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shares in respect of crowd funding (note 19(Q)), shares</t>
        </is>
      </c>
      <c r="C47" s="5" t="n">
        <v>7489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shares in respect of Isramat deal (note 19(O))</t>
        </is>
      </c>
      <c r="C48" s="6" t="n">
        <v>1747</v>
      </c>
      <c r="E48" s="4" t="inlineStr">
        <is>
          <t xml:space="preserve"> </t>
        </is>
      </c>
      <c r="F48" s="4" t="inlineStr">
        <is>
          <t xml:space="preserve"> </t>
        </is>
      </c>
      <c r="G48" s="4" t="inlineStr">
        <is>
          <t xml:space="preserve"> </t>
        </is>
      </c>
      <c r="H48" s="4" t="inlineStr">
        <is>
          <t xml:space="preserve"> </t>
        </is>
      </c>
      <c r="I48" s="5" t="n">
        <v>1747</v>
      </c>
    </row>
    <row r="49">
      <c r="A49" s="4" t="inlineStr">
        <is>
          <t>Issuance of shares in respect of Isramat deal (note 19(O)), shares</t>
        </is>
      </c>
      <c r="C49" s="5" t="n">
        <v>27377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shares in private placement, net</t>
        </is>
      </c>
      <c r="C50" s="6" t="n">
        <v>3004</v>
      </c>
      <c r="E50" s="4" t="inlineStr">
        <is>
          <t xml:space="preserve"> </t>
        </is>
      </c>
      <c r="F50" s="4" t="inlineStr">
        <is>
          <t xml:space="preserve"> </t>
        </is>
      </c>
      <c r="G50" s="4" t="inlineStr">
        <is>
          <t xml:space="preserve"> </t>
        </is>
      </c>
      <c r="H50" s="4" t="inlineStr">
        <is>
          <t xml:space="preserve"> </t>
        </is>
      </c>
      <c r="I50" s="5" t="n">
        <v>3004</v>
      </c>
    </row>
    <row r="51">
      <c r="A51" s="4" t="inlineStr">
        <is>
          <t>Issuance of shares in private placement, net, shares</t>
        </is>
      </c>
      <c r="C51" s="5" t="n">
        <v>297833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of warrants</t>
        </is>
      </c>
      <c r="C52" s="6" t="n">
        <v>5277</v>
      </c>
      <c r="E52" s="5" t="n">
        <v>-3900</v>
      </c>
      <c r="F52" s="4" t="inlineStr">
        <is>
          <t xml:space="preserve"> </t>
        </is>
      </c>
      <c r="G52" s="4" t="inlineStr">
        <is>
          <t xml:space="preserve"> </t>
        </is>
      </c>
      <c r="H52" s="4" t="inlineStr">
        <is>
          <t xml:space="preserve"> </t>
        </is>
      </c>
      <c r="I52" s="5" t="n">
        <v>1377</v>
      </c>
    </row>
    <row r="53">
      <c r="A53" s="4" t="inlineStr">
        <is>
          <t>Exercise of warrants, shares</t>
        </is>
      </c>
      <c r="C53" s="5" t="n">
        <v>63016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of stock options</t>
        </is>
      </c>
      <c r="C54" s="6" t="n">
        <v>208</v>
      </c>
      <c r="E54" s="4" t="inlineStr">
        <is>
          <t xml:space="preserve"> </t>
        </is>
      </c>
      <c r="F54" s="4" t="inlineStr">
        <is>
          <t xml:space="preserve"> </t>
        </is>
      </c>
      <c r="G54" s="4" t="inlineStr">
        <is>
          <t xml:space="preserve"> </t>
        </is>
      </c>
      <c r="H54" s="4" t="inlineStr">
        <is>
          <t xml:space="preserve"> </t>
        </is>
      </c>
      <c r="I54" s="5" t="n">
        <v>208</v>
      </c>
    </row>
    <row r="55">
      <c r="A55" s="4" t="inlineStr">
        <is>
          <t>Exercise of stock options, shares</t>
        </is>
      </c>
      <c r="C55" s="5" t="n">
        <v>11666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of RSU’s (note 19(R))</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of RSU's (note 19(R)), shares</t>
        </is>
      </c>
      <c r="C57" s="5" t="n">
        <v>545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piration of warrants (note 17(A))</t>
        </is>
      </c>
      <c r="C58" s="6" t="n">
        <v>51</v>
      </c>
      <c r="E58" s="4" t="inlineStr">
        <is>
          <t xml:space="preserve"> </t>
        </is>
      </c>
      <c r="F58" s="4" t="inlineStr">
        <is>
          <t xml:space="preserve"> </t>
        </is>
      </c>
      <c r="G58" s="4" t="inlineStr">
        <is>
          <t xml:space="preserve"> </t>
        </is>
      </c>
      <c r="H58" s="4" t="inlineStr">
        <is>
          <t xml:space="preserve"> </t>
        </is>
      </c>
      <c r="I58" s="5" t="n">
        <v>51</v>
      </c>
    </row>
    <row r="59">
      <c r="A59" s="4" t="inlineStr">
        <is>
          <t>Share based compensation (note 20 (b)(ix))</t>
        </is>
      </c>
      <c r="C59" s="5" t="n">
        <v>4868</v>
      </c>
      <c r="E59" s="4" t="inlineStr">
        <is>
          <t xml:space="preserve"> </t>
        </is>
      </c>
      <c r="F59" s="4" t="inlineStr">
        <is>
          <t xml:space="preserve"> </t>
        </is>
      </c>
      <c r="G59" s="4" t="inlineStr">
        <is>
          <t xml:space="preserve"> </t>
        </is>
      </c>
      <c r="H59" s="4" t="inlineStr">
        <is>
          <t xml:space="preserve"> </t>
        </is>
      </c>
      <c r="I59" s="5" t="n">
        <v>4868</v>
      </c>
    </row>
    <row r="60">
      <c r="A60" s="4" t="inlineStr">
        <is>
          <t>Ending balance at Dec. 31, 2022</t>
        </is>
      </c>
      <c r="C60" s="6" t="n">
        <v>43452</v>
      </c>
      <c r="E60" s="6" t="n">
        <v>30863</v>
      </c>
      <c r="F60" s="6" t="n">
        <v>-1634</v>
      </c>
      <c r="G60" s="6" t="n">
        <v>-67395</v>
      </c>
      <c r="H60" s="6" t="n">
        <v>-2397</v>
      </c>
      <c r="I60" s="6" t="n">
        <v>2889</v>
      </c>
    </row>
    <row r="61">
      <c r="A61" s="4" t="inlineStr">
        <is>
          <t>Ending balance, shares at Dec. 31, 2022</t>
        </is>
      </c>
      <c r="C61" s="5" t="n">
        <v>30945322</v>
      </c>
      <c r="E61" s="4" t="inlineStr">
        <is>
          <t xml:space="preserve"> </t>
        </is>
      </c>
      <c r="F61" s="4" t="inlineStr">
        <is>
          <t xml:space="preserve"> </t>
        </is>
      </c>
      <c r="G61" s="4" t="inlineStr">
        <is>
          <t xml:space="preserve"> </t>
        </is>
      </c>
      <c r="H61" s="4" t="inlineStr">
        <is>
          <t xml:space="preserve"> </t>
        </is>
      </c>
      <c r="I61" s="5" t="n">
        <v>30945322</v>
      </c>
    </row>
    <row r="62"/>
    <row r="63">
      <c r="A63" s="4" t="inlineStr">
        <is>
          <t>[1]On
    August 13, 2021, the Board and the TSX-V approved a 1-for-3 reverse stock split, (the “Reverse Split”). Consequently,
    all share numbers, share prices, and exercise prices have been retroactively adjusted in these consolidated financial statements
    for all periods presented.[2]On
    August 13, 2021, the Board and the TSX-V approved a 1-for-3 reverse stock split, (the “Reverse Split”). Consequently,
    all share numbers, share prices, and exercise prices have been retroactively adjusted in these consolidated financial statements
    for all periods presented.[3]All
    non-current assets are located in the state of Israel.[4]All
    revenues are generated in the state of Israel.</t>
        </is>
      </c>
    </row>
  </sheetData>
  <mergeCells count="5">
    <mergeCell ref="A1:B1"/>
    <mergeCell ref="C1:D1"/>
    <mergeCell ref="I1:J1"/>
    <mergeCell ref="A62:I62"/>
    <mergeCell ref="A63:I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4" t="inlineStr">
        <is>
          <t>SCHEDULE OF INVENTORIES</t>
        </is>
      </c>
      <c r="B3" s="4" t="inlineStr">
        <is>
          <t xml:space="preserve"> SCHEDULE
OF INVENTORIES
December
31, December
31,
2022 2021
Raw
materials $ 38 $ 93
Smart
cart electrical equipment - 909
Smart
cart parts 337 145
Inventories $ 375 $ 1,1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TRADE RCEIVABLES, NET (Tables)</t>
        </is>
      </c>
      <c r="B1" s="2" t="inlineStr">
        <is>
          <t>12 Months Ended</t>
        </is>
      </c>
    </row>
    <row r="2">
      <c r="B2" s="2" t="inlineStr">
        <is>
          <t>Dec. 31, 2022</t>
        </is>
      </c>
    </row>
    <row r="3">
      <c r="A3" s="4" t="inlineStr">
        <is>
          <t>SCHEDULE OF TRADE RECEIVABLES</t>
        </is>
      </c>
      <c r="B3" s="4" t="inlineStr">
        <is>
          <t xml:space="preserve"> SCHEDULE
OF TRADE RECEIVABLES
December
31, December
31,
2022 2021
Customers $ 1,383 $ 857
Expected
credit losses (10 ) -
Trade
Receivables, net $ 1,373 $ 8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UMMARY OF FAIR VALUE OF COMMITMENT</t>
        </is>
      </c>
      <c r="B4" s="4" t="inlineStr">
        <is>
          <t xml:space="preserve">The
table below summarizes the fair value of the commitment at the purchase date: SUMMARY
OF FAIR VALUE OF COMMITMENT
Balance at January
1, 2022 $ -
Acquisition
date February 3, 2022 343
Revaluation 1,190
Effect
of changes in foreign exchange rates (86 )
Balance
at December 31, 2022 $ 1,447 </t>
        </is>
      </c>
    </row>
    <row r="5">
      <c r="A5" s="4" t="inlineStr">
        <is>
          <t>SCHEDULE OF FAIR VALUE OF ASSETS ACQUIRED</t>
        </is>
      </c>
      <c r="B5" s="4" t="inlineStr">
        <is>
          <t>The
table below summarizes the fair value of assets acquired at the purchase date: SCHEDULE
OF FAIR VALUE OF ASSETS ACQUIRED
February
3, 2022
Working
capital other than cash and cash equivalents $ 869
Liability
for severance pay fund, net (35 )
Property,
plant and equipment 636
Benefit
shareholder consulting agreement 27
Customer
relations 284
Goodwill
(*) 1,188
Total
consideration paid (**) $ 2,969
Consideration
paid in cash $ 879
Commitment
to the selling shareholders 343
Consideration
paid in common shares in the capital of the Company 1,747
Total
consideration paid (**) $ 2,969
(*) Goodwill represents
the excess of the purchase price over the fair value of the net tangible and identifiable intangible assets acquired. The goodwill is
attributed to the expected benefits arising from the synergies of the combination of the activities of the Company and acquired company,
and to the value of assembled workforce. Isramat
manufactures and sells precision metal parts. Revenue from these sales is recognized when Isramat has delivered the parts to locations
specified by its customers and the customers have accepted the parts in accordance with the sales contract.
(**) Consideration paid
in cash for the purchase of Isramat shares was $ 879 273,774 1,747</t>
        </is>
      </c>
    </row>
    <row r="6">
      <c r="A6" s="4" t="inlineStr">
        <is>
          <t>SCHEDULE OF PRO FORMA INFORMATION</t>
        </is>
      </c>
      <c r="B6" s="4" t="inlineStr">
        <is>
          <t xml:space="preserve">The
pro forma financial information presented below is for information purposes only, is subject to a number of estimates, assumptions and
other uncertainties, and is not indicative of the results of operations that would have been achieved had the transaction taken place
at January 1, 2022. The pro forma financial information is as follows: SCHEDULE
OF PRO FORMA INFORMATION
For
the year ended December
31, 2022
(in
thousands)
unaudited
Total
revenues $ 9,594
Net
loss attributable to the Company $ 17,6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THER ACCOUNTS RECEIVABLE (Tables)</t>
        </is>
      </c>
      <c r="B1" s="2" t="inlineStr">
        <is>
          <t>12 Months Ended</t>
        </is>
      </c>
    </row>
    <row r="2">
      <c r="B2" s="2" t="inlineStr">
        <is>
          <t>Dec. 31, 2022</t>
        </is>
      </c>
    </row>
    <row r="3">
      <c r="A3" s="4" t="inlineStr">
        <is>
          <t>SCHEDULE OF OTHER ACCOUNTS RECEIVABLE</t>
        </is>
      </c>
      <c r="B3" s="4" t="inlineStr">
        <is>
          <t xml:space="preserve"> SCHEDULE
OF OTHER ACCOUNTS RECEIVABLE
December
31, December
31,
2022 2021
Related
parties $ - $ 126
Advances
to suppliers 918 -
Prepaid
expenses 751 50
Government
institutions 151 251
Other 750 7
Other
accounts receivable $ 2,570 $ 4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INTANGIBLE ASSETS - PATENT, NET (Tables)</t>
        </is>
      </c>
      <c r="B1" s="2" t="inlineStr">
        <is>
          <t>12 Months Ended</t>
        </is>
      </c>
    </row>
    <row r="2">
      <c r="B2" s="2" t="inlineStr">
        <is>
          <t>Dec. 31, 2022</t>
        </is>
      </c>
    </row>
    <row r="3">
      <c r="A3" s="4" t="inlineStr">
        <is>
          <t>SUMMARY OF INTANGIBLE ASSETS PATENT, NET</t>
        </is>
      </c>
      <c r="B3" s="4" t="inlineStr">
        <is>
          <t xml:space="preserve"> SUMMARY
OF INTANGIBLE ASSETS PATENT, NET
Balance,
January 1, 2021 $ 2,239
Depreciation (123 )
Effect
of changes in foreign exchange rates (25 )
Balance, December
31, 2021 $ 2,091
Additions 311
Depreciation (200 )
Effect
of changes in foreign exchange rates 5
Balance,
December 31, 2022 $ 2,2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2</t>
        </is>
      </c>
    </row>
    <row r="3">
      <c r="A3" s="4" t="inlineStr">
        <is>
          <t>SCHEDULE OF PROPERTY, PLANT AND EQUIPMENT NET</t>
        </is>
      </c>
      <c r="B3" s="4" t="inlineStr">
        <is>
          <t xml:space="preserve"> SCHEDULE
OF PROPERTY, PLANT AND EQUIPMENT NET
Computers
and electronic equipment Machines
and manufacturing equipment Furniture
and equipment Vehicles ERP
system and R&amp;D expenses Leasehold
Improvements Right
of use Asset Total
Cost:
As
of January 1, 2022 $ 440 $ - $ 201 $ 968 $ - $ 59 $ 362 $ 2,030
Additions 29 174 28 316 223 14 - 784
Disposals - - - (380 ) - - (380 )
Additions
from newly acquired subsidiary - 2,242 178 34 - 367 859 3,681
Translation
adjustments (53 ) (208 ) (48 ) (80 ) (4 ) (37 ) (42 ) (472 )
As
of December 31, 2022 $ 416 $ 2,208 $ 359 $ 858 219 $ 403 $ 1,180 $ 5,642
Accumulated
depreciation:
As
of January 1, 2022 $ 288 $ - $ 142 $ 368 $ - $ 59 $ 101 $ 958
Additions 37 116 16 88 5 3 107 371
Disposals - - - (58 ) - - - (58 )
Additions
from newly acquired subsidiary - 1,657 158 6 - 350 164 2,335
Translation
adjustments (35 ) (163 ) (27 ) (47 ) - (36 ) (13 ) (321 )
As
of December 31, 2022 $ 290 $ 1,610 $ 289 $ 357 $ 5 $ 376 $ 360 $ 3,286
Net
Book Value:
As
of December 31, 2022 $ 126 $ 598 $ 70 $ 501 214 $ 27 $ 820 $ 2,357
As
of December 31, 2021 $ 152 $ - $ 59 $ 600 - $ - $ 261 $ 1,072
Computers
and electronic equipment Furniture
and equipment Vehicles Leasehold
Improvements Right
of use Asset Total
Cost:
As
of January 1, 2021 $ 370 $ 139 $ 625 $ 57 $ 40 $ 1,231
Cost,
beginning balance $ 370 $ 139 $ 625 $ 57 $ 40 $ 1,231
Additions 52 62 298 - 362 774
Translation
adjustments 18 - 45 2 (40 ) 25
As
of December 31, 2021 $ 440 $ 201 $ 968 $ 59 $ 362 $ 2,030
Cost,
ending balance $ 440 $ 201 $ 968 $ 59 $ 362 $ 2,030
Accumulated
depreciation:
As
of January 1, 2021 $ 268 $ 133 $ 294 $ 57 $ 23 $ 775
Beginning balance $ 268 $ 133 $ 294 $ 57 $ 23 $ 775
Additions 22 7 92 - 101 222
Translation
adjustments (2 ) 2 (18 ) 2 (23 ) (39 )
As
of December 31, 2021 $ 288 $ 142 $ 368 $ 59 $ 101 $ 958
Ending balance $ 288 $ 142 $ 368 $ 59 $ 101 $ 958
Net
Book Value:
As
of December 31, 2021 $ 152 $ 59 $ 600 $ - $ 261 $ 1,072
As
of December 31, 2020 $ 102 $ 6 $ 331 $ - $ 17 $ 456
Net
Book Value $ 102 $ 6 $ 331 $ - $ 17 $ 4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ORT TERM LOANS AND CURRENT PORTION OF LONG-TERM LOANS (Tables)</t>
        </is>
      </c>
      <c r="B1" s="2" t="inlineStr">
        <is>
          <t>12 Months Ended</t>
        </is>
      </c>
    </row>
    <row r="2">
      <c r="B2" s="2" t="inlineStr">
        <is>
          <t>Dec. 31, 2022</t>
        </is>
      </c>
    </row>
    <row r="3">
      <c r="A3" s="3" t="inlineStr">
        <is>
          <t>Short Term Loans And Current Portion Of Long-term Loans</t>
        </is>
      </c>
      <c r="B3" s="4" t="inlineStr">
        <is>
          <t xml:space="preserve"> </t>
        </is>
      </c>
    </row>
    <row r="4">
      <c r="A4" s="4" t="inlineStr">
        <is>
          <t>SCHEDULE OF SHORT TERM LOANS AND CURRENT PORTION OF LONG-TERM LOANS</t>
        </is>
      </c>
      <c r="B4" s="4" t="inlineStr">
        <is>
          <t xml:space="preserve"> SCHEDULE
OF SHORT TERM LOANS AND CURRENT PORTION OF LONG-TERM LOANS
Linked
to Interest
rate December
31, 2022 December
31, 2021
Short
term loans NIS 3.2 7.5 % $ 1,114 $ -
Current
portion of long-term loans 289 158
Short
term loans and current portion of long-term loans $ 1,403 $ 1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LEASE LIABILITY (Tables)</t>
        </is>
      </c>
      <c r="B1" s="2" t="inlineStr">
        <is>
          <t>12 Months Ended</t>
        </is>
      </c>
    </row>
    <row r="2">
      <c r="B2" s="2" t="inlineStr">
        <is>
          <t>Dec. 31, 2022</t>
        </is>
      </c>
    </row>
    <row r="3">
      <c r="A3" s="4" t="inlineStr">
        <is>
          <t>SCHEDULE OF CARRYING AMOUNTS OF LEASE LIABILITIES RECOGNIZED AND MOVEMENTS</t>
        </is>
      </c>
      <c r="B3" s="4" t="inlineStr">
        <is>
          <t xml:space="preserve">Set
out below are the carrying amounts of lease liabilities recognized and the movements during the period: SCHEDULE
OF CARRYING AMOUNTS OF LEASE LIABILITIES RECOGNIZED AND MOVEMENTS
Industrial
areas and office facilities
Balance
January 1, 2021 $ 21
Additions 362
Disposals (107 )
Accumulated
interest 25
Exchange
rate differences (24 )
Balance
December 31, 2021 $ 277
Additions 859
Disposals (335 )
Accumulated
interest 107
Exchange
rate differences (22 )
Balance
December 31, 2022 $ 886
Linked
to December
31, 2022 December
31, 2021
Long
Term leases NIS $ 886 $ 277
Current
portion of long-term leases 281 126
Non-current
portion of long-term leases $ 605 $ 1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2</t>
        </is>
      </c>
    </row>
    <row r="3">
      <c r="A3" s="4" t="inlineStr">
        <is>
          <t>SCHEDULE OF OTHER ACCOUNTS PAYABLE</t>
        </is>
      </c>
      <c r="B3" s="4" t="inlineStr">
        <is>
          <t xml:space="preserve"> SCHEDULE
OF OTHER ACCOUNTS PAYABLE
December
31, December
31,
2022 2021
Employees
and government authorities $ 681 $ 362
Accrued
expenses 93 169
Other 182 568
Other
accounts payable $ 956 $ 1,0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LONG TERM LOANS (Tables)</t>
        </is>
      </c>
      <c r="B1" s="2" t="inlineStr">
        <is>
          <t>12 Months Ended</t>
        </is>
      </c>
    </row>
    <row r="2">
      <c r="B2" s="2" t="inlineStr">
        <is>
          <t>Dec. 31, 2022</t>
        </is>
      </c>
    </row>
    <row r="3">
      <c r="A3" s="4" t="inlineStr">
        <is>
          <t>SCHEDULE OF LONG TERM LOANS</t>
        </is>
      </c>
      <c r="B3" s="4" t="inlineStr">
        <is>
          <t xml:space="preserve"> SCHEDULE
OF LONG TERM LOANS
Linked
to Interest
rate December
31, 2022 December
31, 2021
Long
term loans NIS 1.8 6.1 % $ 1,385 $ 641
Less-
Current portion (1,044 ) (158 )
Non
Current Long term loans $ 341 $ 4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s>
  <sheetData>
    <row r="1">
      <c r="A1" s="1" t="inlineStr">
        <is>
          <t>Consolidated Statement of Cash Flows $ in Thousands, $ in Thousands</t>
        </is>
      </c>
      <c r="C1" s="2" t="inlineStr">
        <is>
          <t>12 Months Ended</t>
        </is>
      </c>
    </row>
    <row r="2">
      <c r="C2" s="2" t="inlineStr">
        <is>
          <t>Dec. 31, 2022 USD ($)</t>
        </is>
      </c>
      <c r="E2" s="2" t="inlineStr">
        <is>
          <t>Dec. 31, 2021 USD ($)</t>
        </is>
      </c>
      <c r="F2" s="2" t="inlineStr">
        <is>
          <t>Dec. 31, 2020 USD ($)</t>
        </is>
      </c>
    </row>
    <row r="3">
      <c r="A3" s="3" t="inlineStr">
        <is>
          <t>Cash flows from operating activities</t>
        </is>
      </c>
      <c r="C3" s="4" t="inlineStr">
        <is>
          <t xml:space="preserve"> </t>
        </is>
      </c>
      <c r="E3" s="4" t="inlineStr">
        <is>
          <t xml:space="preserve"> </t>
        </is>
      </c>
      <c r="F3" s="4" t="inlineStr">
        <is>
          <t xml:space="preserve"> </t>
        </is>
      </c>
    </row>
    <row r="4">
      <c r="A4" s="4" t="inlineStr">
        <is>
          <t>Loss for the year</t>
        </is>
      </c>
      <c r="C4" s="6" t="n">
        <v>-18347</v>
      </c>
      <c r="D4" s="4" t="inlineStr">
        <is>
          <t>[1],[2]</t>
        </is>
      </c>
      <c r="E4" s="6" t="n">
        <v>-40290</v>
      </c>
      <c r="F4" s="6" t="n">
        <v>-5953</v>
      </c>
    </row>
    <row r="5">
      <c r="A5" s="3" t="inlineStr">
        <is>
          <t>Adjustments to reconcile net loss to net cash provided by operating activities:</t>
        </is>
      </c>
      <c r="C5" s="4" t="inlineStr">
        <is>
          <t xml:space="preserve"> </t>
        </is>
      </c>
      <c r="E5" s="4" t="inlineStr">
        <is>
          <t xml:space="preserve"> </t>
        </is>
      </c>
      <c r="F5" s="4" t="inlineStr">
        <is>
          <t xml:space="preserve"> </t>
        </is>
      </c>
    </row>
    <row r="6">
      <c r="A6" s="4" t="inlineStr">
        <is>
          <t>Amortization and depreciation</t>
        </is>
      </c>
      <c r="C6" s="5" t="n">
        <v>786</v>
      </c>
      <c r="E6" s="5" t="n">
        <v>251</v>
      </c>
      <c r="F6" s="5" t="n">
        <v>213</v>
      </c>
    </row>
    <row r="7">
      <c r="A7" s="4" t="inlineStr">
        <is>
          <t>Share based compensation</t>
        </is>
      </c>
      <c r="C7" s="5" t="n">
        <v>4868</v>
      </c>
      <c r="E7" s="5" t="n">
        <v>843</v>
      </c>
      <c r="F7" s="5" t="n">
        <v>601</v>
      </c>
    </row>
    <row r="8">
      <c r="A8" s="4" t="inlineStr">
        <is>
          <t>Loss on revaluation of warrant liability</t>
        </is>
      </c>
      <c r="C8" s="5" t="n">
        <v>254</v>
      </c>
      <c r="E8" s="5" t="n">
        <v>30895</v>
      </c>
      <c r="F8" s="5" t="n">
        <v>3228</v>
      </c>
    </row>
    <row r="9">
      <c r="A9" s="4" t="inlineStr">
        <is>
          <t>Increase in provisions</t>
        </is>
      </c>
      <c r="C9" s="5" t="n">
        <v>1190</v>
      </c>
      <c r="E9" s="4" t="inlineStr">
        <is>
          <t xml:space="preserve"> </t>
        </is>
      </c>
      <c r="F9" s="4" t="inlineStr">
        <is>
          <t xml:space="preserve"> </t>
        </is>
      </c>
    </row>
    <row r="10">
      <c r="A10" s="4" t="inlineStr">
        <is>
          <t>Change in severance liability</t>
        </is>
      </c>
      <c r="C10" s="5" t="n">
        <v>-154</v>
      </c>
      <c r="E10" s="5" t="n">
        <v>-20</v>
      </c>
      <c r="F10" s="5" t="n">
        <v>28</v>
      </c>
    </row>
    <row r="11">
      <c r="A11" s="4" t="inlineStr">
        <is>
          <t>Change in inventory</t>
        </is>
      </c>
      <c r="C11" s="5" t="n">
        <v>690</v>
      </c>
      <c r="E11" s="5" t="n">
        <v>-1128</v>
      </c>
      <c r="F11" s="5" t="n">
        <v>19</v>
      </c>
    </row>
    <row r="12">
      <c r="A12" s="4" t="inlineStr">
        <is>
          <t>Change in trade receivables</t>
        </is>
      </c>
      <c r="C12" s="5" t="n">
        <v>990</v>
      </c>
      <c r="E12" s="5" t="n">
        <v>-661</v>
      </c>
      <c r="F12" s="5" t="n">
        <v>35</v>
      </c>
    </row>
    <row r="13">
      <c r="A13" s="4" t="inlineStr">
        <is>
          <t>Change in other account receivables</t>
        </is>
      </c>
      <c r="C13" s="5" t="n">
        <v>-2383</v>
      </c>
      <c r="E13" s="5" t="n">
        <v>-81</v>
      </c>
      <c r="F13" s="5" t="n">
        <v>719</v>
      </c>
    </row>
    <row r="14">
      <c r="A14" s="4" t="inlineStr">
        <is>
          <t>Accrued interest on loans and leases</t>
        </is>
      </c>
      <c r="C14" s="5" t="n">
        <v>13</v>
      </c>
      <c r="E14" s="5" t="n">
        <v>36</v>
      </c>
      <c r="F14" s="5" t="n">
        <v>73</v>
      </c>
    </row>
    <row r="15">
      <c r="A15" s="4" t="inlineStr">
        <is>
          <t>Changes in deferred taxes</t>
        </is>
      </c>
      <c r="C15" s="4" t="inlineStr">
        <is>
          <t xml:space="preserve"> </t>
        </is>
      </c>
      <c r="E15" s="4" t="inlineStr">
        <is>
          <t xml:space="preserve"> </t>
        </is>
      </c>
      <c r="F15" s="5" t="n">
        <v>16</v>
      </c>
    </row>
    <row r="16">
      <c r="A16" s="4" t="inlineStr">
        <is>
          <t>Change in accounts payable</t>
        </is>
      </c>
      <c r="C16" s="5" t="n">
        <v>860</v>
      </c>
      <c r="E16" s="5" t="n">
        <v>448</v>
      </c>
      <c r="F16" s="5" t="n">
        <v>43</v>
      </c>
    </row>
    <row r="17">
      <c r="A17" s="4" t="inlineStr">
        <is>
          <t>Change in deferred revenues</t>
        </is>
      </c>
      <c r="C17" s="5" t="n">
        <v>1439</v>
      </c>
      <c r="E17" s="4" t="inlineStr">
        <is>
          <t xml:space="preserve"> </t>
        </is>
      </c>
      <c r="F17" s="4" t="inlineStr">
        <is>
          <t xml:space="preserve"> </t>
        </is>
      </c>
    </row>
    <row r="18">
      <c r="A18" s="4" t="inlineStr">
        <is>
          <t>Change in other accounts payable</t>
        </is>
      </c>
      <c r="C18" s="5" t="n">
        <v>363</v>
      </c>
      <c r="E18" s="5" t="n">
        <v>329</v>
      </c>
      <c r="F18" s="5" t="n">
        <v>-25</v>
      </c>
    </row>
    <row r="19">
      <c r="A19" s="4" t="inlineStr">
        <is>
          <t>Cash flow from operating activities</t>
        </is>
      </c>
      <c r="C19" s="5" t="n">
        <v>-9431</v>
      </c>
      <c r="E19" s="5" t="n">
        <v>-9378</v>
      </c>
      <c r="F19" s="5" t="n">
        <v>-1003</v>
      </c>
    </row>
    <row r="20">
      <c r="A20" s="3" t="inlineStr">
        <is>
          <t>Cash flows from investing activities</t>
        </is>
      </c>
      <c r="C20" s="4" t="inlineStr">
        <is>
          <t xml:space="preserve"> </t>
        </is>
      </c>
      <c r="E20" s="4" t="inlineStr">
        <is>
          <t xml:space="preserve"> </t>
        </is>
      </c>
      <c r="F20" s="4" t="inlineStr">
        <is>
          <t xml:space="preserve"> </t>
        </is>
      </c>
    </row>
    <row r="21">
      <c r="A21" s="4" t="inlineStr">
        <is>
          <t>Change in deposits</t>
        </is>
      </c>
      <c r="C21" s="5" t="n">
        <v>48</v>
      </c>
      <c r="E21" s="5" t="n">
        <v>132</v>
      </c>
      <c r="F21" s="5" t="n">
        <v>-192</v>
      </c>
    </row>
    <row r="22">
      <c r="A22" s="4" t="inlineStr">
        <is>
          <t>Investment in subsidiary</t>
        </is>
      </c>
      <c r="C22" s="5" t="n">
        <v>-879</v>
      </c>
      <c r="E22" s="4" t="inlineStr">
        <is>
          <t xml:space="preserve"> </t>
        </is>
      </c>
      <c r="F22" s="4" t="inlineStr">
        <is>
          <t xml:space="preserve"> </t>
        </is>
      </c>
    </row>
    <row r="23">
      <c r="A23" s="4" t="inlineStr">
        <is>
          <t>Intangible assets</t>
        </is>
      </c>
      <c r="C23" s="4" t="inlineStr">
        <is>
          <t xml:space="preserve"> </t>
        </is>
      </c>
      <c r="E23" s="4" t="inlineStr">
        <is>
          <t xml:space="preserve"> </t>
        </is>
      </c>
      <c r="F23" s="5" t="n">
        <v>-6</v>
      </c>
    </row>
    <row r="24">
      <c r="A24" s="4" t="inlineStr">
        <is>
          <t>Purchase of property, plant and equipment</t>
        </is>
      </c>
      <c r="C24" s="5" t="n">
        <v>-727</v>
      </c>
      <c r="E24" s="5" t="n">
        <v>-412</v>
      </c>
      <c r="F24" s="5" t="n">
        <v>-227</v>
      </c>
    </row>
    <row r="25">
      <c r="A25" s="4" t="inlineStr">
        <is>
          <t>Cash flow used in investing activities</t>
        </is>
      </c>
      <c r="C25" s="5" t="n">
        <v>-1559</v>
      </c>
      <c r="E25" s="5" t="n">
        <v>-280</v>
      </c>
      <c r="F25" s="5" t="n">
        <v>-425</v>
      </c>
    </row>
    <row r="26">
      <c r="A26" s="3" t="inlineStr">
        <is>
          <t>Cash flows from financing activities</t>
        </is>
      </c>
      <c r="C26" s="4" t="inlineStr">
        <is>
          <t xml:space="preserve"> </t>
        </is>
      </c>
      <c r="E26" s="4" t="inlineStr">
        <is>
          <t xml:space="preserve"> </t>
        </is>
      </c>
      <c r="F26" s="4" t="inlineStr">
        <is>
          <t xml:space="preserve"> </t>
        </is>
      </c>
    </row>
    <row r="27">
      <c r="A27" s="4" t="inlineStr">
        <is>
          <t>Issuance of shares and warrants, net</t>
        </is>
      </c>
      <c r="C27" s="5" t="n">
        <v>3894</v>
      </c>
      <c r="E27" s="5" t="n">
        <v>8358</v>
      </c>
      <c r="F27" s="5" t="n">
        <v>8249</v>
      </c>
    </row>
    <row r="28">
      <c r="A28" s="4" t="inlineStr">
        <is>
          <t>Investment in subsidiary</t>
        </is>
      </c>
      <c r="C28" s="4" t="inlineStr">
        <is>
          <t xml:space="preserve"> </t>
        </is>
      </c>
      <c r="E28" s="4" t="inlineStr">
        <is>
          <t xml:space="preserve"> </t>
        </is>
      </c>
      <c r="F28" s="5" t="n">
        <v>-1566</v>
      </c>
    </row>
    <row r="29">
      <c r="A29" s="4" t="inlineStr">
        <is>
          <t>Exercise of options</t>
        </is>
      </c>
      <c r="C29" s="5" t="n">
        <v>208</v>
      </c>
      <c r="E29" s="5" t="n">
        <v>742</v>
      </c>
      <c r="F29" s="5" t="n">
        <v>39</v>
      </c>
    </row>
    <row r="30">
      <c r="A30" s="4" t="inlineStr">
        <is>
          <t>Exercise of warrants</t>
        </is>
      </c>
      <c r="C30" s="5" t="n">
        <v>1379</v>
      </c>
      <c r="E30" s="5" t="n">
        <v>3386</v>
      </c>
      <c r="F30" s="5" t="n">
        <v>98</v>
      </c>
    </row>
    <row r="31">
      <c r="A31" s="4" t="inlineStr">
        <is>
          <t>Lease payments</t>
        </is>
      </c>
      <c r="C31" s="5" t="n">
        <v>-337</v>
      </c>
      <c r="E31" s="5" t="n">
        <v>-111</v>
      </c>
      <c r="F31" s="5" t="n">
        <v>-43</v>
      </c>
    </row>
    <row r="32">
      <c r="A32" s="4" t="inlineStr">
        <is>
          <t>Long term deposits</t>
        </is>
      </c>
      <c r="C32" s="4" t="inlineStr">
        <is>
          <t xml:space="preserve"> </t>
        </is>
      </c>
      <c r="E32" s="4" t="inlineStr">
        <is>
          <t xml:space="preserve"> </t>
        </is>
      </c>
      <c r="F32" s="5" t="n">
        <v>30</v>
      </c>
    </row>
    <row r="33">
      <c r="A33" s="4" t="inlineStr">
        <is>
          <t>Repayment of loans</t>
        </is>
      </c>
      <c r="C33" s="5" t="n">
        <v>-342</v>
      </c>
      <c r="E33" s="5" t="n">
        <v>-316</v>
      </c>
      <c r="F33" s="5" t="n">
        <v>-100</v>
      </c>
    </row>
    <row r="34">
      <c r="A34" s="4" t="inlineStr">
        <is>
          <t>Proceeds from receipt of loans</t>
        </is>
      </c>
      <c r="C34" s="5" t="n">
        <v>1294</v>
      </c>
      <c r="E34" s="5" t="n">
        <v>296</v>
      </c>
      <c r="F34" s="5" t="n">
        <v>494</v>
      </c>
    </row>
    <row r="35">
      <c r="A35" s="4" t="inlineStr">
        <is>
          <t>Cash flows from financing activities</t>
        </is>
      </c>
      <c r="C35" s="5" t="n">
        <v>6096</v>
      </c>
      <c r="E35" s="5" t="n">
        <v>12355</v>
      </c>
      <c r="F35" s="5" t="n">
        <v>7201</v>
      </c>
    </row>
    <row r="36">
      <c r="A36" s="4" t="inlineStr">
        <is>
          <t>Increase (decrease) in cash and cash equivalents</t>
        </is>
      </c>
      <c r="C36" s="5" t="n">
        <v>-4894</v>
      </c>
      <c r="E36" s="5" t="n">
        <v>2697</v>
      </c>
      <c r="F36" s="5" t="n">
        <v>5773</v>
      </c>
    </row>
    <row r="37">
      <c r="A37" s="4" t="inlineStr">
        <is>
          <t>Effect of changes in foreign exchange rates</t>
        </is>
      </c>
      <c r="C37" s="5" t="n">
        <v>-960</v>
      </c>
      <c r="E37" s="5" t="n">
        <v>376</v>
      </c>
      <c r="F37" s="5" t="n">
        <v>-738</v>
      </c>
    </row>
    <row r="38">
      <c r="A38" s="4" t="inlineStr">
        <is>
          <t>Cash at beginning of year</t>
        </is>
      </c>
      <c r="C38" s="5" t="n">
        <v>8470</v>
      </c>
      <c r="E38" s="5" t="n">
        <v>5397</v>
      </c>
      <c r="F38" s="5" t="n">
        <v>362</v>
      </c>
    </row>
    <row r="39">
      <c r="A39" s="4" t="inlineStr">
        <is>
          <t>Cash at the end of the year</t>
        </is>
      </c>
      <c r="C39" s="5" t="n">
        <v>2616</v>
      </c>
      <c r="E39" s="5" t="n">
        <v>8470</v>
      </c>
      <c r="F39" s="5" t="n">
        <v>5397</v>
      </c>
    </row>
    <row r="40">
      <c r="A40" s="4" t="inlineStr">
        <is>
          <t>Taxes paid during the year</t>
        </is>
      </c>
      <c r="C40" s="5" t="n">
        <v>74</v>
      </c>
      <c r="E40" s="4" t="inlineStr">
        <is>
          <t xml:space="preserve"> </t>
        </is>
      </c>
      <c r="F40" s="4" t="inlineStr">
        <is>
          <t xml:space="preserve"> </t>
        </is>
      </c>
    </row>
    <row r="41">
      <c r="A41" s="4" t="inlineStr">
        <is>
          <t>Interest paid during the year</t>
        </is>
      </c>
      <c r="C41" s="5" t="n">
        <v>49</v>
      </c>
      <c r="E41" s="5" t="n">
        <v>34</v>
      </c>
      <c r="F41" s="5" t="n">
        <v>12</v>
      </c>
    </row>
    <row r="42">
      <c r="A42" s="4" t="inlineStr">
        <is>
          <t>Reclassification of warrant liability to warrant reserve</t>
        </is>
      </c>
      <c r="C42" s="5" t="n">
        <v>51</v>
      </c>
      <c r="E42" s="5" t="n">
        <v>43964</v>
      </c>
      <c r="F42" s="4" t="inlineStr">
        <is>
          <t xml:space="preserve"> </t>
        </is>
      </c>
    </row>
    <row r="43">
      <c r="A43" s="4" t="inlineStr">
        <is>
          <t>Reclassification of other account payables to short term loans</t>
        </is>
      </c>
      <c r="C43" s="5" t="n">
        <v>359</v>
      </c>
      <c r="E43" s="4" t="inlineStr">
        <is>
          <t xml:space="preserve"> </t>
        </is>
      </c>
      <c r="F43" s="4" t="inlineStr">
        <is>
          <t xml:space="preserve"> </t>
        </is>
      </c>
    </row>
    <row r="44">
      <c r="A44" s="4" t="inlineStr">
        <is>
          <t>Recognition of a lease liability and right-of-use asset</t>
        </is>
      </c>
      <c r="C44" s="5" t="n">
        <v>947</v>
      </c>
      <c r="E44" s="4" t="inlineStr">
        <is>
          <t xml:space="preserve"> </t>
        </is>
      </c>
      <c r="F44" s="4" t="inlineStr">
        <is>
          <t xml:space="preserve"> </t>
        </is>
      </c>
    </row>
    <row r="45">
      <c r="A45" s="4" t="inlineStr">
        <is>
          <t>Issuance of share in respect of Isramat deal</t>
        </is>
      </c>
      <c r="C45" s="5" t="n">
        <v>2089</v>
      </c>
      <c r="E45" s="4" t="inlineStr">
        <is>
          <t xml:space="preserve"> </t>
        </is>
      </c>
      <c r="F45" s="4" t="inlineStr">
        <is>
          <t xml:space="preserve"> </t>
        </is>
      </c>
    </row>
    <row r="46">
      <c r="A46" s="4" t="inlineStr">
        <is>
          <t>Issuance of the Company’s ordinary shares</t>
        </is>
      </c>
      <c r="C46" s="5" t="n">
        <v>1747</v>
      </c>
      <c r="E46" s="4" t="inlineStr">
        <is>
          <t xml:space="preserve"> </t>
        </is>
      </c>
      <c r="F46" s="4" t="inlineStr">
        <is>
          <t xml:space="preserve"> </t>
        </is>
      </c>
    </row>
    <row r="47">
      <c r="A47" s="4" t="inlineStr">
        <is>
          <t>Commitment to selling shareholders</t>
        </is>
      </c>
      <c r="C47" s="5" t="n">
        <v>343</v>
      </c>
      <c r="E47" s="4" t="inlineStr">
        <is>
          <t xml:space="preserve"> </t>
        </is>
      </c>
      <c r="F47" s="4" t="inlineStr">
        <is>
          <t xml:space="preserve"> </t>
        </is>
      </c>
    </row>
    <row r="48">
      <c r="A48" s="4" t="inlineStr">
        <is>
          <t>Working capital other than cash and cash equivalents</t>
        </is>
      </c>
      <c r="C48" s="5" t="n">
        <v>-869</v>
      </c>
      <c r="E48" s="4" t="inlineStr">
        <is>
          <t xml:space="preserve"> </t>
        </is>
      </c>
      <c r="F48" s="4" t="inlineStr">
        <is>
          <t xml:space="preserve"> </t>
        </is>
      </c>
    </row>
    <row r="49">
      <c r="A49" s="4" t="inlineStr">
        <is>
          <t>Liability for severance pay fund, net</t>
        </is>
      </c>
      <c r="C49" s="5" t="n">
        <v>35</v>
      </c>
      <c r="E49" s="4" t="inlineStr">
        <is>
          <t xml:space="preserve"> </t>
        </is>
      </c>
      <c r="F49" s="4" t="inlineStr">
        <is>
          <t xml:space="preserve"> </t>
        </is>
      </c>
    </row>
    <row r="50">
      <c r="A50" s="4" t="inlineStr">
        <is>
          <t>Property, plant and equipment</t>
        </is>
      </c>
      <c r="C50" s="5" t="n">
        <v>-636</v>
      </c>
      <c r="E50" s="4" t="inlineStr">
        <is>
          <t xml:space="preserve"> </t>
        </is>
      </c>
      <c r="F50" s="4" t="inlineStr">
        <is>
          <t xml:space="preserve"> </t>
        </is>
      </c>
    </row>
    <row r="51">
      <c r="A51" s="4" t="inlineStr">
        <is>
          <t>Benefit shareholder consulting agreement</t>
        </is>
      </c>
      <c r="C51" s="5" t="n">
        <v>-27</v>
      </c>
      <c r="E51" s="4" t="inlineStr">
        <is>
          <t xml:space="preserve"> </t>
        </is>
      </c>
      <c r="F51" s="4" t="inlineStr">
        <is>
          <t xml:space="preserve"> </t>
        </is>
      </c>
    </row>
    <row r="52">
      <c r="A52" s="4" t="inlineStr">
        <is>
          <t>Customer relations</t>
        </is>
      </c>
      <c r="C52" s="5" t="n">
        <v>-284</v>
      </c>
      <c r="E52" s="4" t="inlineStr">
        <is>
          <t xml:space="preserve"> </t>
        </is>
      </c>
      <c r="F52" s="4" t="inlineStr">
        <is>
          <t xml:space="preserve"> </t>
        </is>
      </c>
    </row>
    <row r="53">
      <c r="A53" s="4" t="inlineStr">
        <is>
          <t>Goodwill</t>
        </is>
      </c>
      <c r="C53" s="5" t="n">
        <v>-1188</v>
      </c>
      <c r="E53" s="4" t="inlineStr">
        <is>
          <t xml:space="preserve"> </t>
        </is>
      </c>
      <c r="F53" s="4" t="inlineStr">
        <is>
          <t xml:space="preserve"> </t>
        </is>
      </c>
    </row>
    <row r="54">
      <c r="A54" s="4" t="inlineStr">
        <is>
          <t>Total cash and cash equivalents paid</t>
        </is>
      </c>
      <c r="B54" s="4" t="inlineStr">
        <is>
          <t>[3]</t>
        </is>
      </c>
      <c r="C54" s="6" t="n">
        <v>-879</v>
      </c>
      <c r="E54" s="4" t="inlineStr">
        <is>
          <t xml:space="preserve"> </t>
        </is>
      </c>
      <c r="F54" s="4" t="inlineStr">
        <is>
          <t xml:space="preserve"> </t>
        </is>
      </c>
    </row>
    <row r="55"/>
    <row r="56">
      <c r="A56" s="4" t="inlineStr">
        <is>
          <t>[1]All
    non-current assets are located in the state of Israel.[2]All
    revenues are generated in the state of Israel.[3]See note 7.</t>
        </is>
      </c>
    </row>
  </sheetData>
  <mergeCells count="5">
    <mergeCell ref="A1:B2"/>
    <mergeCell ref="C1:F1"/>
    <mergeCell ref="C2:D2"/>
    <mergeCell ref="A55:E55"/>
    <mergeCell ref="A56:E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VERANCE PAYMENT, NET (Tables)</t>
        </is>
      </c>
      <c r="B1" s="2" t="inlineStr">
        <is>
          <t>12 Months Ended</t>
        </is>
      </c>
    </row>
    <row r="2">
      <c r="B2" s="2" t="inlineStr">
        <is>
          <t>Dec. 31, 2022</t>
        </is>
      </c>
    </row>
    <row r="3">
      <c r="A3" s="3" t="inlineStr">
        <is>
          <t>Severance Payment Net</t>
        </is>
      </c>
      <c r="B3" s="4" t="inlineStr">
        <is>
          <t xml:space="preserve"> </t>
        </is>
      </c>
    </row>
    <row r="4">
      <c r="A4" s="4" t="inlineStr">
        <is>
          <t>SCHEDULE OF PLAN DEFINED BENEFIT OBLIGATION</t>
        </is>
      </c>
      <c r="B4" s="4" t="inlineStr">
        <is>
          <t xml:space="preserve"> SCHEDULE OF PLAN DEFINED BENEFIT OBLIGATION
a. The
plan liabilities, net:
Year
ended Year
ended
December
31, 2022 December
31, 2021
Defined
benefit plan:
Present
value of defined benefit obligation $ 394 $ 541
Fair
value of plan assets (361 ) (374 )
Total $ 33 $ 167 Changes
in the present value of defined benefit obligation:
2022 2021
Balance
at beginning of year $ 541 $ 563
Recognized
in statement of comprehensive loss:
Interest
cost 9 10
Current
service cost 30 39
Currency
translation (111 ) (71 )
Recognized
in other comprehensive gain : (10 ) -
Net
actuarial gain (98 ) -
Balance
at end of year $ 361 $ 541 </t>
        </is>
      </c>
    </row>
    <row r="5">
      <c r="A5" s="4" t="inlineStr">
        <is>
          <t>SCHEDULE OF FAIR VALUE OF PLAN ASSETS</t>
        </is>
      </c>
      <c r="B5" s="4" t="inlineStr">
        <is>
          <t xml:space="preserve"> SCHEDULE
OF FAIR VALUE OF PLAN ASSETS
b. The
movement in the fair value of the plan assets:
2022 2021
Balance
at beginning of year $ (374 ) $ (376 )
Recognized
in statement of comprehensive loss:
Expected
return 24 28
Recognized
in other comprehensive loss /(gain):
Net
actuarial loss (gain) - -
Other:
Contributions
by employer (11 ) (26 )
Balance
at end of year $ (361 ) $ (374 )</t>
        </is>
      </c>
    </row>
    <row r="6">
      <c r="A6" s="4" t="inlineStr">
        <is>
          <t>SCHEDULE OF ASSUMPTIONS UNDERLYING DEFINED BENEFIT PLAN</t>
        </is>
      </c>
      <c r="B6" s="4" t="inlineStr">
        <is>
          <t xml:space="preserve"> SCHEDULE OF ASSUMPTIONS UNDERLYING DEFINED BENEFIT PLAN
c. The
principal assumptions underlying the defined benefit plan:
December 31, 2022 December 31, 2021
Discount
rate of the plan liability 2.75 % 2.24 %
Expected
rate of return on plan assets 2.64 % 2.36 %
Future
salary increases 3.82 % 3.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12 Months Ended</t>
        </is>
      </c>
    </row>
    <row r="2">
      <c r="B2" s="2" t="inlineStr">
        <is>
          <t>Dec. 31, 2022</t>
        </is>
      </c>
    </row>
    <row r="3">
      <c r="A3" s="4" t="inlineStr">
        <is>
          <t>November 2022 warrants [member]</t>
        </is>
      </c>
      <c r="B3" s="4" t="inlineStr">
        <is>
          <t xml:space="preserve"> </t>
        </is>
      </c>
    </row>
    <row r="4">
      <c r="A4" s="3" t="inlineStr">
        <is>
          <t>IfrsStatementLineItems [Line Items]</t>
        </is>
      </c>
      <c r="B4" s="4" t="inlineStr">
        <is>
          <t xml:space="preserve"> </t>
        </is>
      </c>
    </row>
    <row r="5">
      <c r="A5" s="4" t="inlineStr">
        <is>
          <t>SCHEDULE OF FAIR VALUE HIERARCHY OF WARRANTS</t>
        </is>
      </c>
      <c r="B5" s="4" t="inlineStr">
        <is>
          <t xml:space="preserve">These
warrants were valuated at their fair value at the end of each reporting period and classified as a liability. SCHEDULE OF FAIR VALUE HIERARCHY OF WARRANTS
Balance at January
1, 2022 $ -
Issuance
of November 2022 Warrants 894
Revaluation at December
31,2022 248
Reclassification
to Warrant Reserve -
Warrants exercised -
Expiry of warrants -
Balance
at December 31, 2022 $ 1,142 </t>
        </is>
      </c>
    </row>
    <row r="6">
      <c r="A6" s="4" t="inlineStr">
        <is>
          <t>April and May 2021 Warrants [member]</t>
        </is>
      </c>
      <c r="B6" s="4" t="inlineStr">
        <is>
          <t xml:space="preserve"> </t>
        </is>
      </c>
    </row>
    <row r="7">
      <c r="A7" s="3" t="inlineStr">
        <is>
          <t>IfrsStatementLineItems [Line Items]</t>
        </is>
      </c>
      <c r="B7" s="4" t="inlineStr">
        <is>
          <t xml:space="preserve"> </t>
        </is>
      </c>
    </row>
    <row r="8">
      <c r="A8" s="4" t="inlineStr">
        <is>
          <t>SCHEDULE OF FAIR VALUE HIERARCHY OF WARRANTS</t>
        </is>
      </c>
      <c r="B8" s="4" t="inlineStr">
        <is>
          <t xml:space="preserve">The
following is the reconciliation of the fair value that are categorized within Level 3 of the fair value hierarchy in financial instruments: SCHEDULE OF FAIR VALUE HIERARCHY OF WARRANTS
Balance at January
1, 2021 $ -
Issuance
at June 4, 2021 4,786
Revaluations 2,183
Reclassification
to Warrant Reserve (6,969 )
Balance
at December 31, 2021 $ -
Balance
at December 31, 2022 $ - </t>
        </is>
      </c>
    </row>
    <row r="9">
      <c r="A9" s="4" t="inlineStr">
        <is>
          <t>November 2020 and December 2020 Warrants [member]</t>
        </is>
      </c>
      <c r="B9" s="4" t="inlineStr">
        <is>
          <t xml:space="preserve"> </t>
        </is>
      </c>
    </row>
    <row r="10">
      <c r="A10" s="3" t="inlineStr">
        <is>
          <t>IfrsStatementLineItems [Line Items]</t>
        </is>
      </c>
      <c r="B10" s="4" t="inlineStr">
        <is>
          <t xml:space="preserve"> </t>
        </is>
      </c>
    </row>
    <row r="11">
      <c r="A11" s="4" t="inlineStr">
        <is>
          <t>SCHEDULE OF FAIR VALUE HIERARCHY OF WARRANTS</t>
        </is>
      </c>
      <c r="B11" s="4" t="inlineStr">
        <is>
          <t xml:space="preserve">The
following is the reconciliation of the fair value that are categorized within Level 3 of the fair value hierarchy in financial instruments: SCHEDULE OF FAIR VALUE HIERARCHY OF WARRANTS
Balance
at January 1, 2021 $ 8,391
Revaluation at March
31, 2021 26,816
Reclassification
to Warrant Reserve (35,207 )
Balance
at December 31, 2021 $ -
Balance
at December 31, 2022 $ - </t>
        </is>
      </c>
    </row>
    <row r="12">
      <c r="A12" s="4" t="inlineStr">
        <is>
          <t>January 2020 Warrants [member]</t>
        </is>
      </c>
      <c r="B12" s="4" t="inlineStr">
        <is>
          <t xml:space="preserve"> </t>
        </is>
      </c>
    </row>
    <row r="13">
      <c r="A13" s="3" t="inlineStr">
        <is>
          <t>IfrsStatementLineItems [Line Items]</t>
        </is>
      </c>
      <c r="B13" s="4" t="inlineStr">
        <is>
          <t xml:space="preserve"> </t>
        </is>
      </c>
    </row>
    <row r="14">
      <c r="A14" s="4" t="inlineStr">
        <is>
          <t>SCHEDULE OF FAIR VALUE HIERARCHY OF WARRANTS</t>
        </is>
      </c>
      <c r="B14" s="4" t="inlineStr">
        <is>
          <t xml:space="preserve">The
following is the reconciliation of the fair value that are categorized within Level 3 of the fair value hierarchy in financial instruments: SCHEDULE OF FAIR VALUE HIERARCHY OF WARRANTS
Balance
at January 1, 2021 $ 285
Warrants
exercised (342 )
Revaluations 1,896
Reclassification
to Warrant Reserve $ (1,788 )
Balance at December
31, 2021 51
Expiry of warrants (51 )
Balance
at December 31, 2022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WARRANTS AND OPTIONS (Tables)</t>
        </is>
      </c>
      <c r="B1" s="2" t="inlineStr">
        <is>
          <t>12 Months Ended</t>
        </is>
      </c>
    </row>
    <row r="2">
      <c r="B2" s="2" t="inlineStr">
        <is>
          <t>Dec. 31, 2022</t>
        </is>
      </c>
    </row>
    <row r="3">
      <c r="A3" s="3" t="inlineStr">
        <is>
          <t>Warrants And Options</t>
        </is>
      </c>
      <c r="B3" s="4" t="inlineStr">
        <is>
          <t xml:space="preserve"> </t>
        </is>
      </c>
    </row>
    <row r="4">
      <c r="A4" s="4" t="inlineStr">
        <is>
          <t>SCHEDULE OF WARRANTS TRANSACTIONS</t>
        </is>
      </c>
      <c r="B4" s="4" t="inlineStr">
        <is>
          <t xml:space="preserve">(i) Warrant
transactions for the years ended December 31, 2022, and 2021 are as follows: SCHEDULE
OF WARRANTS TRANSACTIONS
Number Weighted
Average Exercise
Price
Balance,
January 1, 2021 7,289,885 $ 1.91
Warrants
issued in the April 2021 Private Placement 221,100
Warrants
issued in the May 2021 Private Placement 1,084,562
Exercise
of warrants (2,629,343 )
Balance, December
31, 2021 5,966,204 $ 3.55
Expiration of warrants (5,437 )
Exercise of warrants (630,161 )
Warrants
issued in the November 2022 Private Placement 1,726,366
Balance,
December 31, 2022 7,056,972 $ 3.54 </t>
        </is>
      </c>
    </row>
    <row r="5">
      <c r="A5" s="4" t="inlineStr">
        <is>
          <t>SCHEDULE OF OUTSTANDING WARRANTS</t>
        </is>
      </c>
      <c r="B5" s="4" t="inlineStr">
        <is>
          <t xml:space="preserve"> SCHEDULE
OF OUTSTANDING WARRANTS
December
31, 2022 Expiry
date Exercise price Exercise
price (USD)
2,658,313 November
10, 2025 ILS 7.1418 (2) $ 2.03
1,366,631 December 24, 2025 ILS 7.1418 (2) $ 2.03
221,100 April 18, 2023 ILS 29.025 (3) $ 8.25
1,084,562 May 28, 2023 ILS 29.025 (3) $ 8.25
1,726,366 November
8, 2024 CAD 2.04 $ 1.60
7,056,972
(1) On
June 30, 2021, warrant holders and the Company, agreed that the exercise price of CAD$ 1.95 5.124
(2) On
March 31, 2021, warrant holders and the Company, agreed that the exercise price of CAD$ 2.70 7.1418
(3) On
June 30, 2021, warrant holders and the Company, agreed that the exercise price of CAD$ 11.04 29.025</t>
        </is>
      </c>
    </row>
    <row r="6">
      <c r="A6" s="4" t="inlineStr">
        <is>
          <t>SCHEDULE OF STOCK OPTION TRANSACTIONS</t>
        </is>
      </c>
      <c r="B6" s="4" t="inlineStr">
        <is>
          <t>Stock
option transactions for the years ended December 31, 2022, and 2021 are as follows: SCHEDULE
OF STOCK OPTION TRANSACTIONS
Number Weighted
Average Exercise Price (CAD) Weighted
Average Exercise Price (USD)
Balance
January 1, 2021 889,523 $ 1.62 $ 1.27
Options
granted 333,377 3.00
Exercise of options (286,223 ) 2.25
Expiry
of options (116,667 ) 3.00
Balance
December 31, 2021 820,010 $ 2.10 $ 1.78
Exercise of options (116,667 ) 2.27
Expiry of options (20,000 ) 1.5
Options
granted 1,200,000 3.67
Balance
December 31, 2022 1,883,343 $ 3.17 $ 2.32
(i) On
January 28, 2021, 33,333 3.00 January
28, 2025 90 2.82 4 209 0.30 0
(ii) On
January 28, 2021, 116,667 3.00 December
31, 2021 191 2.82 0.92 173 0.11 0
(iii) On
June 3, 2021, 50,000 8.40 June 3,
2026 445 9.18 5 191 0.93 0
(iv) On
August 23, 2021, 116,700 6.00 April
30, 2022 242 6.50 0.68 126 0.19 0 A2Z
SMART TECHNOLOGIES CORP. NOTES
TO THE CONSOLIDATED FINANCIAL STATEMENTS (Expressed
in Thousands of US Dollars, except per share data) NOTE
20 – WARRANTS AND OPTIONS (CONTINUED): b)
Stock Options (continued)
(v) On
October 28, 2021, 16,677 8.00 October 28, 2026 242 9.37 5 114 1.43 0
(vi) On
August 4, 2022, 900,000 3.56 August 2, 2032 2,712 4.12 10 112 2.67 0
(vii) On
August 21, 2022, 300,000 4.00 August 2, 2032 977 4.00 10 112 2.99 0</t>
        </is>
      </c>
    </row>
    <row r="7">
      <c r="A7" s="4" t="inlineStr">
        <is>
          <t>SCHEDULE OF OUTSTANDING STOCK OPTIONS</t>
        </is>
      </c>
      <c r="B7" s="4" t="inlineStr">
        <is>
          <t xml:space="preserve"> SCHEDULE
OF OUTSTANDING STOCK OPTIONS
Outstanding
as of December 31, 2022 Exercisable
as of December 31, 2022 Expiry
date Exercise
price (CAD) Exercise
price (USD)
543,333 510,000 August
20, 2025 CAD 1.50 $ 1.11
40,000 40,000 September 1, 2025 CAD 2.25 $ 1.66
33,333 33,333 January 28, 2025 CAD 3.00 $ 2.21
50,000 33,333 June 3, 2026 CAD 8.40 $ 6.20
16,677 11,118 October 28, 2026 CAD 8.00 $ 5.90
900,000 225,000 August 2, 2032 CAD 3.56 $ 2.63
300,000 300,000 August
21, 2032 CAD 4.00 $ 2.95
1,883,343 1,152,784 </t>
        </is>
      </c>
    </row>
    <row r="8">
      <c r="A8" s="4" t="inlineStr">
        <is>
          <t>SCHEDULE OF RSU’S TRANSACTIONS</t>
        </is>
      </c>
      <c r="B8" s="4" t="inlineStr">
        <is>
          <t xml:space="preserve">RSU’s
transactions for the year ended December 31, 2022, and for the year ended December 31, 2021, are as follows: SCHEDULE
OF RSU’S TRANSACTIONS
Number
Balance,
January 1, 2021 -
RSU’s
granted -
Exercise
of RSU’s -
Balance,
December 31, 2021 -
RSU’s
granted 1,265,000
Exercise
of RSU’s (545,000 )
Balance,
December 31, 2022 720,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NON CONTROLLING INTERESTS (Tables)</t>
        </is>
      </c>
      <c r="B1" s="2" t="inlineStr">
        <is>
          <t>12 Months Ended</t>
        </is>
      </c>
    </row>
    <row r="2">
      <c r="B2" s="2" t="inlineStr">
        <is>
          <t>Dec. 31, 2022</t>
        </is>
      </c>
    </row>
    <row r="3">
      <c r="A3" s="4" t="inlineStr">
        <is>
          <t>SCHEDULE OF SUBSIDIARIES OF NON-CONTROLLING INTERESTS</t>
        </is>
      </c>
      <c r="B3" s="4" t="inlineStr">
        <is>
          <t>The
following Company subsidiaries which have non-controlling interests: SCHEDULE
OF SUBSIDIARIES OF NON-CONTROLLING INTERESTS
December
31, December
31,
2022 2021
Cust2mate $ (2,791 ) $ (1,026 )
AAI 394 419
Non
controlling interest $ (2,397 ) $ (6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12 Months Ended</t>
        </is>
      </c>
    </row>
    <row r="2">
      <c r="B2" s="2" t="inlineStr">
        <is>
          <t>Dec. 31, 2022</t>
        </is>
      </c>
    </row>
    <row r="3">
      <c r="A3" s="4" t="inlineStr">
        <is>
          <t>SCHEDULE OF REVENUE FROM SERVICES</t>
        </is>
      </c>
      <c r="B3" s="4" t="inlineStr">
        <is>
          <t xml:space="preserve">Revenue
streams: SCHEDULE
OF REVENUE FROM SERVICES
2022 2021 2020
Year
Ended December 31
2022 2021 2020
Revenues
from services:
Revenues
from services $ 1,364 $ 1,548 $ 801
Revenues
from leasing 341 387 267
Precision
metal parts:
Revenues
from sales of precision metal parts 3,958 - -
Smart
Carts:
Revenues
from smart carts project 3,688 750 -
Revenues $ 9,351 $ 2,685 $ 1,0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2</t>
        </is>
      </c>
    </row>
    <row r="3">
      <c r="A3" s="4" t="inlineStr">
        <is>
          <t>SCHEDULE OF COST OF REVENUES</t>
        </is>
      </c>
      <c r="B3" s="4" t="inlineStr">
        <is>
          <t xml:space="preserve"> SCHEDULE
OF COST OF REVENUES
2022 2021 2020
Year
Ended December 31
2022 2021 2020
Payroll
and related expenses $ 2,383 $ 1,096 $ 493
Subcontractor
and outsourced work 103 162 65
Materials
and components consumed 4,650 291 90
Depreciation 131 - -
Car
maintenance 165 373 147
Other 85 107 58
Cost
of revenues 7,517 2,029 8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4" t="inlineStr">
        <is>
          <t>SCHEDULE OF RESEARCH AND DEVELOPMENT EXPENSES</t>
        </is>
      </c>
      <c r="B3" s="4" t="inlineStr">
        <is>
          <t xml:space="preserve"> SCHEDULE
OF RESEARCH AND DEVELOPMENT EXPENSES
2022 2021 2020
Year
Ended December 31
2022 2021 2020
Payroll
and related expenses $ 867 $ 510 $ 410
Subcontractor
and outsourced work 3,362 2,477 -
Legal
fees 20 99 -
Pilot
expenses and other 212 136 8
Research
and development expense 4,462 3,222 4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4" t="inlineStr">
        <is>
          <t>SCHEDULE OF GENERAL AND ADMINISTRATIVE EXPENSES</t>
        </is>
      </c>
      <c r="B3" s="4" t="inlineStr">
        <is>
          <t xml:space="preserve">SCHEDULE
OF GENERAL AND ADMINISTRATIVE EXPENSES
2022 2021 2020
Year
Ended December 31
2022 2021 2020
Payroll
and related $ 3,990 $ 1,027 $ 579
Professional
fees 2,233 3,417 1,449
Share-based
compensation 4,868 842 -
Depreciation
and amortization 420 321 213
Office
maintenance 437 275 23
Public
company related expenses 316 254 59
Rent
and related expenses 126 96 42
Travel 150 - -
Directors
&amp; officers’ insurance 267 119 -
Doubtful
debts 382 - -
Other 410 143 -
General
and administrative expense 13,599 6,494 2,36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2</t>
        </is>
      </c>
    </row>
    <row r="3">
      <c r="A3" s="4" t="inlineStr">
        <is>
          <t>SCHEDULE OF LOSS PER SHARE</t>
        </is>
      </c>
      <c r="B3" s="4" t="inlineStr">
        <is>
          <t xml:space="preserve"> SCHEDULE
OF LOSS PER SHARE
2022 2021 2020
Year
Ended December 31
2022 2021 2020
Net
loss for the year $ 19,273 $ 39,735 $ 7,222
Weighted average number
of ordinary shares 27,681,778 23,340,621 16,758,323
Basic
and diluted loss per share $ 0.70 $ 1.70 $ 0.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EXPENSES (Tables)</t>
        </is>
      </c>
      <c r="B1" s="2" t="inlineStr">
        <is>
          <t>12 Months Ended</t>
        </is>
      </c>
    </row>
    <row r="2">
      <c r="B2" s="2" t="inlineStr">
        <is>
          <t>Dec. 31, 2022</t>
        </is>
      </c>
    </row>
    <row r="3">
      <c r="A3" s="3" t="inlineStr">
        <is>
          <t>Financial Expenses</t>
        </is>
      </c>
      <c r="B3" s="4" t="inlineStr">
        <is>
          <t xml:space="preserve"> </t>
        </is>
      </c>
    </row>
    <row r="4">
      <c r="A4" s="4" t="inlineStr">
        <is>
          <t>SCHEDULE OF FINANCIAL EXPENSES</t>
        </is>
      </c>
      <c r="B4" s="4" t="inlineStr">
        <is>
          <t xml:space="preserve">SCHEDULE
OF FINANCIAL EXPENSES
2022 2021 2020
Year
Ended December 31
2022 2021 2020
Bank
fees and interest $ 136 $ 77 $ 94
Interest
from application of IFRS 16 97 14 13
Revaluation
of provision 1,158 - -
Financial expenses 1,391 91 10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 xml:space="preserve">NOTE
1 - DESCRIPTION OF BUSINESS Overview A2Z
SMART TECHNOLOGIES CORP. (the “Company” or “A2ZST”) was incorporated on January 15, 2018 under the laws of British
Columbia. The head office is located at 1600 – 609 Granville Street, Vancouver, British Columbia V7Y 1C3, and the records and registered
office is located at 2200 HSBC Building 885 West Georgia Street, British Columbia, V6C 3E8. The
Company was listed on the NASDAQ Stock Market LLC (“Nasdaq”) starting January 22, 2022, and trades under the symbol “AZ”
and on the TSX Venture Exchange (“TSX Venture”) and trades under the symbol “AZ.V”. The
Company owns 79.49 The
Cust2Mate system offers various features for shoppers and retailers such as product information and location, an on-cart scale to weigh
items and automatically calculate costs, bar-code scanner and on-board payment system to bypass checkout lines. In addition, the product
includes big data smart algorithms and computer vision capabilities, allowing for customer specific targeted advertising. (“The
Cust2Mate Platform”). The
Cust2Mate Platform is being rolled out in Israel and is being marketed throughout the world, with pilots in North and South America and
in the Middle East. The Company’s other activities include the provision of maintenance
services utilizing the application of advanced engineering capabilities to the military and security markets as well as the development
of related products for the civilian markets. Such services include providing maintenance services and container leasing. The Company
also provides maintenance services for complex electronic systems and products. On
February 3, 2022, the Company completed the acquisition of Isramat Ltd. This strategic acquisition vertically integrates certain manufacturing
capabilities for the production of A2Z’s Cust2Mate smart cart while complementing existing contract manufacturing partnerships
to support anticipated worldwide growth. See also note 6. The
Company, through its 80 As
of December 31, 2022, the Company had four subsidiaries, all of which are companies incorporated under the laws of Israel: (1) Cust2mate
Ltd. (“Cust2mate”); (2) A2Z Advanced Military Solutions Ltd (“A2Z MS”); (3) A2Z Advanced Solutions (“A2Z
AS”); and (4) Isramat Ltd, the “Subsidiaries”). The
Company had a net loss of approximately $ 19.3
million for the year ended December 31, 2022,
$ 39.8 million
for the year ended December 31, 2021, and $ 7.2
million for the year ended December 31, 2020.
The Company has an accumulated deficit of $ 67 million as of December 31, 2022. The Company has incurred negative
cash from operation and net losses for current and recent years. The Company financed its operation up do date by issuance of shares
and warrants, The Company does not have any material financial obligations as of the balance date The company believes that it has sufficient
resources to operate in the foreseeable future with the support of its officers. On
March 13, 2023, the Company closed, in escrow, the issuance of 1,783,561 1.46 1.95 2,604 These
consolidated financial statements were authorized for issue by the Board of Directors on March 27, 2023.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EXPENSE (Tables)</t>
        </is>
      </c>
      <c r="B1" s="2" t="inlineStr">
        <is>
          <t>12 Months Ended</t>
        </is>
      </c>
    </row>
    <row r="2">
      <c r="B2" s="2" t="inlineStr">
        <is>
          <t>Dec. 31, 2022</t>
        </is>
      </c>
    </row>
    <row r="3">
      <c r="A3" s="4" t="inlineStr">
        <is>
          <t>SCHEDULE OF EFFECTIVE INCOME TAX EXPENSE</t>
        </is>
      </c>
      <c r="B3" s="4" t="inlineStr">
        <is>
          <t>SCHEDULE
OF EFFECTIVE INCOME TAX EXPENSE
2022 2021 2020
Year
Ended December 31
2022 2021 2020
Loss
before income tax $ (18,347 ) $ (40,148 ) $ (5,936 )
Statutory
tax rate 23 % 23 % 23 %
Income
tax benefit at the statutory tax rate 4,220 9,234 1,365
Expenses
not recognized for tax purposes (4,220 ) (9,234 ) (876 )
Recognition/Derecognition
of deferred tax assets which were not recognized on prior periods - (142 ) (506 )
Income
tax expense - (142 ) (17 )</t>
        </is>
      </c>
    </row>
    <row r="4">
      <c r="A4" s="4" t="inlineStr">
        <is>
          <t>SCHEDULE OF INCOME TAX EXPENSE</t>
        </is>
      </c>
      <c r="B4" s="4" t="inlineStr">
        <is>
          <t xml:space="preserve">SCHEDULE
OF INCOME TAX EXPENSE
2022 2021 2020
Year
Ended December 31
2022 2021 2020
Current $ - $ - $ 10
Prior
year taxes - 142 -
Deferred
taxes, net - - 7
Total $ - 142 $ 1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AND SHAREHOLDERS (Tables)</t>
        </is>
      </c>
      <c r="B1" s="2" t="inlineStr">
        <is>
          <t>12 Months Ended</t>
        </is>
      </c>
    </row>
    <row r="2">
      <c r="B2" s="2" t="inlineStr">
        <is>
          <t>Dec. 31, 2022</t>
        </is>
      </c>
    </row>
    <row r="3">
      <c r="A3" s="3" t="inlineStr">
        <is>
          <t>Related Parties And Shareholders</t>
        </is>
      </c>
      <c r="B3" s="4" t="inlineStr">
        <is>
          <t xml:space="preserve"> </t>
        </is>
      </c>
    </row>
    <row r="4">
      <c r="A4" s="4" t="inlineStr">
        <is>
          <t>SCHEDULE OF AMOUNT OWING BY RELATED PARTIES</t>
        </is>
      </c>
      <c r="B4" s="4" t="inlineStr">
        <is>
          <t xml:space="preserve">The
following transactions arose with related parties: SCHEDULE
OF AMOUNT OWING BY RELATED PARTIES
Year
ended December 31, 2022
Directors
Fees Consulting
Fees / Salaries Share
based awards Total Amounts owing
by (to)
as of December
31, 2022
Director
and CEO $ - $ - $ - $ - $ 462
Company
controlled by CEO - 1,224 - 1,224 (474 )
CFO - 84 160 244 -
Directors 28 - 64 92 -
$ 28 $ 1,308 $ 224 $ 1,560 $ (12 )
Year
ended December 31, 2021
Directors
Fees Consulting
Fees / Salaries Share
based awards Total Amounts owing
by (to)
as of December
31, 2021
Director
and CEO $ - $ 43 $ - $ 43 $ 183
Company
controlled by CEO - 958 - 958 (57 )
CFO - 94 59 153 -
Directors 31 - 11 42 -
$ 31 $ 1,095 $ 70 $ 1,196 $ 126
Year
ended December 31, 2020
Directors
Fees Consulting
Fees / Salaries Share
based awards Total Amounts owing
by (to)
as of December
31, 2021
Director
and CEO $ - $ 31 $ - $ 31 $ -
Company
controlled by CEO - 594 - 594 -
CFO - 30 27 57 -
Directors 31 - 10 41 -
$ 31 $ 655 $ 37 $ 723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Dec. 31, 2022</t>
        </is>
      </c>
    </row>
    <row r="3">
      <c r="A3" s="4" t="inlineStr">
        <is>
          <t>SCHEDULE OF FINANCIAL ASSET WITH CASH AND TRADE ACCOUNTS RECEIVABLE</t>
        </is>
      </c>
      <c r="B3" s="4" t="inlineStr">
        <is>
          <t xml:space="preserve">SCHEDULE OF FINANCIAL ASSET WITH CASH AND TRADE ACCOUNTS RECEIVABLE
2022 2021
December
31, December
31,
2022 2021
Cash
and Cash Equivalents $ 2,616 $ 8,470
Deposits 8 60
Trade
receivables 1,373 857
Other
Accounts Receivable 2,570 434
Total $ 6,567 $ 9,821 </t>
        </is>
      </c>
    </row>
    <row r="4">
      <c r="A4" s="4" t="inlineStr">
        <is>
          <t>SCHEDULE OF LIQUIDITY RISKS</t>
        </is>
      </c>
      <c r="B4" s="4" t="inlineStr">
        <is>
          <t xml:space="preserve"> SCHEDULE OF LIQUIDITY RISKS
Contractual
Carrying
amounts Within
1 year over
1 year
Trade
payables $ 2,224 $ 2,224 $ -
Other
accounts payable $ 956 $ 956 $ -
Loans $ 1,744 $ 1,403 $ 341
Lease
liability $ 886 $ 281 $ 6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2</t>
        </is>
      </c>
    </row>
    <row r="3">
      <c r="A3" s="4" t="inlineStr">
        <is>
          <t>SCHEDULE OF OPERATING SEGMENTS</t>
        </is>
      </c>
      <c r="B3" s="4" t="inlineStr">
        <is>
          <t xml:space="preserve">SCHEDULE OF OPERATING SEGMENTS
Year
Ended December 31, 2022
Precision
Metal Parts Advanced
Engineering Smart
Carts (*) Total
(**)
Revenues
External $ 3,958 $ 1,705 $ 3,688 $ 9,351
Total 3,958 1,705 3,688 9,351
Segment
operational loss (gain) 761 (60 ) 16,001 16,702
Loss
on revaluation of warrant liability 254
Finance
expense, net 1,391
Tax
expenses -
Loss $ 18,347
(*) All
revenues from the smart cart segment are generated from one customer, which is the main customer of the Company, and accounts for
40 10
(**) All
revenues are generated in the state of Israel.
(**) All
non-current assets are located in the state of Israel.
Year
Ended December 31, 2021
Precision
Metal Parts Advanced
Engineering Smart
Carts (*) Total
(**)
Revenues
External $ - $ 1,935 $ 750 $ 2,685
Total - 1,935 750 2,685
Segment
operational loss - 1,034 8,128 9,162
Loss
on revaluation of warrant liability 30,895
Finance
expense, net 91
Tax
expenses 142
Loss $ 40,290
Year
Ended December 31, 2020
Precision
Metal Parts Advanced
Engineering Smart
Carts (*) Total
(**)
Revenues
External $ - $ 1,068 $ - $ 1,068
Total - 1,068 - 1,068
Segment
operational loss - 2,510 166 2,676
Loss
on revaluation of warrant liability 3,228
Finance
expense, net 32
Tax
expenses 17
Loss $ 5,953 A2Z
SMART TECHNOLOGIES CORP. NOTES
TO THE CONSOLIDATED FINANCIAL STATEMENTS (Expressed
in Thousands of US Dollars, except per share data) NOTE
31 – OPERATING SEGMENTS (CONTINUED):
As
at December 31, 2022
Precision
Metal Parts Advanced
Engineering Smart
Carts Adjustment
&amp; Elimination Total
Segment
assets $ 2,741 $ 1,162 $ 8,791 $ - $ 12,694
Segment
liabilities $ 3,575 $ 1,043 $ 5,187 $ - $ 9,805
As
at December 31, 2021
Precision
Metal Parts Advanced
Engineering Smart
Carts Adjustment
&amp; Elimination Total
Segment
assets $ - $ 1,707 $ 12,424 $ - $ 14,131
Segment
liabilities $ - $ 1,786 $ 1,438 $ - $ 3,22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 width="32" customWidth="1" min="6" max="6"/>
  </cols>
  <sheetData>
    <row r="1">
      <c r="A1" s="1" t="inlineStr">
        <is>
          <t>DESCRIPTION OF BUSINESS (Details Narrative) $ / shares in Units, $ in Thousands</t>
        </is>
      </c>
      <c r="C1" s="2" t="inlineStr">
        <is>
          <t>12 Months Ended</t>
        </is>
      </c>
    </row>
    <row r="2">
      <c r="B2" s="2" t="inlineStr">
        <is>
          <t>Mar. 13, 2023 USD ($) $ / shares shares</t>
        </is>
      </c>
      <c r="C2" s="2" t="inlineStr">
        <is>
          <t>Dec. 31, 2022 USD ($) shares</t>
        </is>
      </c>
      <c r="D2" s="2" t="inlineStr">
        <is>
          <t>Dec. 31, 2021 USD ($) shares</t>
        </is>
      </c>
      <c r="E2" s="2" t="inlineStr">
        <is>
          <t>Dec. 31, 2020 USD ($)</t>
        </is>
      </c>
      <c r="F2" s="2" t="inlineStr">
        <is>
          <t>Mar. 13, 2023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 of combined entity as if combination occurred at beginning of period</t>
        </is>
      </c>
      <c r="B4" s="4" t="inlineStr">
        <is>
          <t xml:space="preserve"> </t>
        </is>
      </c>
      <c r="C4" s="6" t="n">
        <v>19300</v>
      </c>
      <c r="D4" s="6" t="n">
        <v>39800</v>
      </c>
      <c r="E4" s="6" t="n">
        <v>7200</v>
      </c>
      <c r="F4" s="4" t="inlineStr">
        <is>
          <t xml:space="preserve"> </t>
        </is>
      </c>
    </row>
    <row r="5">
      <c r="A5" s="4" t="inlineStr">
        <is>
          <t>Retained earnings</t>
        </is>
      </c>
      <c r="B5" s="4" t="inlineStr">
        <is>
          <t xml:space="preserve"> </t>
        </is>
      </c>
      <c r="C5" s="6" t="n">
        <v>67395</v>
      </c>
      <c r="D5" s="6" t="n">
        <v>50838</v>
      </c>
      <c r="E5" s="4" t="inlineStr">
        <is>
          <t xml:space="preserve"> </t>
        </is>
      </c>
      <c r="F5" s="4" t="inlineStr">
        <is>
          <t xml:space="preserve"> </t>
        </is>
      </c>
    </row>
    <row r="6">
      <c r="A6" s="4" t="inlineStr">
        <is>
          <t>Number of share issuance in escrow | shares</t>
        </is>
      </c>
      <c r="B6" s="4" t="inlineStr">
        <is>
          <t xml:space="preserve"> </t>
        </is>
      </c>
      <c r="C6" s="5" t="n">
        <v>30945322</v>
      </c>
      <c r="D6" s="5" t="n">
        <v>26326488</v>
      </c>
      <c r="E6" s="4" t="inlineStr">
        <is>
          <t xml:space="preserve"> </t>
        </is>
      </c>
      <c r="F6" s="4" t="inlineStr">
        <is>
          <t xml:space="preserve"> </t>
        </is>
      </c>
    </row>
    <row r="7">
      <c r="A7" s="4" t="inlineStr">
        <is>
          <t>Gross proceeds for units</t>
        </is>
      </c>
      <c r="B7" s="4" t="inlineStr">
        <is>
          <t xml:space="preserve"> </t>
        </is>
      </c>
      <c r="C7" s="6" t="n">
        <v>3894</v>
      </c>
      <c r="D7" s="6" t="n">
        <v>8358</v>
      </c>
      <c r="E7" s="6" t="n">
        <v>8249</v>
      </c>
      <c r="F7" s="4" t="inlineStr">
        <is>
          <t xml:space="preserve"> </t>
        </is>
      </c>
    </row>
    <row r="8">
      <c r="A8" s="4" t="inlineStr">
        <is>
          <t>Events occurring after reporting d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 issuance in escrow | shares</t>
        </is>
      </c>
      <c r="B10" s="5" t="n">
        <v>1783561</v>
      </c>
      <c r="C10" s="4" t="inlineStr">
        <is>
          <t xml:space="preserve"> </t>
        </is>
      </c>
      <c r="D10" s="4" t="inlineStr">
        <is>
          <t xml:space="preserve"> </t>
        </is>
      </c>
      <c r="E10" s="4" t="inlineStr">
        <is>
          <t xml:space="preserve"> </t>
        </is>
      </c>
      <c r="F10" s="5" t="n">
        <v>1783561</v>
      </c>
    </row>
    <row r="11">
      <c r="A11" s="4" t="inlineStr">
        <is>
          <t>Issuance of escrow price per share | (per share)</t>
        </is>
      </c>
      <c r="B11" s="7" t="n">
        <v>1.46</v>
      </c>
      <c r="C11" s="4" t="inlineStr">
        <is>
          <t xml:space="preserve"> </t>
        </is>
      </c>
      <c r="D11" s="4" t="inlineStr">
        <is>
          <t xml:space="preserve"> </t>
        </is>
      </c>
      <c r="E11" s="4" t="inlineStr">
        <is>
          <t xml:space="preserve"> </t>
        </is>
      </c>
      <c r="F11" s="7" t="n">
        <v>1.95</v>
      </c>
    </row>
    <row r="12">
      <c r="A12" s="4" t="inlineStr">
        <is>
          <t>Gross proceeds for units</t>
        </is>
      </c>
      <c r="B12" s="6" t="n">
        <v>2604</v>
      </c>
      <c r="C12" s="4" t="inlineStr">
        <is>
          <t xml:space="preserve"> </t>
        </is>
      </c>
      <c r="D12" s="4" t="inlineStr">
        <is>
          <t xml:space="preserve"> </t>
        </is>
      </c>
      <c r="E12" s="4" t="inlineStr">
        <is>
          <t xml:space="preserve"> </t>
        </is>
      </c>
      <c r="F12" s="4" t="inlineStr">
        <is>
          <t xml:space="preserve"> </t>
        </is>
      </c>
    </row>
    <row r="13">
      <c r="A13" s="4" t="inlineStr">
        <is>
          <t>Advanced Automotive Innovation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in subsidary</t>
        </is>
      </c>
      <c r="B15" s="4" t="inlineStr">
        <is>
          <t xml:space="preserve"> </t>
        </is>
      </c>
      <c r="C15" s="8" t="n">
        <v>0.8</v>
      </c>
      <c r="D15" s="4" t="inlineStr">
        <is>
          <t xml:space="preserve"> </t>
        </is>
      </c>
      <c r="E15" s="4" t="inlineStr">
        <is>
          <t xml:space="preserve"> </t>
        </is>
      </c>
      <c r="F15" s="4" t="inlineStr">
        <is>
          <t xml:space="preserve"> </t>
        </is>
      </c>
    </row>
    <row r="16">
      <c r="A16" s="4" t="inlineStr">
        <is>
          <t>Cust2Mate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9" t="n">
        <v>0.7949000000000001</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GING SCHEDULE BASED ON DUE DATE (Details)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6" t="n">
        <v>1373</v>
      </c>
      <c r="C3" s="6" t="n">
        <v>857</v>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6" t="n">
        <v>1373</v>
      </c>
      <c r="C6" s="6" t="n">
        <v>8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THREE-LEVEL MATRIX (Details)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6" t="n">
        <v>1373</v>
      </c>
      <c r="C3" s="6" t="n">
        <v>857</v>
      </c>
    </row>
    <row r="4">
      <c r="A4" s="4" t="inlineStr">
        <is>
          <t>Government institut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279</v>
      </c>
      <c r="C6" s="5" t="n">
        <v>296</v>
      </c>
    </row>
    <row r="7">
      <c r="A7" s="4" t="inlineStr">
        <is>
          <t>Institutions custome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052</v>
      </c>
      <c r="C9" s="4" t="inlineStr">
        <is>
          <t xml:space="preserve"> </t>
        </is>
      </c>
    </row>
    <row r="10">
      <c r="A10" s="4" t="inlineStr">
        <is>
          <t>Other custome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6" t="n">
        <v>42</v>
      </c>
      <c r="C12" s="6" t="n">
        <v>5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3" customWidth="1" min="2" max="2"/>
  </cols>
  <sheetData>
    <row r="1">
      <c r="A1" s="1" t="inlineStr">
        <is>
          <t>SCHEDULE OF ESTIMATED USEFUL LIVES OF ASSETS (Details)</t>
        </is>
      </c>
      <c r="B1" s="2" t="inlineStr">
        <is>
          <t>12 Months Ended</t>
        </is>
      </c>
    </row>
    <row r="2">
      <c r="B2" s="2" t="inlineStr">
        <is>
          <t>Dec. 31, 2022</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Estimated useful lives</t>
        </is>
      </c>
      <c r="B5" s="4" t="inlineStr">
        <is>
          <t>3 years</t>
        </is>
      </c>
    </row>
    <row r="6">
      <c r="A6" s="4" t="inlineStr">
        <is>
          <t>Machines and manufacturing equipment [member]</t>
        </is>
      </c>
      <c r="B6" s="4" t="inlineStr">
        <is>
          <t xml:space="preserve"> </t>
        </is>
      </c>
    </row>
    <row r="7">
      <c r="A7" s="3" t="inlineStr">
        <is>
          <t>IfrsStatementLineItems [Line Items]</t>
        </is>
      </c>
      <c r="B7" s="4" t="inlineStr">
        <is>
          <t xml:space="preserve"> </t>
        </is>
      </c>
    </row>
    <row r="8">
      <c r="A8" s="4" t="inlineStr">
        <is>
          <t>Estimated useful lives</t>
        </is>
      </c>
      <c r="B8" s="4" t="inlineStr">
        <is>
          <t>10 years</t>
        </is>
      </c>
    </row>
    <row r="9">
      <c r="A9" s="4" t="inlineStr">
        <is>
          <t>Fixtures and fittings [member]</t>
        </is>
      </c>
      <c r="B9" s="4" t="inlineStr">
        <is>
          <t xml:space="preserve"> </t>
        </is>
      </c>
    </row>
    <row r="10">
      <c r="A10" s="3" t="inlineStr">
        <is>
          <t>IfrsStatementLineItems [Line Items]</t>
        </is>
      </c>
      <c r="B10" s="4" t="inlineStr">
        <is>
          <t xml:space="preserve"> </t>
        </is>
      </c>
    </row>
    <row r="11">
      <c r="A11" s="4" t="inlineStr">
        <is>
          <t>Estimated useful lives</t>
        </is>
      </c>
      <c r="B11" s="4" t="inlineStr">
        <is>
          <t>7 years</t>
        </is>
      </c>
    </row>
    <row r="12">
      <c r="A12" s="4" t="inlineStr">
        <is>
          <t>Vehicles [member]</t>
        </is>
      </c>
      <c r="B12" s="4" t="inlineStr">
        <is>
          <t xml:space="preserve"> </t>
        </is>
      </c>
    </row>
    <row r="13">
      <c r="A13" s="3" t="inlineStr">
        <is>
          <t>IfrsStatementLineItems [Line Items]</t>
        </is>
      </c>
      <c r="B13" s="4" t="inlineStr">
        <is>
          <t xml:space="preserve"> </t>
        </is>
      </c>
    </row>
    <row r="14">
      <c r="A14" s="4" t="inlineStr">
        <is>
          <t>Estimated useful lives</t>
        </is>
      </c>
      <c r="B14" s="4" t="inlineStr">
        <is>
          <t>6 years 8 months 1 day</t>
        </is>
      </c>
    </row>
    <row r="15">
      <c r="A15" s="4" t="inlineStr">
        <is>
          <t>ERP system and R&amp;D expenses [member] | Bottom of range [member]</t>
        </is>
      </c>
      <c r="B15" s="4" t="inlineStr">
        <is>
          <t xml:space="preserve"> </t>
        </is>
      </c>
    </row>
    <row r="16">
      <c r="A16" s="3" t="inlineStr">
        <is>
          <t>IfrsStatementLineItems [Line Items]</t>
        </is>
      </c>
      <c r="B16" s="4" t="inlineStr">
        <is>
          <t xml:space="preserve"> </t>
        </is>
      </c>
    </row>
    <row r="17">
      <c r="A17" s="4" t="inlineStr">
        <is>
          <t>Estimated useful lives</t>
        </is>
      </c>
      <c r="B17" s="4" t="inlineStr">
        <is>
          <t>3 years</t>
        </is>
      </c>
    </row>
    <row r="18">
      <c r="A18" s="4" t="inlineStr">
        <is>
          <t>ERP system and R&amp;D expenses [member] | Top of range [member]</t>
        </is>
      </c>
      <c r="B18" s="4" t="inlineStr">
        <is>
          <t xml:space="preserve"> </t>
        </is>
      </c>
    </row>
    <row r="19">
      <c r="A19" s="3" t="inlineStr">
        <is>
          <t>IfrsStatementLineItems [Line Items]</t>
        </is>
      </c>
      <c r="B19" s="4" t="inlineStr">
        <is>
          <t xml:space="preserve"> </t>
        </is>
      </c>
    </row>
    <row r="20">
      <c r="A20" s="4" t="inlineStr">
        <is>
          <t>Estimated useful lives</t>
        </is>
      </c>
      <c r="B20" s="4" t="inlineStr">
        <is>
          <t>6 years</t>
        </is>
      </c>
    </row>
    <row r="21">
      <c r="A21" s="4" t="inlineStr">
        <is>
          <t>Leasehold improvements [member]</t>
        </is>
      </c>
      <c r="B21" s="4" t="inlineStr">
        <is>
          <t xml:space="preserve"> </t>
        </is>
      </c>
    </row>
    <row r="22">
      <c r="A22" s="3" t="inlineStr">
        <is>
          <t>IfrsStatementLineItems [Line Items]</t>
        </is>
      </c>
      <c r="B22" s="4" t="inlineStr">
        <is>
          <t xml:space="preserve"> </t>
        </is>
      </c>
    </row>
    <row r="23">
      <c r="A23" s="4" t="inlineStr">
        <is>
          <t>Estimated useful lives</t>
        </is>
      </c>
      <c r="B23"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Details Narrative) $ in Thousands</t>
        </is>
      </c>
      <c r="B1" s="2" t="inlineStr">
        <is>
          <t>Dec. 31, 2022 USD ($)</t>
        </is>
      </c>
    </row>
    <row r="2">
      <c r="A2" s="4" t="inlineStr">
        <is>
          <t>Erp system [member]</t>
        </is>
      </c>
      <c r="B2" s="4" t="inlineStr">
        <is>
          <t xml:space="preserve"> </t>
        </is>
      </c>
    </row>
    <row r="3">
      <c r="A3" s="3" t="inlineStr">
        <is>
          <t>IfrsStatementLineItems [Line Items]</t>
        </is>
      </c>
      <c r="B3" s="4" t="inlineStr">
        <is>
          <t xml:space="preserve"> </t>
        </is>
      </c>
    </row>
    <row r="4">
      <c r="A4" s="4" t="inlineStr">
        <is>
          <t>Costs relate to capitalized</t>
        </is>
      </c>
      <c r="B4" s="6" t="n">
        <v>2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INVENTORIES (Details) - USD ($) $ in Thousands</t>
        </is>
      </c>
      <c r="B1" s="2" t="inlineStr">
        <is>
          <t>Dec. 31, 2022</t>
        </is>
      </c>
      <c r="C1" s="2" t="inlineStr">
        <is>
          <t>Mar. 31, 2022</t>
        </is>
      </c>
      <c r="D1" s="2" t="inlineStr">
        <is>
          <t>Dec. 31, 2021</t>
        </is>
      </c>
    </row>
    <row r="2">
      <c r="A2" s="4" t="inlineStr">
        <is>
          <t>Raw materials</t>
        </is>
      </c>
      <c r="B2" s="6" t="n">
        <v>38</v>
      </c>
      <c r="C2" s="6" t="n">
        <v>93</v>
      </c>
      <c r="D2" s="4" t="inlineStr">
        <is>
          <t xml:space="preserve"> </t>
        </is>
      </c>
    </row>
    <row r="3">
      <c r="A3" s="4" t="inlineStr">
        <is>
          <t>Smart cart electrical equipment</t>
        </is>
      </c>
      <c r="B3" s="4" t="inlineStr">
        <is>
          <t xml:space="preserve"> </t>
        </is>
      </c>
      <c r="C3" s="5" t="n">
        <v>909</v>
      </c>
      <c r="D3" s="4" t="inlineStr">
        <is>
          <t xml:space="preserve"> </t>
        </is>
      </c>
    </row>
    <row r="4">
      <c r="A4" s="4" t="inlineStr">
        <is>
          <t>Smart cart parts</t>
        </is>
      </c>
      <c r="B4" s="5" t="n">
        <v>337</v>
      </c>
      <c r="C4" s="5" t="n">
        <v>145</v>
      </c>
      <c r="D4" s="4" t="inlineStr">
        <is>
          <t xml:space="preserve"> </t>
        </is>
      </c>
    </row>
    <row r="5">
      <c r="A5" s="4" t="inlineStr">
        <is>
          <t xml:space="preserve">Inventories </t>
        </is>
      </c>
      <c r="B5" s="6" t="n">
        <v>375</v>
      </c>
      <c r="C5" s="6" t="n">
        <v>1147</v>
      </c>
      <c r="D5" s="6" t="n">
        <v>11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 xml:space="preserve">NOTE
2 – BASIS OF PREPARATION A.
Basis of preparation The
principal accounting policies adopted in the preparation of the financial statements are set out above. These financial statements have
been prepared in accordance with International Financial Reporting Standards (IFRS) as issued by the International Accounting Standards
Board. The financial statements have been prepared under the historical cost convention except for certain derivatives. The Company has
elected to present the statement of comprehensive income using the function of expense method. B.
Basis of consolidation Where
the Company has control over an investee, it is classified as a subsidiary. The financial statements of the subsidiaries are included
in the consolidated financial statements from the date that control commenced until the date control ceases. The Company controls an
investee if all three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of the Company include the accounts of the Company and its Subsidiaries as if they formed a single
entity. Any intercompany transactions were eliminated in full. C.
Basis of Measurement These
consolidated financial statements have been prepared on a going concern basis, under the historical cost basis, except for financial
instruments which have been measured at fair value. D.
Functional and foreign currency The
Company’s functional currency is the New Israeli Shekel (“NIS”), since the Company’s primary economic environment
is in Israel. However, the presentation currency is in US Dollars (“USD”) due to expected future expansion.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Monetary
assets and liabilities - at the rate of exchange applicable at the statements of financial position date.
● Exchange
gains and losses from the aforementioned conversion are recognized in the statement of comprehensive loss.
● Expense
items - at exchange rates applicable as of the date of recognition of those items.
● Non-monetary
items are converted at the rate of exchange at the statements of financial position date.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TRADE RECEIVABLES (Details) - USD ($) $ in Thousands</t>
        </is>
      </c>
      <c r="B1" s="2" t="inlineStr">
        <is>
          <t>Dec. 31, 2022</t>
        </is>
      </c>
      <c r="C1" s="2" t="inlineStr">
        <is>
          <t>Dec. 31, 2021</t>
        </is>
      </c>
    </row>
    <row r="2">
      <c r="A2" s="4" t="inlineStr">
        <is>
          <t>Customers</t>
        </is>
      </c>
      <c r="B2" s="6" t="n">
        <v>1383</v>
      </c>
      <c r="C2" s="6" t="n">
        <v>857</v>
      </c>
    </row>
    <row r="3">
      <c r="A3" s="4" t="inlineStr">
        <is>
          <t>Expected credit losses</t>
        </is>
      </c>
      <c r="B3" s="5" t="n">
        <v>-10</v>
      </c>
      <c r="C3" s="4" t="inlineStr">
        <is>
          <t xml:space="preserve"> </t>
        </is>
      </c>
    </row>
    <row r="4">
      <c r="A4" s="4" t="inlineStr">
        <is>
          <t>Trade Receivables, net</t>
        </is>
      </c>
      <c r="B4" s="6" t="n">
        <v>1373</v>
      </c>
      <c r="C4" s="6" t="n">
        <v>8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SUMMARY OF FAIR VALUE OF COMMITMENT (Details) $ in Thousands</t>
        </is>
      </c>
      <c r="B1" s="2" t="inlineStr">
        <is>
          <t>12 Months Ended</t>
        </is>
      </c>
    </row>
    <row r="2">
      <c r="B2" s="2" t="inlineStr">
        <is>
          <t>Dec. 31, 2022 USD ($)</t>
        </is>
      </c>
    </row>
    <row r="3">
      <c r="A3" s="3" t="inlineStr">
        <is>
          <t>Disclosure of detailed information about business combination [abstract]</t>
        </is>
      </c>
      <c r="B3" s="4" t="inlineStr">
        <is>
          <t xml:space="preserve"> </t>
        </is>
      </c>
    </row>
    <row r="4">
      <c r="A4" s="4" t="inlineStr">
        <is>
          <t>Balance at January 1, 2022</t>
        </is>
      </c>
      <c r="B4" s="4" t="inlineStr">
        <is>
          <t xml:space="preserve"> </t>
        </is>
      </c>
    </row>
    <row r="5">
      <c r="A5" s="4" t="inlineStr">
        <is>
          <t>Acquisition date February 3, 2022</t>
        </is>
      </c>
      <c r="B5" s="5" t="n">
        <v>343</v>
      </c>
    </row>
    <row r="6">
      <c r="A6" s="4" t="inlineStr">
        <is>
          <t>Revaluation</t>
        </is>
      </c>
      <c r="B6" s="5" t="n">
        <v>1190</v>
      </c>
    </row>
    <row r="7">
      <c r="A7" s="4" t="inlineStr">
        <is>
          <t>Effect of changes in foreign exchange rates</t>
        </is>
      </c>
      <c r="B7" s="5" t="n">
        <v>-86</v>
      </c>
    </row>
    <row r="8">
      <c r="A8" s="4" t="inlineStr">
        <is>
          <t>Balance at December 31, 2022</t>
        </is>
      </c>
      <c r="B8" s="6" t="n">
        <v>14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FAIR VALUE OF ASSETS ACQUIRED (Details) $ in Thousands</t>
        </is>
      </c>
      <c r="C1" s="2" t="inlineStr">
        <is>
          <t>Dec. 31, 2022 USD ($)</t>
        </is>
      </c>
      <c r="D1" s="2" t="inlineStr">
        <is>
          <t>Feb. 03, 2022 USD ($)</t>
        </is>
      </c>
      <c r="E1" s="2" t="inlineStr">
        <is>
          <t>Feb. 03, 2022 ILS (₪)</t>
        </is>
      </c>
      <c r="F1" s="2" t="inlineStr">
        <is>
          <t>Dec. 31, 2021 USD ($)</t>
        </is>
      </c>
    </row>
    <row r="2">
      <c r="A2" s="3" t="inlineStr">
        <is>
          <t>IfrsStatementLineItems [Line Items]</t>
        </is>
      </c>
      <c r="C2" s="4" t="inlineStr">
        <is>
          <t xml:space="preserve"> </t>
        </is>
      </c>
      <c r="D2" s="4" t="inlineStr">
        <is>
          <t xml:space="preserve"> </t>
        </is>
      </c>
      <c r="E2" s="4" t="inlineStr">
        <is>
          <t xml:space="preserve"> </t>
        </is>
      </c>
      <c r="F2" s="4" t="inlineStr">
        <is>
          <t xml:space="preserve"> </t>
        </is>
      </c>
    </row>
    <row r="3">
      <c r="A3" s="4" t="inlineStr">
        <is>
          <t>Identifiable assets acquired (liabilities assumed)</t>
        </is>
      </c>
      <c r="C3" s="6" t="n">
        <v>1447</v>
      </c>
      <c r="D3" s="4" t="inlineStr">
        <is>
          <t xml:space="preserve"> </t>
        </is>
      </c>
      <c r="E3" s="4" t="inlineStr">
        <is>
          <t xml:space="preserve"> </t>
        </is>
      </c>
      <c r="F3" s="4" t="inlineStr">
        <is>
          <t xml:space="preserve"> </t>
        </is>
      </c>
    </row>
    <row r="4">
      <c r="A4" s="4" t="inlineStr">
        <is>
          <t>Isramat Ltd [member]</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C5" s="4" t="inlineStr">
        <is>
          <t xml:space="preserve"> </t>
        </is>
      </c>
      <c r="D5" s="4" t="inlineStr">
        <is>
          <t xml:space="preserve"> </t>
        </is>
      </c>
      <c r="E5" s="4" t="inlineStr">
        <is>
          <t xml:space="preserve"> </t>
        </is>
      </c>
      <c r="F5" s="4" t="inlineStr">
        <is>
          <t xml:space="preserve"> </t>
        </is>
      </c>
    </row>
    <row r="6">
      <c r="A6" s="4" t="inlineStr">
        <is>
          <t>Working capital other than cash and cash equivalents</t>
        </is>
      </c>
      <c r="C6" s="4" t="inlineStr">
        <is>
          <t xml:space="preserve"> </t>
        </is>
      </c>
      <c r="D6" s="6" t="n">
        <v>869</v>
      </c>
      <c r="E6" s="4" t="inlineStr">
        <is>
          <t xml:space="preserve"> </t>
        </is>
      </c>
      <c r="F6" s="4" t="inlineStr">
        <is>
          <t xml:space="preserve"> </t>
        </is>
      </c>
    </row>
    <row r="7">
      <c r="A7" s="4" t="inlineStr">
        <is>
          <t>Liability for severance pay fund, net</t>
        </is>
      </c>
      <c r="C7" s="4" t="inlineStr">
        <is>
          <t xml:space="preserve"> </t>
        </is>
      </c>
      <c r="D7" s="5" t="n">
        <v>-35</v>
      </c>
      <c r="E7" s="4" t="inlineStr">
        <is>
          <t xml:space="preserve"> </t>
        </is>
      </c>
      <c r="F7" s="4" t="inlineStr">
        <is>
          <t xml:space="preserve"> </t>
        </is>
      </c>
    </row>
    <row r="8">
      <c r="A8" s="4" t="inlineStr">
        <is>
          <t>Property, plant and equipment</t>
        </is>
      </c>
      <c r="C8" s="4" t="inlineStr">
        <is>
          <t xml:space="preserve"> </t>
        </is>
      </c>
      <c r="D8" s="5" t="n">
        <v>636</v>
      </c>
      <c r="E8" s="4" t="inlineStr">
        <is>
          <t xml:space="preserve"> </t>
        </is>
      </c>
      <c r="F8" s="4" t="inlineStr">
        <is>
          <t xml:space="preserve"> </t>
        </is>
      </c>
    </row>
    <row r="9">
      <c r="A9" s="4" t="inlineStr">
        <is>
          <t>Benefit shareholder consulting agreement</t>
        </is>
      </c>
      <c r="C9" s="4" t="inlineStr">
        <is>
          <t xml:space="preserve"> </t>
        </is>
      </c>
      <c r="D9" s="5" t="n">
        <v>27</v>
      </c>
      <c r="E9" s="4" t="inlineStr">
        <is>
          <t xml:space="preserve"> </t>
        </is>
      </c>
      <c r="F9" s="4" t="inlineStr">
        <is>
          <t xml:space="preserve"> </t>
        </is>
      </c>
    </row>
    <row r="10">
      <c r="A10" s="4" t="inlineStr">
        <is>
          <t>Customer relations</t>
        </is>
      </c>
      <c r="C10" s="4" t="inlineStr">
        <is>
          <t xml:space="preserve"> </t>
        </is>
      </c>
      <c r="D10" s="5" t="n">
        <v>284</v>
      </c>
      <c r="E10" s="4" t="inlineStr">
        <is>
          <t xml:space="preserve"> </t>
        </is>
      </c>
      <c r="F10" s="4" t="inlineStr">
        <is>
          <t xml:space="preserve"> </t>
        </is>
      </c>
    </row>
    <row r="11">
      <c r="A11" s="4" t="inlineStr">
        <is>
          <t>Goodwill recognised as of acquisition date</t>
        </is>
      </c>
      <c r="B11" s="4" t="inlineStr">
        <is>
          <t>[1]</t>
        </is>
      </c>
      <c r="C11" s="4" t="inlineStr">
        <is>
          <t xml:space="preserve"> </t>
        </is>
      </c>
      <c r="D11" s="5" t="n">
        <v>1188</v>
      </c>
      <c r="E11" s="4" t="inlineStr">
        <is>
          <t xml:space="preserve"> </t>
        </is>
      </c>
      <c r="F11" s="4" t="inlineStr">
        <is>
          <t xml:space="preserve"> </t>
        </is>
      </c>
    </row>
    <row r="12">
      <c r="A12" s="4" t="inlineStr">
        <is>
          <t>Identifiable assets acquired (liabilities assumed)</t>
        </is>
      </c>
      <c r="B12" s="4" t="inlineStr">
        <is>
          <t>[2]</t>
        </is>
      </c>
      <c r="C12" s="4" t="inlineStr">
        <is>
          <t xml:space="preserve"> </t>
        </is>
      </c>
      <c r="D12" s="5" t="n">
        <v>2969</v>
      </c>
      <c r="E12" s="4" t="inlineStr">
        <is>
          <t xml:space="preserve"> </t>
        </is>
      </c>
      <c r="F12" s="4" t="inlineStr">
        <is>
          <t xml:space="preserve"> </t>
        </is>
      </c>
    </row>
    <row r="13">
      <c r="A13" s="4" t="inlineStr">
        <is>
          <t>Consideration paid in cash</t>
        </is>
      </c>
      <c r="C13" s="4" t="inlineStr">
        <is>
          <t xml:space="preserve"> </t>
        </is>
      </c>
      <c r="D13" s="5" t="n">
        <v>879</v>
      </c>
      <c r="E13" s="10" t="n">
        <v>2800000</v>
      </c>
      <c r="F13" s="4" t="inlineStr">
        <is>
          <t xml:space="preserve"> </t>
        </is>
      </c>
    </row>
    <row r="14">
      <c r="A14" s="4" t="inlineStr">
        <is>
          <t>Commitment to the selling shareholders</t>
        </is>
      </c>
      <c r="C14" s="4" t="inlineStr">
        <is>
          <t xml:space="preserve"> </t>
        </is>
      </c>
      <c r="D14" s="5" t="n">
        <v>343</v>
      </c>
      <c r="E14" s="4" t="inlineStr">
        <is>
          <t xml:space="preserve"> </t>
        </is>
      </c>
      <c r="F14" s="4" t="inlineStr">
        <is>
          <t xml:space="preserve"> </t>
        </is>
      </c>
    </row>
    <row r="15">
      <c r="A15" s="4" t="inlineStr">
        <is>
          <t>Consideration paid in common shares in the capital of the Company</t>
        </is>
      </c>
      <c r="C15" s="4" t="inlineStr">
        <is>
          <t xml:space="preserve"> </t>
        </is>
      </c>
      <c r="D15" s="6" t="n">
        <v>1747</v>
      </c>
      <c r="E15" s="4" t="inlineStr">
        <is>
          <t xml:space="preserve"> </t>
        </is>
      </c>
      <c r="F15" s="4" t="inlineStr">
        <is>
          <t xml:space="preserve"> </t>
        </is>
      </c>
    </row>
    <row r="16"/>
    <row r="17">
      <c r="A17" s="4" t="inlineStr">
        <is>
          <t>[1]Goodwill represents
the excess of the purchase price over the fair value of the net tangible and identifiable intangible assets acquired. The goodwill is
attributed to the expected benefits arising from the synergies of the combination of the activities of the Company and acquired company,
and to the value of assembled workforce.[2]Consideration paid
in cash for the purchase of Isramat shares was $ 879 273,774 1,747</t>
        </is>
      </c>
    </row>
  </sheetData>
  <mergeCells count="3">
    <mergeCell ref="A1:B1"/>
    <mergeCell ref="A16:E16"/>
    <mergeCell ref="A17:E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SCHEDULE OF FAIR VALUE OF ASSETS ACQUIRED (Details) (Parenthetical) $ in Thousands</t>
        </is>
      </c>
      <c r="B1" s="2" t="inlineStr">
        <is>
          <t>Dec. 31, 2022 shares</t>
        </is>
      </c>
      <c r="C1" s="2" t="inlineStr">
        <is>
          <t>Feb. 03, 2022 USD ($) shares</t>
        </is>
      </c>
      <c r="D1" s="2" t="inlineStr">
        <is>
          <t>Feb. 03, 2022 ILS (₪) shares</t>
        </is>
      </c>
      <c r="E1" s="2" t="inlineStr">
        <is>
          <t>Dec. 31, 2021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Number of shares issued</t>
        </is>
      </c>
      <c r="B3" s="5" t="n">
        <v>30945322</v>
      </c>
      <c r="C3" s="4" t="inlineStr">
        <is>
          <t xml:space="preserve"> </t>
        </is>
      </c>
      <c r="D3" s="4" t="inlineStr">
        <is>
          <t xml:space="preserve"> </t>
        </is>
      </c>
      <c r="E3" s="5" t="n">
        <v>26326488</v>
      </c>
    </row>
    <row r="4">
      <c r="A4" s="4" t="inlineStr">
        <is>
          <t>Isramat Ltd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ash paid</t>
        </is>
      </c>
      <c r="B6" s="4" t="inlineStr">
        <is>
          <t xml:space="preserve"> </t>
        </is>
      </c>
      <c r="C6" s="6" t="n">
        <v>879</v>
      </c>
      <c r="D6" s="10" t="n">
        <v>2800000</v>
      </c>
      <c r="E6" s="4" t="inlineStr">
        <is>
          <t xml:space="preserve"> </t>
        </is>
      </c>
    </row>
    <row r="7">
      <c r="A7" s="4" t="inlineStr">
        <is>
          <t>Number of shares issued</t>
        </is>
      </c>
      <c r="B7" s="4" t="inlineStr">
        <is>
          <t xml:space="preserve"> </t>
        </is>
      </c>
      <c r="C7" s="5" t="n">
        <v>273774</v>
      </c>
      <c r="D7" s="5" t="n">
        <v>273774</v>
      </c>
      <c r="E7" s="4" t="inlineStr">
        <is>
          <t xml:space="preserve"> </t>
        </is>
      </c>
    </row>
    <row r="8">
      <c r="A8" s="4" t="inlineStr">
        <is>
          <t>Value of shares issued | $</t>
        </is>
      </c>
      <c r="B8" s="4" t="inlineStr">
        <is>
          <t xml:space="preserve"> </t>
        </is>
      </c>
      <c r="C8" s="6" t="n">
        <v>1747</v>
      </c>
      <c r="D8" s="4" t="inlineStr">
        <is>
          <t xml:space="preserve"> </t>
        </is>
      </c>
      <c r="E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CHEDULE OF PRO FORMA INFORMATION (Details) $ in Thousands</t>
        </is>
      </c>
      <c r="B1" s="2" t="inlineStr">
        <is>
          <t>12 Months Ended</t>
        </is>
      </c>
    </row>
    <row r="2">
      <c r="B2" s="2" t="inlineStr">
        <is>
          <t>Dec. 31, 2022 USD ($)</t>
        </is>
      </c>
    </row>
    <row r="3">
      <c r="A3" s="3" t="inlineStr">
        <is>
          <t>Disclosure of detailed information about business combination [abstract]</t>
        </is>
      </c>
      <c r="B3" s="4" t="inlineStr">
        <is>
          <t xml:space="preserve"> </t>
        </is>
      </c>
    </row>
    <row r="4">
      <c r="A4" s="4" t="inlineStr">
        <is>
          <t>Total revenues</t>
        </is>
      </c>
      <c r="B4" s="6" t="n">
        <v>9594</v>
      </c>
    </row>
    <row r="5">
      <c r="A5" s="4" t="inlineStr">
        <is>
          <t>Net loss attributable to the Company</t>
        </is>
      </c>
      <c r="B5" s="6" t="n">
        <v>1763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9" customWidth="1" min="5" max="5"/>
    <col width="22" customWidth="1" min="6" max="6"/>
    <col width="29" customWidth="1" min="7" max="7"/>
  </cols>
  <sheetData>
    <row r="1">
      <c r="A1" s="1" t="inlineStr">
        <is>
          <t>ACQUISITION (Details Narrative) $ / shares in Units, $ in Thousands</t>
        </is>
      </c>
      <c r="D1" s="2" t="inlineStr">
        <is>
          <t>12 Months Ended</t>
        </is>
      </c>
    </row>
    <row r="2">
      <c r="C2" s="2" t="inlineStr">
        <is>
          <t>Feb. 03, 2022 USD ($) $ / shares shares</t>
        </is>
      </c>
      <c r="D2" s="2" t="inlineStr">
        <is>
          <t>Dec. 31, 2022 USD ($) shares</t>
        </is>
      </c>
      <c r="E2" s="2" t="inlineStr">
        <is>
          <t>Dec. 31, 2021 USD ($) shares</t>
        </is>
      </c>
      <c r="F2" s="2" t="inlineStr">
        <is>
          <t>Dec. 31, 2020 USD ($)</t>
        </is>
      </c>
      <c r="G2" s="2" t="inlineStr">
        <is>
          <t>Feb. 03, 2022 ILS (₪) shares</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 shares</t>
        </is>
      </c>
      <c r="C4" s="4" t="inlineStr">
        <is>
          <t xml:space="preserve"> </t>
        </is>
      </c>
      <c r="D4" s="5" t="n">
        <v>30945322</v>
      </c>
      <c r="E4" s="5" t="n">
        <v>26326488</v>
      </c>
      <c r="F4" s="4" t="inlineStr">
        <is>
          <t xml:space="preserve"> </t>
        </is>
      </c>
      <c r="G4" s="4" t="inlineStr">
        <is>
          <t xml:space="preserve"> </t>
        </is>
      </c>
    </row>
    <row r="5">
      <c r="A5" s="4" t="inlineStr">
        <is>
          <t>Financial expenses</t>
        </is>
      </c>
      <c r="C5" s="4" t="inlineStr">
        <is>
          <t xml:space="preserve"> </t>
        </is>
      </c>
      <c r="D5" s="6" t="n">
        <v>1391</v>
      </c>
      <c r="E5" s="6" t="n">
        <v>91</v>
      </c>
      <c r="F5" s="6" t="n">
        <v>107</v>
      </c>
      <c r="G5" s="4" t="inlineStr">
        <is>
          <t xml:space="preserve"> </t>
        </is>
      </c>
    </row>
    <row r="6">
      <c r="A6" s="4" t="inlineStr">
        <is>
          <t>Isramat Ltd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t>
        </is>
      </c>
      <c r="C8" s="6" t="n">
        <v>879</v>
      </c>
      <c r="D8" s="4" t="inlineStr">
        <is>
          <t xml:space="preserve"> </t>
        </is>
      </c>
      <c r="E8" s="4" t="inlineStr">
        <is>
          <t xml:space="preserve"> </t>
        </is>
      </c>
      <c r="F8" s="4" t="inlineStr">
        <is>
          <t xml:space="preserve"> </t>
        </is>
      </c>
      <c r="G8" s="10" t="n">
        <v>2800000</v>
      </c>
    </row>
    <row r="9">
      <c r="A9" s="4" t="inlineStr">
        <is>
          <t>Number of shares issued | shares</t>
        </is>
      </c>
      <c r="C9" s="5" t="n">
        <v>273774</v>
      </c>
      <c r="D9" s="4" t="inlineStr">
        <is>
          <t xml:space="preserve"> </t>
        </is>
      </c>
      <c r="E9" s="4" t="inlineStr">
        <is>
          <t xml:space="preserve"> </t>
        </is>
      </c>
      <c r="F9" s="4" t="inlineStr">
        <is>
          <t xml:space="preserve"> </t>
        </is>
      </c>
      <c r="G9" s="5" t="n">
        <v>273774</v>
      </c>
    </row>
    <row r="10">
      <c r="A10" s="4" t="inlineStr">
        <is>
          <t>Share price per share | $ / shares</t>
        </is>
      </c>
      <c r="C10" s="11" t="n">
        <v>7.6311</v>
      </c>
      <c r="D10" s="4" t="inlineStr">
        <is>
          <t xml:space="preserve"> </t>
        </is>
      </c>
      <c r="E10" s="4" t="inlineStr">
        <is>
          <t xml:space="preserve"> </t>
        </is>
      </c>
      <c r="F10" s="4" t="inlineStr">
        <is>
          <t xml:space="preserve"> </t>
        </is>
      </c>
      <c r="G10" s="4" t="inlineStr">
        <is>
          <t xml:space="preserve"> </t>
        </is>
      </c>
    </row>
    <row r="11">
      <c r="A11" s="4" t="inlineStr">
        <is>
          <t>Provision for commitment to shareholders</t>
        </is>
      </c>
      <c r="C11" s="6" t="n">
        <v>343</v>
      </c>
      <c r="D11" s="4" t="inlineStr">
        <is>
          <t xml:space="preserve"> </t>
        </is>
      </c>
      <c r="E11" s="4" t="inlineStr">
        <is>
          <t xml:space="preserve"> </t>
        </is>
      </c>
      <c r="F11" s="4" t="inlineStr">
        <is>
          <t xml:space="preserve"> </t>
        </is>
      </c>
      <c r="G11" s="4" t="inlineStr">
        <is>
          <t xml:space="preserve"> </t>
        </is>
      </c>
    </row>
    <row r="12">
      <c r="A12" s="4" t="inlineStr">
        <is>
          <t>Commitment to seelling shareholders</t>
        </is>
      </c>
      <c r="C12" s="5" t="n">
        <v>1447</v>
      </c>
      <c r="D12" s="4" t="inlineStr">
        <is>
          <t xml:space="preserve"> </t>
        </is>
      </c>
      <c r="E12" s="4" t="inlineStr">
        <is>
          <t xml:space="preserve"> </t>
        </is>
      </c>
      <c r="F12" s="4" t="inlineStr">
        <is>
          <t xml:space="preserve"> </t>
        </is>
      </c>
      <c r="G12" s="4" t="inlineStr">
        <is>
          <t xml:space="preserve"> </t>
        </is>
      </c>
    </row>
    <row r="13">
      <c r="A13" s="4" t="inlineStr">
        <is>
          <t>Financial expenses</t>
        </is>
      </c>
      <c r="C13" s="5" t="n">
        <v>1105</v>
      </c>
      <c r="D13" s="4" t="inlineStr">
        <is>
          <t xml:space="preserve"> </t>
        </is>
      </c>
      <c r="E13" s="4" t="inlineStr">
        <is>
          <t xml:space="preserve"> </t>
        </is>
      </c>
      <c r="F13" s="4" t="inlineStr">
        <is>
          <t xml:space="preserve"> </t>
        </is>
      </c>
      <c r="G13" s="4" t="inlineStr">
        <is>
          <t xml:space="preserve"> </t>
        </is>
      </c>
    </row>
    <row r="14">
      <c r="A14" s="4" t="inlineStr">
        <is>
          <t>Goodwill recognized</t>
        </is>
      </c>
      <c r="B14" s="4" t="inlineStr">
        <is>
          <t>[1]</t>
        </is>
      </c>
      <c r="C14" s="6" t="n">
        <v>1188</v>
      </c>
      <c r="D14" s="4" t="inlineStr">
        <is>
          <t xml:space="preserve"> </t>
        </is>
      </c>
      <c r="E14" s="4" t="inlineStr">
        <is>
          <t xml:space="preserve"> </t>
        </is>
      </c>
      <c r="F14" s="4" t="inlineStr">
        <is>
          <t xml:space="preserve"> </t>
        </is>
      </c>
      <c r="G14" s="4" t="inlineStr">
        <is>
          <t xml:space="preserve"> </t>
        </is>
      </c>
    </row>
    <row r="15">
      <c r="A15" s="4" t="inlineStr">
        <is>
          <t>Revenues</t>
        </is>
      </c>
      <c r="C15" s="4" t="inlineStr">
        <is>
          <t xml:space="preserve"> </t>
        </is>
      </c>
      <c r="D15" s="5" t="n">
        <v>3958</v>
      </c>
      <c r="E15" s="4" t="inlineStr">
        <is>
          <t xml:space="preserve"> </t>
        </is>
      </c>
      <c r="F15" s="4" t="inlineStr">
        <is>
          <t xml:space="preserve"> </t>
        </is>
      </c>
      <c r="G15" s="4" t="inlineStr">
        <is>
          <t xml:space="preserve"> </t>
        </is>
      </c>
    </row>
    <row r="16">
      <c r="A16" s="4" t="inlineStr">
        <is>
          <t>Net loss</t>
        </is>
      </c>
      <c r="C16" s="4" t="inlineStr">
        <is>
          <t xml:space="preserve"> </t>
        </is>
      </c>
      <c r="D16" s="6" t="n">
        <v>875</v>
      </c>
      <c r="E16" s="4" t="inlineStr">
        <is>
          <t xml:space="preserve"> </t>
        </is>
      </c>
      <c r="F16" s="4" t="inlineStr">
        <is>
          <t xml:space="preserve"> </t>
        </is>
      </c>
      <c r="G16" s="4" t="inlineStr">
        <is>
          <t xml:space="preserve"> </t>
        </is>
      </c>
    </row>
    <row r="17"/>
    <row r="18">
      <c r="A18" s="4" t="inlineStr">
        <is>
          <t>[1]Goodwill represents
the excess of the purchase price over the fair value of the net tangible and identifiable intangible assets acquired. The goodwill is
attributed to the expected benefits arising from the synergies of the combination of the activities of the Company and acquired company,
and to the value of assembled workforce.</t>
        </is>
      </c>
    </row>
  </sheetData>
  <mergeCells count="4">
    <mergeCell ref="A1:B2"/>
    <mergeCell ref="D1:F1"/>
    <mergeCell ref="A17:F17"/>
    <mergeCell ref="A18:F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ACCOUNTS RECEIVABLE (Details) - USD ($) $ in Thousands</t>
        </is>
      </c>
      <c r="B1" s="2" t="inlineStr">
        <is>
          <t>Dec. 31, 2022</t>
        </is>
      </c>
      <c r="C1" s="2" t="inlineStr">
        <is>
          <t>Dec. 31, 2021</t>
        </is>
      </c>
    </row>
    <row r="2">
      <c r="A2" s="4" t="inlineStr">
        <is>
          <t>Related parties</t>
        </is>
      </c>
      <c r="B2" s="4" t="inlineStr">
        <is>
          <t xml:space="preserve"> </t>
        </is>
      </c>
      <c r="C2" s="6" t="n">
        <v>126</v>
      </c>
    </row>
    <row r="3">
      <c r="A3" s="4" t="inlineStr">
        <is>
          <t>Advances to suppliers</t>
        </is>
      </c>
      <c r="B3" s="5" t="n">
        <v>918</v>
      </c>
      <c r="C3" s="4" t="inlineStr">
        <is>
          <t xml:space="preserve"> </t>
        </is>
      </c>
    </row>
    <row r="4">
      <c r="A4" s="4" t="inlineStr">
        <is>
          <t>Prepaid expenses</t>
        </is>
      </c>
      <c r="B4" s="5" t="n">
        <v>751</v>
      </c>
      <c r="C4" s="5" t="n">
        <v>50</v>
      </c>
    </row>
    <row r="5">
      <c r="A5" s="4" t="inlineStr">
        <is>
          <t>Government institutions</t>
        </is>
      </c>
      <c r="B5" s="5" t="n">
        <v>151</v>
      </c>
      <c r="C5" s="5" t="n">
        <v>251</v>
      </c>
    </row>
    <row r="6">
      <c r="A6" s="4" t="inlineStr">
        <is>
          <t>Other</t>
        </is>
      </c>
      <c r="B6" s="5" t="n">
        <v>750</v>
      </c>
      <c r="C6" s="5" t="n">
        <v>7</v>
      </c>
    </row>
    <row r="7">
      <c r="A7" s="4" t="inlineStr">
        <is>
          <t xml:space="preserve">Other accounts receivable </t>
        </is>
      </c>
      <c r="B7" s="6" t="n">
        <v>2570</v>
      </c>
      <c r="C7" s="6" t="n">
        <v>4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INTANGIBLE ASSETS PATENT, NET (Details) - USD ($) $ in Thousands</t>
        </is>
      </c>
      <c r="B1" s="2" t="inlineStr">
        <is>
          <t>12 Months Ended</t>
        </is>
      </c>
    </row>
    <row r="2">
      <c r="B2" s="2" t="inlineStr">
        <is>
          <t>Dec. 31, 2022</t>
        </is>
      </c>
      <c r="C2" s="2" t="inlineStr">
        <is>
          <t>Dec. 31, 2021</t>
        </is>
      </c>
    </row>
    <row r="3">
      <c r="A3" s="4" t="inlineStr">
        <is>
          <t>Intangible assets - patent, net, Beginning balance</t>
        </is>
      </c>
      <c r="B3" s="6" t="n">
        <v>2091</v>
      </c>
      <c r="C3" s="6" t="n">
        <v>2239</v>
      </c>
    </row>
    <row r="4">
      <c r="A4" s="4" t="inlineStr">
        <is>
          <t>Deprication</t>
        </is>
      </c>
      <c r="B4" s="5" t="n">
        <v>-200</v>
      </c>
      <c r="C4" s="5" t="n">
        <v>-123</v>
      </c>
    </row>
    <row r="5">
      <c r="A5" s="4" t="inlineStr">
        <is>
          <t>Effect of changes in foreign exchange rates</t>
        </is>
      </c>
      <c r="B5" s="5" t="n">
        <v>5</v>
      </c>
      <c r="C5" s="5" t="n">
        <v>-25</v>
      </c>
    </row>
    <row r="6">
      <c r="A6" s="4" t="inlineStr">
        <is>
          <t>Additions</t>
        </is>
      </c>
      <c r="B6" s="5" t="n">
        <v>311</v>
      </c>
      <c r="C6" s="4" t="inlineStr">
        <is>
          <t xml:space="preserve"> </t>
        </is>
      </c>
    </row>
    <row r="7">
      <c r="A7" s="4" t="inlineStr">
        <is>
          <t>Intangible assets - patent, net, Ending balance</t>
        </is>
      </c>
      <c r="B7" s="6" t="n">
        <v>2207</v>
      </c>
      <c r="C7" s="6" t="n">
        <v>20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ND EQUIPMENT NET (Details)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n">
        <v>1072</v>
      </c>
      <c r="C4" s="6" t="n">
        <v>456</v>
      </c>
    </row>
    <row r="5">
      <c r="A5" s="4" t="inlineStr">
        <is>
          <t>Net Book Value</t>
        </is>
      </c>
      <c r="B5" s="5" t="n">
        <v>2357</v>
      </c>
      <c r="C5" s="5" t="n">
        <v>1072</v>
      </c>
    </row>
    <row r="6">
      <c r="A6" s="4" t="inlineStr">
        <is>
          <t>Computer equip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5" t="n">
        <v>152</v>
      </c>
      <c r="C8" s="5" t="n">
        <v>102</v>
      </c>
    </row>
    <row r="9">
      <c r="A9" s="4" t="inlineStr">
        <is>
          <t>Net Book Value</t>
        </is>
      </c>
      <c r="B9" s="5" t="n">
        <v>126</v>
      </c>
      <c r="C9" s="5" t="n">
        <v>152</v>
      </c>
    </row>
    <row r="10">
      <c r="A10" s="4" t="inlineStr">
        <is>
          <t>Machines and manufacturing equip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nning balance</t>
        </is>
      </c>
      <c r="B12" s="4" t="inlineStr">
        <is>
          <t xml:space="preserve"> </t>
        </is>
      </c>
      <c r="C12" s="4" t="inlineStr">
        <is>
          <t xml:space="preserve"> </t>
        </is>
      </c>
    </row>
    <row r="13">
      <c r="A13" s="4" t="inlineStr">
        <is>
          <t>Net Book Value</t>
        </is>
      </c>
      <c r="B13" s="5" t="n">
        <v>598</v>
      </c>
      <c r="C13" s="4" t="inlineStr">
        <is>
          <t xml:space="preserve"> </t>
        </is>
      </c>
    </row>
    <row r="14">
      <c r="A14" s="4" t="inlineStr">
        <is>
          <t>Fixtures and fitting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eginning balance</t>
        </is>
      </c>
      <c r="B16" s="5" t="n">
        <v>59</v>
      </c>
      <c r="C16" s="5" t="n">
        <v>6</v>
      </c>
    </row>
    <row r="17">
      <c r="A17" s="4" t="inlineStr">
        <is>
          <t>Net Book Value</t>
        </is>
      </c>
      <c r="B17" s="5" t="n">
        <v>70</v>
      </c>
      <c r="C17" s="5" t="n">
        <v>59</v>
      </c>
    </row>
    <row r="18">
      <c r="A18" s="4" t="inlineStr">
        <is>
          <t>Vehicl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eginning balance</t>
        </is>
      </c>
      <c r="B20" s="5" t="n">
        <v>600</v>
      </c>
      <c r="C20" s="5" t="n">
        <v>331</v>
      </c>
    </row>
    <row r="21">
      <c r="A21" s="4" t="inlineStr">
        <is>
          <t>Net Book Value</t>
        </is>
      </c>
      <c r="B21" s="5" t="n">
        <v>501</v>
      </c>
      <c r="C21" s="5" t="n">
        <v>600</v>
      </c>
    </row>
    <row r="22">
      <c r="A22" s="4" t="inlineStr">
        <is>
          <t>ERP system and R&amp;D expens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4" t="inlineStr">
        <is>
          <t xml:space="preserve"> </t>
        </is>
      </c>
      <c r="C24" s="4" t="inlineStr">
        <is>
          <t xml:space="preserve"> </t>
        </is>
      </c>
    </row>
    <row r="25">
      <c r="A25" s="4" t="inlineStr">
        <is>
          <t>Net Book Value</t>
        </is>
      </c>
      <c r="B25" s="5" t="n">
        <v>214</v>
      </c>
      <c r="C25" s="4" t="inlineStr">
        <is>
          <t xml:space="preserve"> </t>
        </is>
      </c>
    </row>
    <row r="26">
      <c r="A26" s="4" t="inlineStr">
        <is>
          <t>Leasehold improvemen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eginning balance</t>
        </is>
      </c>
      <c r="B28" s="4" t="inlineStr">
        <is>
          <t xml:space="preserve"> </t>
        </is>
      </c>
      <c r="C28" s="4" t="inlineStr">
        <is>
          <t xml:space="preserve"> </t>
        </is>
      </c>
    </row>
    <row r="29">
      <c r="A29" s="4" t="inlineStr">
        <is>
          <t>Net Book Value</t>
        </is>
      </c>
      <c r="B29" s="5" t="n">
        <v>27</v>
      </c>
      <c r="C29" s="4" t="inlineStr">
        <is>
          <t xml:space="preserve"> </t>
        </is>
      </c>
    </row>
    <row r="30">
      <c r="A30" s="4" t="inlineStr">
        <is>
          <t>Right-of-use asse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eginning balance</t>
        </is>
      </c>
      <c r="B32" s="5" t="n">
        <v>261</v>
      </c>
      <c r="C32" s="5" t="n">
        <v>17</v>
      </c>
    </row>
    <row r="33">
      <c r="A33" s="4" t="inlineStr">
        <is>
          <t>Net Book Value</t>
        </is>
      </c>
      <c r="B33" s="5" t="n">
        <v>820</v>
      </c>
      <c r="C33" s="5" t="n">
        <v>261</v>
      </c>
    </row>
    <row r="34">
      <c r="A34" s="4" t="inlineStr">
        <is>
          <t>Gross carrying amou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eginning balance</t>
        </is>
      </c>
      <c r="B36" s="5" t="n">
        <v>2030</v>
      </c>
      <c r="C36" s="5" t="n">
        <v>1231</v>
      </c>
    </row>
    <row r="37">
      <c r="A37" s="4" t="inlineStr">
        <is>
          <t>Additions</t>
        </is>
      </c>
      <c r="B37" s="5" t="n">
        <v>784</v>
      </c>
      <c r="C37" s="5" t="n">
        <v>774</v>
      </c>
    </row>
    <row r="38">
      <c r="A38" s="4" t="inlineStr">
        <is>
          <t>Disposals</t>
        </is>
      </c>
      <c r="B38" s="5" t="n">
        <v>-380</v>
      </c>
      <c r="C38" s="4" t="inlineStr">
        <is>
          <t xml:space="preserve"> </t>
        </is>
      </c>
    </row>
    <row r="39">
      <c r="A39" s="4" t="inlineStr">
        <is>
          <t>Additions from newly acquired subsidiary</t>
        </is>
      </c>
      <c r="B39" s="5" t="n">
        <v>3681</v>
      </c>
      <c r="C39" s="4" t="inlineStr">
        <is>
          <t xml:space="preserve"> </t>
        </is>
      </c>
    </row>
    <row r="40">
      <c r="A40" s="4" t="inlineStr">
        <is>
          <t>Translation adjustments</t>
        </is>
      </c>
      <c r="B40" s="5" t="n">
        <v>-472</v>
      </c>
      <c r="C40" s="5" t="n">
        <v>25</v>
      </c>
    </row>
    <row r="41">
      <c r="A41" s="4" t="inlineStr">
        <is>
          <t>Net Book Value</t>
        </is>
      </c>
      <c r="B41" s="5" t="n">
        <v>5642</v>
      </c>
      <c r="C41" s="5" t="n">
        <v>2030</v>
      </c>
    </row>
    <row r="42">
      <c r="A42" s="4" t="inlineStr">
        <is>
          <t>Gross carrying amount [member] | Computer equipme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Beginning balance</t>
        </is>
      </c>
      <c r="B44" s="5" t="n">
        <v>440</v>
      </c>
      <c r="C44" s="5" t="n">
        <v>370</v>
      </c>
    </row>
    <row r="45">
      <c r="A45" s="4" t="inlineStr">
        <is>
          <t>Additions</t>
        </is>
      </c>
      <c r="B45" s="5" t="n">
        <v>29</v>
      </c>
      <c r="C45" s="5" t="n">
        <v>52</v>
      </c>
    </row>
    <row r="46">
      <c r="A46" s="4" t="inlineStr">
        <is>
          <t>Disposals</t>
        </is>
      </c>
      <c r="B46" s="4" t="inlineStr">
        <is>
          <t xml:space="preserve"> </t>
        </is>
      </c>
      <c r="C46" s="4" t="inlineStr">
        <is>
          <t xml:space="preserve"> </t>
        </is>
      </c>
    </row>
    <row r="47">
      <c r="A47" s="4" t="inlineStr">
        <is>
          <t>Additions from newly acquired subsidiary</t>
        </is>
      </c>
      <c r="B47" s="4" t="inlineStr">
        <is>
          <t xml:space="preserve"> </t>
        </is>
      </c>
      <c r="C47" s="4" t="inlineStr">
        <is>
          <t xml:space="preserve"> </t>
        </is>
      </c>
    </row>
    <row r="48">
      <c r="A48" s="4" t="inlineStr">
        <is>
          <t>Translation adjustments</t>
        </is>
      </c>
      <c r="B48" s="5" t="n">
        <v>-53</v>
      </c>
      <c r="C48" s="5" t="n">
        <v>18</v>
      </c>
    </row>
    <row r="49">
      <c r="A49" s="4" t="inlineStr">
        <is>
          <t>Net Book Value</t>
        </is>
      </c>
      <c r="B49" s="5" t="n">
        <v>416</v>
      </c>
      <c r="C49" s="5" t="n">
        <v>440</v>
      </c>
    </row>
    <row r="50">
      <c r="A50" s="4" t="inlineStr">
        <is>
          <t>Gross carrying amount [member] | Machines and manufacturing equipment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eginning balance</t>
        </is>
      </c>
      <c r="B52" s="4" t="inlineStr">
        <is>
          <t xml:space="preserve"> </t>
        </is>
      </c>
      <c r="C52" s="4" t="inlineStr">
        <is>
          <t xml:space="preserve"> </t>
        </is>
      </c>
    </row>
    <row r="53">
      <c r="A53" s="4" t="inlineStr">
        <is>
          <t>Additions</t>
        </is>
      </c>
      <c r="B53" s="5" t="n">
        <v>174</v>
      </c>
      <c r="C53" s="4" t="inlineStr">
        <is>
          <t xml:space="preserve"> </t>
        </is>
      </c>
    </row>
    <row r="54">
      <c r="A54" s="4" t="inlineStr">
        <is>
          <t>Disposals</t>
        </is>
      </c>
      <c r="B54" s="4" t="inlineStr">
        <is>
          <t xml:space="preserve"> </t>
        </is>
      </c>
      <c r="C54" s="4" t="inlineStr">
        <is>
          <t xml:space="preserve"> </t>
        </is>
      </c>
    </row>
    <row r="55">
      <c r="A55" s="4" t="inlineStr">
        <is>
          <t>Additions from newly acquired subsidiary</t>
        </is>
      </c>
      <c r="B55" s="5" t="n">
        <v>2242</v>
      </c>
      <c r="C55" s="4" t="inlineStr">
        <is>
          <t xml:space="preserve"> </t>
        </is>
      </c>
    </row>
    <row r="56">
      <c r="A56" s="4" t="inlineStr">
        <is>
          <t>Translation adjustments</t>
        </is>
      </c>
      <c r="B56" s="5" t="n">
        <v>-208</v>
      </c>
      <c r="C56" s="4" t="inlineStr">
        <is>
          <t xml:space="preserve"> </t>
        </is>
      </c>
    </row>
    <row r="57">
      <c r="A57" s="4" t="inlineStr">
        <is>
          <t>Net Book Value</t>
        </is>
      </c>
      <c r="B57" s="5" t="n">
        <v>2208</v>
      </c>
      <c r="C57" s="4" t="inlineStr">
        <is>
          <t xml:space="preserve"> </t>
        </is>
      </c>
    </row>
    <row r="58">
      <c r="A58" s="4" t="inlineStr">
        <is>
          <t>Gross carrying amount [member] | Fixtures and fitting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eginning balance</t>
        </is>
      </c>
      <c r="B60" s="5" t="n">
        <v>201</v>
      </c>
      <c r="C60" s="5" t="n">
        <v>139</v>
      </c>
    </row>
    <row r="61">
      <c r="A61" s="4" t="inlineStr">
        <is>
          <t>Additions</t>
        </is>
      </c>
      <c r="B61" s="5" t="n">
        <v>28</v>
      </c>
      <c r="C61" s="5" t="n">
        <v>62</v>
      </c>
    </row>
    <row r="62">
      <c r="A62" s="4" t="inlineStr">
        <is>
          <t>Disposals</t>
        </is>
      </c>
      <c r="B62" s="4" t="inlineStr">
        <is>
          <t xml:space="preserve"> </t>
        </is>
      </c>
      <c r="C62" s="4" t="inlineStr">
        <is>
          <t xml:space="preserve"> </t>
        </is>
      </c>
    </row>
    <row r="63">
      <c r="A63" s="4" t="inlineStr">
        <is>
          <t>Additions from newly acquired subsidiary</t>
        </is>
      </c>
      <c r="B63" s="5" t="n">
        <v>178</v>
      </c>
      <c r="C63" s="4" t="inlineStr">
        <is>
          <t xml:space="preserve"> </t>
        </is>
      </c>
    </row>
    <row r="64">
      <c r="A64" s="4" t="inlineStr">
        <is>
          <t>Translation adjustments</t>
        </is>
      </c>
      <c r="B64" s="5" t="n">
        <v>-48</v>
      </c>
      <c r="C64" s="4" t="inlineStr">
        <is>
          <t xml:space="preserve"> </t>
        </is>
      </c>
    </row>
    <row r="65">
      <c r="A65" s="4" t="inlineStr">
        <is>
          <t>Net Book Value</t>
        </is>
      </c>
      <c r="B65" s="5" t="n">
        <v>359</v>
      </c>
      <c r="C65" s="5" t="n">
        <v>201</v>
      </c>
    </row>
    <row r="66">
      <c r="A66" s="4" t="inlineStr">
        <is>
          <t>Gross carrying amount [member] | Vehicle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Beginning balance</t>
        </is>
      </c>
      <c r="B68" s="5" t="n">
        <v>968</v>
      </c>
      <c r="C68" s="5" t="n">
        <v>625</v>
      </c>
    </row>
    <row r="69">
      <c r="A69" s="4" t="inlineStr">
        <is>
          <t>Additions</t>
        </is>
      </c>
      <c r="B69" s="5" t="n">
        <v>316</v>
      </c>
      <c r="C69" s="5" t="n">
        <v>298</v>
      </c>
    </row>
    <row r="70">
      <c r="A70" s="4" t="inlineStr">
        <is>
          <t>Disposals</t>
        </is>
      </c>
      <c r="B70" s="5" t="n">
        <v>-380</v>
      </c>
      <c r="C70" s="4" t="inlineStr">
        <is>
          <t xml:space="preserve"> </t>
        </is>
      </c>
    </row>
    <row r="71">
      <c r="A71" s="4" t="inlineStr">
        <is>
          <t>Additions from newly acquired subsidiary</t>
        </is>
      </c>
      <c r="B71" s="5" t="n">
        <v>34</v>
      </c>
      <c r="C71" s="4" t="inlineStr">
        <is>
          <t xml:space="preserve"> </t>
        </is>
      </c>
    </row>
    <row r="72">
      <c r="A72" s="4" t="inlineStr">
        <is>
          <t>Translation adjustments</t>
        </is>
      </c>
      <c r="B72" s="5" t="n">
        <v>-80</v>
      </c>
      <c r="C72" s="5" t="n">
        <v>45</v>
      </c>
    </row>
    <row r="73">
      <c r="A73" s="4" t="inlineStr">
        <is>
          <t>Net Book Value</t>
        </is>
      </c>
      <c r="B73" s="5" t="n">
        <v>858</v>
      </c>
      <c r="C73" s="5" t="n">
        <v>968</v>
      </c>
    </row>
    <row r="74">
      <c r="A74" s="4" t="inlineStr">
        <is>
          <t>Gross carrying amount [member] | ERP system and R&amp;D expense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Beginning balance</t>
        </is>
      </c>
      <c r="B76" s="4" t="inlineStr">
        <is>
          <t xml:space="preserve"> </t>
        </is>
      </c>
      <c r="C76" s="4" t="inlineStr">
        <is>
          <t xml:space="preserve"> </t>
        </is>
      </c>
    </row>
    <row r="77">
      <c r="A77" s="4" t="inlineStr">
        <is>
          <t>Additions</t>
        </is>
      </c>
      <c r="B77" s="5" t="n">
        <v>223</v>
      </c>
      <c r="C77" s="4" t="inlineStr">
        <is>
          <t xml:space="preserve"> </t>
        </is>
      </c>
    </row>
    <row r="78">
      <c r="A78" s="4" t="inlineStr">
        <is>
          <t>Disposals</t>
        </is>
      </c>
      <c r="B78" s="4" t="inlineStr">
        <is>
          <t xml:space="preserve"> </t>
        </is>
      </c>
      <c r="C78" s="4" t="inlineStr">
        <is>
          <t xml:space="preserve"> </t>
        </is>
      </c>
    </row>
    <row r="79">
      <c r="A79" s="4" t="inlineStr">
        <is>
          <t>Additions from newly acquired subsidiary</t>
        </is>
      </c>
      <c r="B79" s="4" t="inlineStr">
        <is>
          <t xml:space="preserve"> </t>
        </is>
      </c>
      <c r="C79" s="4" t="inlineStr">
        <is>
          <t xml:space="preserve"> </t>
        </is>
      </c>
    </row>
    <row r="80">
      <c r="A80" s="4" t="inlineStr">
        <is>
          <t>Translation adjustments</t>
        </is>
      </c>
      <c r="B80" s="5" t="n">
        <v>-4</v>
      </c>
      <c r="C80" s="4" t="inlineStr">
        <is>
          <t xml:space="preserve"> </t>
        </is>
      </c>
    </row>
    <row r="81">
      <c r="A81" s="4" t="inlineStr">
        <is>
          <t>Net Book Value</t>
        </is>
      </c>
      <c r="B81" s="5" t="n">
        <v>219</v>
      </c>
      <c r="C81" s="4" t="inlineStr">
        <is>
          <t xml:space="preserve"> </t>
        </is>
      </c>
    </row>
    <row r="82">
      <c r="A82" s="4" t="inlineStr">
        <is>
          <t>Gross carrying amount [member] | Leasehold improvement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eginning balance</t>
        </is>
      </c>
      <c r="B84" s="5" t="n">
        <v>59</v>
      </c>
      <c r="C84" s="5" t="n">
        <v>57</v>
      </c>
    </row>
    <row r="85">
      <c r="A85" s="4" t="inlineStr">
        <is>
          <t>Additions</t>
        </is>
      </c>
      <c r="B85" s="5" t="n">
        <v>14</v>
      </c>
      <c r="C85" s="4" t="inlineStr">
        <is>
          <t xml:space="preserve"> </t>
        </is>
      </c>
    </row>
    <row r="86">
      <c r="A86" s="4" t="inlineStr">
        <is>
          <t>Disposals</t>
        </is>
      </c>
      <c r="B86" s="4" t="inlineStr">
        <is>
          <t xml:space="preserve"> </t>
        </is>
      </c>
      <c r="C86" s="4" t="inlineStr">
        <is>
          <t xml:space="preserve"> </t>
        </is>
      </c>
    </row>
    <row r="87">
      <c r="A87" s="4" t="inlineStr">
        <is>
          <t>Additions from newly acquired subsidiary</t>
        </is>
      </c>
      <c r="B87" s="5" t="n">
        <v>367</v>
      </c>
      <c r="C87" s="4" t="inlineStr">
        <is>
          <t xml:space="preserve"> </t>
        </is>
      </c>
    </row>
    <row r="88">
      <c r="A88" s="4" t="inlineStr">
        <is>
          <t>Translation adjustments</t>
        </is>
      </c>
      <c r="B88" s="5" t="n">
        <v>-37</v>
      </c>
      <c r="C88" s="5" t="n">
        <v>2</v>
      </c>
    </row>
    <row r="89">
      <c r="A89" s="4" t="inlineStr">
        <is>
          <t>Net Book Value</t>
        </is>
      </c>
      <c r="B89" s="5" t="n">
        <v>403</v>
      </c>
      <c r="C89" s="5" t="n">
        <v>59</v>
      </c>
    </row>
    <row r="90">
      <c r="A90" s="4" t="inlineStr">
        <is>
          <t>Gross carrying amount [member] | Right-of-use asset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Beginning balance</t>
        </is>
      </c>
      <c r="B92" s="5" t="n">
        <v>362</v>
      </c>
      <c r="C92" s="5" t="n">
        <v>40</v>
      </c>
    </row>
    <row r="93">
      <c r="A93" s="4" t="inlineStr">
        <is>
          <t>Additions</t>
        </is>
      </c>
      <c r="B93" s="4" t="inlineStr">
        <is>
          <t xml:space="preserve"> </t>
        </is>
      </c>
      <c r="C93" s="5" t="n">
        <v>362</v>
      </c>
    </row>
    <row r="94">
      <c r="A94" s="4" t="inlineStr">
        <is>
          <t>Additions from newly acquired subsidiary</t>
        </is>
      </c>
      <c r="B94" s="5" t="n">
        <v>859</v>
      </c>
      <c r="C94" s="4" t="inlineStr">
        <is>
          <t xml:space="preserve"> </t>
        </is>
      </c>
    </row>
    <row r="95">
      <c r="A95" s="4" t="inlineStr">
        <is>
          <t>Translation adjustments</t>
        </is>
      </c>
      <c r="B95" s="5" t="n">
        <v>-42</v>
      </c>
      <c r="C95" s="5" t="n">
        <v>-40</v>
      </c>
    </row>
    <row r="96">
      <c r="A96" s="4" t="inlineStr">
        <is>
          <t>Net Book Value</t>
        </is>
      </c>
      <c r="B96" s="5" t="n">
        <v>1180</v>
      </c>
      <c r="C96" s="5" t="n">
        <v>362</v>
      </c>
    </row>
    <row r="97">
      <c r="A97" s="4" t="inlineStr">
        <is>
          <t>Accumulated depreciation amortisation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Beginning balance</t>
        </is>
      </c>
      <c r="B99" s="5" t="n">
        <v>958</v>
      </c>
      <c r="C99" s="5" t="n">
        <v>775</v>
      </c>
    </row>
    <row r="100">
      <c r="A100" s="4" t="inlineStr">
        <is>
          <t>Additions</t>
        </is>
      </c>
      <c r="B100" s="5" t="n">
        <v>371</v>
      </c>
      <c r="C100" s="5" t="n">
        <v>222</v>
      </c>
    </row>
    <row r="101">
      <c r="A101" s="4" t="inlineStr">
        <is>
          <t>Disposals</t>
        </is>
      </c>
      <c r="B101" s="5" t="n">
        <v>-58</v>
      </c>
      <c r="C101" s="4" t="inlineStr">
        <is>
          <t xml:space="preserve"> </t>
        </is>
      </c>
    </row>
    <row r="102">
      <c r="A102" s="4" t="inlineStr">
        <is>
          <t>Additions from newly acquired subsidiary</t>
        </is>
      </c>
      <c r="B102" s="5" t="n">
        <v>2335</v>
      </c>
      <c r="C102" s="4" t="inlineStr">
        <is>
          <t xml:space="preserve"> </t>
        </is>
      </c>
    </row>
    <row r="103">
      <c r="A103" s="4" t="inlineStr">
        <is>
          <t>Translation adjustments</t>
        </is>
      </c>
      <c r="B103" s="5" t="n">
        <v>-321</v>
      </c>
      <c r="C103" s="5" t="n">
        <v>-39</v>
      </c>
    </row>
    <row r="104">
      <c r="A104" s="4" t="inlineStr">
        <is>
          <t>Net Book Value</t>
        </is>
      </c>
      <c r="B104" s="5" t="n">
        <v>3286</v>
      </c>
      <c r="C104" s="5" t="n">
        <v>958</v>
      </c>
    </row>
    <row r="105">
      <c r="A105" s="4" t="inlineStr">
        <is>
          <t>Accumulated depreciation amortisation [member] | Computer equipment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Beginning balance</t>
        </is>
      </c>
      <c r="B107" s="5" t="n">
        <v>288</v>
      </c>
      <c r="C107" s="5" t="n">
        <v>268</v>
      </c>
    </row>
    <row r="108">
      <c r="A108" s="4" t="inlineStr">
        <is>
          <t>Additions</t>
        </is>
      </c>
      <c r="B108" s="5" t="n">
        <v>37</v>
      </c>
      <c r="C108" s="5" t="n">
        <v>22</v>
      </c>
    </row>
    <row r="109">
      <c r="A109" s="4" t="inlineStr">
        <is>
          <t>Disposals</t>
        </is>
      </c>
      <c r="B109" s="4" t="inlineStr">
        <is>
          <t xml:space="preserve"> </t>
        </is>
      </c>
      <c r="C109" s="4" t="inlineStr">
        <is>
          <t xml:space="preserve"> </t>
        </is>
      </c>
    </row>
    <row r="110">
      <c r="A110" s="4" t="inlineStr">
        <is>
          <t>Additions from newly acquired subsidiary</t>
        </is>
      </c>
      <c r="B110" s="4" t="inlineStr">
        <is>
          <t xml:space="preserve"> </t>
        </is>
      </c>
      <c r="C110" s="4" t="inlineStr">
        <is>
          <t xml:space="preserve"> </t>
        </is>
      </c>
    </row>
    <row r="111">
      <c r="A111" s="4" t="inlineStr">
        <is>
          <t>Translation adjustments</t>
        </is>
      </c>
      <c r="B111" s="5" t="n">
        <v>-35</v>
      </c>
      <c r="C111" s="5" t="n">
        <v>-2</v>
      </c>
    </row>
    <row r="112">
      <c r="A112" s="4" t="inlineStr">
        <is>
          <t>Net Book Value</t>
        </is>
      </c>
      <c r="B112" s="5" t="n">
        <v>290</v>
      </c>
      <c r="C112" s="5" t="n">
        <v>288</v>
      </c>
    </row>
    <row r="113">
      <c r="A113" s="4" t="inlineStr">
        <is>
          <t>Accumulated depreciation amortisation [member] | Machines and manufacturing equipment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Beginning balance</t>
        </is>
      </c>
      <c r="B115" s="4" t="inlineStr">
        <is>
          <t xml:space="preserve"> </t>
        </is>
      </c>
      <c r="C115" s="4" t="inlineStr">
        <is>
          <t xml:space="preserve"> </t>
        </is>
      </c>
    </row>
    <row r="116">
      <c r="A116" s="4" t="inlineStr">
        <is>
          <t>Additions</t>
        </is>
      </c>
      <c r="B116" s="5" t="n">
        <v>116</v>
      </c>
      <c r="C116" s="4" t="inlineStr">
        <is>
          <t xml:space="preserve"> </t>
        </is>
      </c>
    </row>
    <row r="117">
      <c r="A117" s="4" t="inlineStr">
        <is>
          <t>Disposals</t>
        </is>
      </c>
      <c r="B117" s="4" t="inlineStr">
        <is>
          <t xml:space="preserve"> </t>
        </is>
      </c>
      <c r="C117" s="4" t="inlineStr">
        <is>
          <t xml:space="preserve"> </t>
        </is>
      </c>
    </row>
    <row r="118">
      <c r="A118" s="4" t="inlineStr">
        <is>
          <t>Additions from newly acquired subsidiary</t>
        </is>
      </c>
      <c r="B118" s="5" t="n">
        <v>1657</v>
      </c>
      <c r="C118" s="4" t="inlineStr">
        <is>
          <t xml:space="preserve"> </t>
        </is>
      </c>
    </row>
    <row r="119">
      <c r="A119" s="4" t="inlineStr">
        <is>
          <t>Translation adjustments</t>
        </is>
      </c>
      <c r="B119" s="5" t="n">
        <v>-163</v>
      </c>
      <c r="C119" s="4" t="inlineStr">
        <is>
          <t xml:space="preserve"> </t>
        </is>
      </c>
    </row>
    <row r="120">
      <c r="A120" s="4" t="inlineStr">
        <is>
          <t>Net Book Value</t>
        </is>
      </c>
      <c r="B120" s="5" t="n">
        <v>1610</v>
      </c>
      <c r="C120" s="4" t="inlineStr">
        <is>
          <t xml:space="preserve"> </t>
        </is>
      </c>
    </row>
    <row r="121">
      <c r="A121" s="4" t="inlineStr">
        <is>
          <t>Accumulated depreciation amortisation [member] | Fixtures and fitting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Beginning balance</t>
        </is>
      </c>
      <c r="B123" s="5" t="n">
        <v>142</v>
      </c>
      <c r="C123" s="5" t="n">
        <v>133</v>
      </c>
    </row>
    <row r="124">
      <c r="A124" s="4" t="inlineStr">
        <is>
          <t>Additions</t>
        </is>
      </c>
      <c r="B124" s="5" t="n">
        <v>16</v>
      </c>
      <c r="C124" s="5" t="n">
        <v>7</v>
      </c>
    </row>
    <row r="125">
      <c r="A125" s="4" t="inlineStr">
        <is>
          <t>Disposals</t>
        </is>
      </c>
      <c r="B125" s="4" t="inlineStr">
        <is>
          <t xml:space="preserve"> </t>
        </is>
      </c>
      <c r="C125" s="4" t="inlineStr">
        <is>
          <t xml:space="preserve"> </t>
        </is>
      </c>
    </row>
    <row r="126">
      <c r="A126" s="4" t="inlineStr">
        <is>
          <t>Additions from newly acquired subsidiary</t>
        </is>
      </c>
      <c r="B126" s="5" t="n">
        <v>158</v>
      </c>
      <c r="C126" s="4" t="inlineStr">
        <is>
          <t xml:space="preserve"> </t>
        </is>
      </c>
    </row>
    <row r="127">
      <c r="A127" s="4" t="inlineStr">
        <is>
          <t>Translation adjustments</t>
        </is>
      </c>
      <c r="B127" s="5" t="n">
        <v>-27</v>
      </c>
      <c r="C127" s="5" t="n">
        <v>2</v>
      </c>
    </row>
    <row r="128">
      <c r="A128" s="4" t="inlineStr">
        <is>
          <t>Net Book Value</t>
        </is>
      </c>
      <c r="B128" s="5" t="n">
        <v>289</v>
      </c>
      <c r="C128" s="5" t="n">
        <v>142</v>
      </c>
    </row>
    <row r="129">
      <c r="A129" s="4" t="inlineStr">
        <is>
          <t>Accumulated depreciation amortisation [member] | Vehicles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Beginning balance</t>
        </is>
      </c>
      <c r="B131" s="5" t="n">
        <v>368</v>
      </c>
      <c r="C131" s="5" t="n">
        <v>294</v>
      </c>
    </row>
    <row r="132">
      <c r="A132" s="4" t="inlineStr">
        <is>
          <t>Additions</t>
        </is>
      </c>
      <c r="B132" s="5" t="n">
        <v>88</v>
      </c>
      <c r="C132" s="5" t="n">
        <v>92</v>
      </c>
    </row>
    <row r="133">
      <c r="A133" s="4" t="inlineStr">
        <is>
          <t>Disposals</t>
        </is>
      </c>
      <c r="B133" s="5" t="n">
        <v>-58</v>
      </c>
      <c r="C133" s="4" t="inlineStr">
        <is>
          <t xml:space="preserve"> </t>
        </is>
      </c>
    </row>
    <row r="134">
      <c r="A134" s="4" t="inlineStr">
        <is>
          <t>Additions from newly acquired subsidiary</t>
        </is>
      </c>
      <c r="B134" s="5" t="n">
        <v>6</v>
      </c>
      <c r="C134" s="4" t="inlineStr">
        <is>
          <t xml:space="preserve"> </t>
        </is>
      </c>
    </row>
    <row r="135">
      <c r="A135" s="4" t="inlineStr">
        <is>
          <t>Translation adjustments</t>
        </is>
      </c>
      <c r="B135" s="5" t="n">
        <v>-47</v>
      </c>
      <c r="C135" s="5" t="n">
        <v>-18</v>
      </c>
    </row>
    <row r="136">
      <c r="A136" s="4" t="inlineStr">
        <is>
          <t>Net Book Value</t>
        </is>
      </c>
      <c r="B136" s="5" t="n">
        <v>357</v>
      </c>
      <c r="C136" s="5" t="n">
        <v>368</v>
      </c>
    </row>
    <row r="137">
      <c r="A137" s="4" t="inlineStr">
        <is>
          <t>Accumulated depreciation amortisation [member] | ERP system and R&amp;D expenses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Beginning balance</t>
        </is>
      </c>
      <c r="B139" s="4" t="inlineStr">
        <is>
          <t xml:space="preserve"> </t>
        </is>
      </c>
      <c r="C139" s="4" t="inlineStr">
        <is>
          <t xml:space="preserve"> </t>
        </is>
      </c>
    </row>
    <row r="140">
      <c r="A140" s="4" t="inlineStr">
        <is>
          <t>Additions</t>
        </is>
      </c>
      <c r="B140" s="5" t="n">
        <v>5</v>
      </c>
      <c r="C140" s="4" t="inlineStr">
        <is>
          <t xml:space="preserve"> </t>
        </is>
      </c>
    </row>
    <row r="141">
      <c r="A141" s="4" t="inlineStr">
        <is>
          <t>Disposals</t>
        </is>
      </c>
      <c r="B141" s="4" t="inlineStr">
        <is>
          <t xml:space="preserve"> </t>
        </is>
      </c>
      <c r="C141" s="4" t="inlineStr">
        <is>
          <t xml:space="preserve"> </t>
        </is>
      </c>
    </row>
    <row r="142">
      <c r="A142" s="4" t="inlineStr">
        <is>
          <t>Additions from newly acquired subsidiary</t>
        </is>
      </c>
      <c r="B142" s="4" t="inlineStr">
        <is>
          <t xml:space="preserve"> </t>
        </is>
      </c>
      <c r="C142" s="4" t="inlineStr">
        <is>
          <t xml:space="preserve"> </t>
        </is>
      </c>
    </row>
    <row r="143">
      <c r="A143" s="4" t="inlineStr">
        <is>
          <t>Translation adjustments</t>
        </is>
      </c>
      <c r="B143" s="4" t="inlineStr">
        <is>
          <t xml:space="preserve"> </t>
        </is>
      </c>
      <c r="C143" s="4" t="inlineStr">
        <is>
          <t xml:space="preserve"> </t>
        </is>
      </c>
    </row>
    <row r="144">
      <c r="A144" s="4" t="inlineStr">
        <is>
          <t>Net Book Value</t>
        </is>
      </c>
      <c r="B144" s="5" t="n">
        <v>5</v>
      </c>
      <c r="C144" s="4" t="inlineStr">
        <is>
          <t xml:space="preserve"> </t>
        </is>
      </c>
    </row>
    <row r="145">
      <c r="A145" s="4" t="inlineStr">
        <is>
          <t>Accumulated depreciation amortisation [member] | Leasehold improvement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Beginning balance</t>
        </is>
      </c>
      <c r="B147" s="5" t="n">
        <v>59</v>
      </c>
      <c r="C147" s="5" t="n">
        <v>57</v>
      </c>
    </row>
    <row r="148">
      <c r="A148" s="4" t="inlineStr">
        <is>
          <t>Additions</t>
        </is>
      </c>
      <c r="B148" s="5" t="n">
        <v>3</v>
      </c>
      <c r="C148" s="4" t="inlineStr">
        <is>
          <t xml:space="preserve"> </t>
        </is>
      </c>
    </row>
    <row r="149">
      <c r="A149" s="4" t="inlineStr">
        <is>
          <t>Disposals</t>
        </is>
      </c>
      <c r="B149" s="4" t="inlineStr">
        <is>
          <t xml:space="preserve"> </t>
        </is>
      </c>
      <c r="C149" s="4" t="inlineStr">
        <is>
          <t xml:space="preserve"> </t>
        </is>
      </c>
    </row>
    <row r="150">
      <c r="A150" s="4" t="inlineStr">
        <is>
          <t>Additions from newly acquired subsidiary</t>
        </is>
      </c>
      <c r="B150" s="5" t="n">
        <v>350</v>
      </c>
      <c r="C150" s="4" t="inlineStr">
        <is>
          <t xml:space="preserve"> </t>
        </is>
      </c>
    </row>
    <row r="151">
      <c r="A151" s="4" t="inlineStr">
        <is>
          <t>Translation adjustments</t>
        </is>
      </c>
      <c r="B151" s="5" t="n">
        <v>-36</v>
      </c>
      <c r="C151" s="5" t="n">
        <v>2</v>
      </c>
    </row>
    <row r="152">
      <c r="A152" s="4" t="inlineStr">
        <is>
          <t>Net Book Value</t>
        </is>
      </c>
      <c r="B152" s="5" t="n">
        <v>376</v>
      </c>
      <c r="C152" s="5" t="n">
        <v>59</v>
      </c>
    </row>
    <row r="153">
      <c r="A153" s="4" t="inlineStr">
        <is>
          <t>Accumulated depreciation amortisation [member] | Right-of-use assets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Beginning balance</t>
        </is>
      </c>
      <c r="B155" s="5" t="n">
        <v>101</v>
      </c>
      <c r="C155" s="5" t="n">
        <v>23</v>
      </c>
    </row>
    <row r="156">
      <c r="A156" s="4" t="inlineStr">
        <is>
          <t>Additions</t>
        </is>
      </c>
      <c r="B156" s="5" t="n">
        <v>107</v>
      </c>
      <c r="C156" s="5" t="n">
        <v>101</v>
      </c>
    </row>
    <row r="157">
      <c r="A157" s="4" t="inlineStr">
        <is>
          <t>Disposals</t>
        </is>
      </c>
      <c r="B157" s="4" t="inlineStr">
        <is>
          <t xml:space="preserve"> </t>
        </is>
      </c>
      <c r="C157" s="4" t="inlineStr">
        <is>
          <t xml:space="preserve"> </t>
        </is>
      </c>
    </row>
    <row r="158">
      <c r="A158" s="4" t="inlineStr">
        <is>
          <t>Additions from newly acquired subsidiary</t>
        </is>
      </c>
      <c r="B158" s="5" t="n">
        <v>164</v>
      </c>
      <c r="C158" s="4" t="inlineStr">
        <is>
          <t xml:space="preserve"> </t>
        </is>
      </c>
    </row>
    <row r="159">
      <c r="A159" s="4" t="inlineStr">
        <is>
          <t>Translation adjustments</t>
        </is>
      </c>
      <c r="B159" s="5" t="n">
        <v>-13</v>
      </c>
      <c r="C159" s="5" t="n">
        <v>-23</v>
      </c>
    </row>
    <row r="160">
      <c r="A160" s="4" t="inlineStr">
        <is>
          <t>Net Book Value</t>
        </is>
      </c>
      <c r="B160" s="6" t="n">
        <v>360</v>
      </c>
      <c r="C160" s="6" t="n">
        <v>1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 TERM LOANS AND CURRENT PORTION OF LONG-TERM LOANS (Details)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Short term loans</t>
        </is>
      </c>
      <c r="B3" s="6" t="n">
        <v>1403</v>
      </c>
      <c r="C3" s="6" t="n">
        <v>158</v>
      </c>
    </row>
    <row r="4">
      <c r="A4" s="4" t="inlineStr">
        <is>
          <t>Short-term borrowing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hort term loans</t>
        </is>
      </c>
      <c r="B6" s="5" t="n">
        <v>1114</v>
      </c>
      <c r="C6" s="4" t="inlineStr">
        <is>
          <t xml:space="preserve"> </t>
        </is>
      </c>
    </row>
    <row r="7">
      <c r="A7" s="4" t="inlineStr">
        <is>
          <t>Current portion of long-term loans</t>
        </is>
      </c>
      <c r="B7" s="5" t="n">
        <v>289</v>
      </c>
      <c r="C7" s="5" t="n">
        <v>158</v>
      </c>
    </row>
    <row r="8">
      <c r="A8" s="4" t="inlineStr">
        <is>
          <t>Short term loans and current portion of long-term loans</t>
        </is>
      </c>
      <c r="B8" s="6" t="n">
        <v>1403</v>
      </c>
      <c r="C8" s="6" t="n">
        <v>158</v>
      </c>
    </row>
    <row r="9">
      <c r="A9" s="4" t="inlineStr">
        <is>
          <t>Short-term borrowings [member] | 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terest rate</t>
        </is>
      </c>
      <c r="B11" s="9" t="n">
        <v>0.032</v>
      </c>
      <c r="C11" s="4" t="inlineStr">
        <is>
          <t xml:space="preserve"> </t>
        </is>
      </c>
    </row>
    <row r="12">
      <c r="A12" s="4" t="inlineStr">
        <is>
          <t>Short-term borrowings [member] | 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erest rate</t>
        </is>
      </c>
      <c r="B14" s="9" t="n">
        <v>0.075</v>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SIGNIFICANT ACCOUNTING POLICIES</t>
        </is>
      </c>
      <c r="B4" s="4" t="inlineStr">
        <is>
          <t xml:space="preserve">NOTE
3 - SIGNIFICANT ACCOUNTING POLICIES A.
Cash and cash equivalents Cash
equivalents are considered by the Company to be highly liquid investments, including, inter alia, short-term deposits with banks, the
maturity of which do not exceed three months at the time of deposit, and which are not restricted. B.
Short term deposits A
short term deposit is cash held in a short-term deposit (between three months and one year) or in a long-term deposit (with a maturity
of more than one year from the date of investment). Short term deposits are deposits designated to secure the Company’s car lease
agreements and its credit cards. C.
Loss per share Basic
loss per share is computed by dividing the net loss available to common shareholders by the weighted average number of shares outstanding
during the reporting period. Diluted loss per share is computed similarly to basic loss per share except that the weighted average number
of shares outstanding is increased to include additional shares from the assumed exercise of stock options and warrants, if dilutive.
The average number of shares is calculated by assuming that outstanding conversions were exercised and that the proceeds from such exercises
were used to acquire common shares at the average market price during the reporting period. For the years ended December 31, 2021, and
2020, potentially dilutive common shares issuable upon the exercise of warrants and options were not included in the computation of loss
per share because their effect was anti-dilutive. D.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E.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2Z
SMART TECHNOLOGIES CORP. NOTES
TO THE CONSOLIDATED FINANCIAL STATEMENTS (Expressed
in Thousands of US Dollars, except per share data) NOTE
3 - SIGNIFICANT ACCOUNTING POLICIES (CONTINUED): E.
Fair value measurement (con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1. Financial
assets The
Company classifies its financial assets into one of the following categories, based on the business model for managing the financial
asset and its contractual cash flow characteristics. The Company’s accounting policy for the relevant category is as follows: Amortized
cost: These assets arise principally from the provision of goods and services to customers (e.g. trade accounts receivable),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accounts receivable are recognized based on the
simplified approach within IFRS 9 using a provision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 of comprehensive income. On confirmation that the trade receivable will not be collectable, the
gross carrying value of the asset is written off against the associated provision. A2Z
SMART TECHNOLOGIES CORP. NOTES
TO THE CONSOLIDATED FINANCIAL STATEMENTS (Expressed
in Thousands of US Dollars, except per share data) NOTE
3 - SIGNIFICANT ACCOUNTING POLICIES (CONTINUED): E.
Fair value measurement (cont.):
2. Financial
Liabilities The
Company classifies its financial liabilities into one of two categories, depending on the purpose for which the liability was acquired.
The Company’s accounting policy for each category is as follows: Fair
value through profit or loss: Warrants are initially recognized at fair value net of any transaction costs directly attributable to the
issue of the instrument. Such liabilities are subsequently measured at fair value through profit or loss. Other
financial liabilities include the following items: Bank borrowings are initially recognized at fair value net of any transaction costs
directly attributable to the issue of the instrument. Such interest-bearing liabilities are subsequently measured at amortized cost using
the effective interest rate method, which ensures that any interest expense over the period to repayment is at a constant rate on the
balance of the liability carried in the consolidated statement of financial position. For the purposes of each financial liability, interest
expense includes initial transaction costs and any premium payable on redemption, as well as any interest or coupon payable while the
liability is outstanding. Trade accounts payable and other accounts payable, which are initially recognized at fair value and subsequently
carried at amortized cost using the effective interest method. Another
financial liability recognized at fair value is due to a commitment to the selling shareholders of Isramat (See also note 7) that if
the aggregate proceeds received by a selling shareholder from the sale of its acquisition shares during the lockup period, together with
the value of its unsold acquisition shares as of the end of such period, is lower than its pro rata portion in the equity consideration,
the Company will pay the difference in cash to such selling shareholder.
3.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4. Derivative
liability - Warrants: Warrants
that are denominated in a currency other than the functional currency of the Company are considered a derivative liability and are classified
as financial liabilities at fair value through profit or loss. Accordingly, these warrants are measured at fair value and the changes
in fair value in each reporting period are recognized in profit or loss.
5. Derecognition
● Financial
assets - The Company derecognizes a financial asset when the contractual rights to the cash flows from the financial asset expire
or it transfers the rights to receive the contractual cash flows.
● Financial
Liabilities - The Company derecognizes a financial liability when its contractual obligations are discharged or cancelled, or expire. A2Z
SMART TECHNOLOGIES CORP. NOTES
TO THE CONSOLIDATED FINANCIAL STATEMENTS (Expressed
in Thousands of US Dollars, except per share data) NOTE
3 - SIGNIFICANT ACCOUNTING POLICIES (CONTINUED): E.
Fair value measurement (cont.):
6. Impairment
of financial assets ECL
and their measurement ECL
are measured as the unbiased probability-weighted present value of all cash shortfalls over the expected life of each financial asset.
For receivables from financial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financial services, these forecasts are performed using a scenario
analysis (base case, adverse and optimistic scenarios). As
of December 31, 2022, and December 31, 2021, ECL for trade and other account receivables are not material, and as such are not disclosed,
in accordance IFRS 9. Definition
of default, including reasons for selecting the definition Prior
to commencing a business relationship, the Company will enter into an agreement with the customer. The agreement or contract typically
includes details of the terms of payment to which the customer is entitled. In most cases, the customer updates the Company if there
is a delay in the payment beyond the terms of the agreement. Any delays in payment for more than two months are subject to approval of
management. If a customer’s scheduled payment is delayed by more than two months and such delay is not approved by the Company’s
management, the CEO will typically make direct contact with the customer’s management and inform them of the overdue obligation
and that Company will pursue remedies available to collect the overdue payment. If the customer and the Company are not able to resolve
the matter at that time, the receivable is considered to be in default as the collectability is no longer certain. If the collection
effort is not successful, the Company will retain legal counsel in the applicable country to assist with collection and sends a demand
letter to that effect. Write-off
policy The
Company writes off its financial assets if any of the following occur:
● Inability
to locate the debtor.
● Discharge
of the debt in a bankruptcy.
● It
is determined that the efforts to collect the debt are no longer cost effective given the size of receivable. The
collections department must comply with the collection efforts outlined in the policy to collect on delinquent customer accounts before
any write-offs are made. A2Z
SMART TECHNOLOGIES CORP. NOTES
TO THE CONSOLIDATED FINANCIAL STATEMENTS (Expressed
in Thousands of US Dollars, except per share data) NOTE
3 - SIGNIFICANT ACCOUNTING POLICIES (CONTINUED): E.
Fair value measurement (cont.): Aging
Schedule based on due date AGING
SCHEDULE BASED ON DUE DATE
December
31, 2022 December
31, 2021
Aging
schedule
December
31, 2022 December
31, 2021
Within
payment terms $ 1,373 $ 857
Total $ 1,373 $ 857 Three-level
matrix Based
on its past experience and historical data along with a consideration of future projections of factors, such as the economic environment,
the Company has established a three-level matrix. The three-level matrix contains the following groups and balances: SCHEDULE
OF THREE-LEVEL MATRIX
December
31, 2022 December
31, 2021
Government
institutions $ 279 $ 296
Industrial
customers 1,052 -
Other
customers 42 561
Total $ 1,373 $ 857 A2Z
SMART TECHNOLOGIES CORP. NOTES
TO THE CONSOLIDATED FINANCIAL STATEMENTS (Expressed
in Thousands of US Dollars, except per share data) NOTE
3 - SIGNIFICANT ACCOUNTING POLICIES (CONTINUED): F.
Operating Segment An
operating segment is a component of the Company that meets the following three criteria:
1. Is
engaged in business activities from which it may earn revenues and incur expenses;
2. Whose
operating results are regularly reviewed by the Company’s chief operating decision maker to make decisions about allocated
resources to the segment and assess its performance; and
3. For
which separate financial information is available. Segment
revenue and segment costs include items that are attributable to the relevant segments and items that can be allocated to segments. Items
that cannot be allocated to segments include the Company’s financial income and expenses and income tax. The Company has three
operating segments; Precision Metal Parts, Advanced Engineering and Smart Carts. G.
Share-based compensation Where
equity settled share options are awarded to employees and service providers, the fair value of the options calculated at the grant date
is based on the market share price and is charged to the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Market vesting conditions
are factored into the fair value of the options granted. As long as all other vesting conditions are satisfied, a charge is made irrespective
of whether the market vesting conditions are satisfied. The cumulative expense charged is not adjusted for failure to achieve a market
vesting condition. H.
Deferred taxes Deferred
taxes are recognized in respect of temporary differences between the carrying amounts of assets and liabilities in the financial statements
and the amounts attributable for tax purposes. Significant judgment is required to determine the amount of deferred tax assets that can
be recognized, based upon the estimated timing and level of future taxable profits together with future tax planning strategies. Deferred
taxes are measured at the tax rates that are expected to apply in the period when the temporary differences are reversed based on tax
laws that have been enacted or substantively enacted at the end of the reporting period. Deferred taxes are recognized in Profit or loss,
except when they relate to items recognized in other comprehensive income or directly in equity. Deferred tax assets are reviewed at
the end of each reporting period and reduced to the extent that it is not probable that they will be utilized. In addition, temporary
differences (such as carry forward losses) for which deferred tax assets have not been recognized or reassessed are recognized to the
extent that their recoverability is probable. Any resulting reduction or reversal is recognized as “income tax” within the
statement of comprehensive income. All deferred tax assets and liabilities are presented in the statement of financial position as non-current
items, respectively. Deferred
taxes are offset in the statement of financial position if there is a legally enforceable right to offset a current tax asset against
a current tax liability and the deferred taxes relate to the same taxpayer and the same taxation authority. The
current tax liability is measured using the tax rates and tax laws that have been enacted or substantively enacted by the reporting date
as well as adjustments required in connection with the tax liability in respect of previous years. Deferred
tax assets in respect to carryforward losses have not been recognized in respect of these items because it is not probable that future
taxable profit will be available against which the group can utilize the benefits therefrom. A2Z
SMART TECHNOLOGIES CORP. NOTES
TO THE CONSOLIDATED FINANCIAL STATEMENTS (Expressed
in Thousands of US Dollars, except per share data) NOTE
3 - SIGNIFICANT ACCOUNTING POLICIES (CONTINUED): I.
Defined benefit schemes The
Company contributes towards the state pension in accordance with local legislation where required. The only obligation of the Company
is to make the required contributions. Costs related to such contributions are expensed in the period in which they are incurred. The
Company has several employee benefits plans as to its employee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is
liability is calculated based on actuary measurement. Contributions
to the defined contribution plan in respect of severance or retirement pay are recognized as an expense simultaneously with receiving
the employee’s services and no additional provision is required in the financial statements except for the unpaid contribution.
The Company also operates for some employees an immaterial defined benefit plan in respect of severance pay pursuant to the Severance
Pay Law. The Company presents the accrued severance pay liability net from severance pay fund. J.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SCHEDULE
OF ESTIMATED USEFUL LIVES OF ASSETS
Estimated
useful lives
Computers
and electronic equipment 3
Machines
and manufacturing equipment 10
Furniture
and equipment 7
Vehicles 6.67
ERP
system and R&amp;D expenses 3 6
Leasehold
Improvement 10 A2Z
SMART TECHNOLOGIES CORP. NOTES
TO THE CONSOLIDATED FINANCIAL STATEMENTS (Expressed
in Thousands of US Dollars, except per share data) NOTE
3 - SIGNIFICANT ACCOUNTING POLICIES (CONTINUED): J.
Revenue recognition Revenue
is recognized based on the five-step model outlined in IFRS 15, Revenue from Contracts with Customers. IFRS 15 sets out a single revenue
recognition model, according to which the entity shall recognize revenue in accordance with the said core principle by implementing a
five-step model framework:
1. Identify
the contracts with a customer.
2. Identify
the performance obligations in the contract.
3. Determine
the transaction price.
4. Allocate
the transaction price to the performance obligations in the contract.
5. Recognize
revenue when the entity satisfies a performance obligation.
i. Revenue
from services is derived from contracts with customers pursuant to which the Company provides maintenance for various electronic
systems. Revenues on these contracts are recognized using the straight-line method, based on the period of time passed.
ii. Revenues
generated in Isramat are recognized from sale of goods in profit or loss at the point in
time when the control of the goods is transferred to the customer, generally upon delivery
of the goods to the customer. Performance
obligations and timing of revenue recognition The
majority of the Company’s revenue is derived from selling goods with revenue recognized at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Company no longer has physical possession, usually will have a present right
to payment (as a single payment on delivery) and retains none of the significant risks and rewards of the goods in question. The
Company has a segment which carries out maintenance and leasing services for clients, with revenue recognized typically on an over
time basis. This is because the designs created have no alternative use for the Company and the contracts would require payment to
be received for the time and effort spent by the Company on progressing the contracts in the event of the customer cancelling the
contract prior to completion for any reason other than the Company’s failure to perform its obligations under the contract.
On partially complete service contracts, A Layout (International) recognizes revenue based on stage of completion of the project
which is estimated by comparing the number of hours actually spent on the project with the total number of hours expected to complete
the project (i.e. an input based method). This is considered a faithful depiction of the transfer of services as the contracts are
initially priced on the basis of anticipated hours to complete the projects and therefore also represents the amount to which the
Company would be entitled based on its performance to date. Determining
the transaction price A
substantial amount of the Company’s revenue is derived from Smart Cart segment – fixed price contracts and therefore
the amount of revenue to be earned from each contract is determined by reference to those fixed prices. Exceptions are as follows: ●
For one key customer, the Company accepts orders and is paid up in advance of delivering the products. K.
Share based payment transactions The
Company’s employees and other service providers are entitled to remuneration in the form of equity-settled share-based payme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The
cost of equity-settled transactions with employees is measured at the fair value of the equity instruments granted at grant date. The
fair value of option granted is determined using the Binomial Lattice option-pricing model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L.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2, costs
in the amount of $ 219 A2Z
SMART TECHNOLOGIES CORP. NOTES
TO THE CONSOLIDATED FINANCIAL STATEMENTS (Expressed
in Thousands of US Dollars, except per share data) NOTE
3 - SIGNIFICANT ACCOUNTING POLICIES (CONTINUED): M.
Standard not yet effective There
are a number of standards, amendments to standards, and interpretations which have been issued by the IASB that are effective in future
accounting periods that the Company has decided not to adopt early. The
following amendments are effective for the period beginning 1 January 2023:
- Disclosure
of Accounting Policies (Amendments to IAS 1 and IFRS Practice Statement 2);
- Definition
of Accounting Estimates (Amendments to IAS 8); and
- Deferred
Tax Related to Assets and Liabilities arising from a Single Transaction (Amendments to IAS
12) The
following amendments are effective for the period beginning 1 January 2024:
- IFRS
16 Leases (Amendment – Liability in a Sale and Leaseback)
- IAS
1 Presentation of Financial Statements (Amendment – Classification of Liabilities as
Current or Non-current)
- IAS
1 Presentation of Financial Statements (Amendment – Non-current Liabilities with Covenants) The
Company is currently assessing the impact of these new accounting standards and amendments. The Company does not believe that the amendments
to IAS 1 will have a significant impact on the classification of its liabilities, as the conversion feature in its convertible debt instruments
is classified as an equity instrument and therefore, does not affect the classification of its convertible debt as a non-current liability. The
Company does not expect any other standards issued by the IASB, but not yet effective, to have a material impact on the Company. Changes
in accounting policies The
following amendments are effective for the period beginning 1 January 2022: Leases The
majority of the Company’s accounting policies for leases are set out in note 12. Identifying
leases The
Company accounts for a contract as a lease when it conveys the right to use an asset for a period of time in exchange for consideration.
Leases are those contracts that satisfy the following criteria:
- There
is an identified asset;
- The
Company obtains substantially all the economic benefits from use of the asset; and
- The
company has the right to direct use of the asset The
Company considers whether the supplier has substantive substitution rights. If the supplier does have those rights, the contract is not
identified as giving rise to a lease. In
determining whether the Company obtains substantially all the economic benefits from use of the asset, the Company considers only the
economic benefits that arise use of the asset, not those incidental to legal ownership or other potential benefits. In
determining whether the Company has the right to direct use of the asset, the Company considers whether it directs how and for what purpose
the asset is used throughout the period of use. If there are no significant decisions to be made because they are pre-determined due
to the nature of the asset, the Company considers whether it was involved in the design of the asset in a way that predetermines how
and for what purpose the asset will be used throughout the period of use. If the contract or portion of a contract does not satisfy these
criteria, the Company applies other applicable IFRSs rather than IFRS 16. A2Z
SMART TECHNOLOGIES CORP. NOTES
TO THE CONSOLIDATED FINANCIAL STATEMENTS (Expressed
in Thousands of US Dollars, except per share data) NOTE
3 - SIGNIFICANT ACCOUNTING POLICIES (CONTINUED): IAS
- 1 Presentation of Financial Statements In
January 2020, the IASB issued amendments to IAS 1, which clarify the criteria used to determine whether liabilities are classified as
current or non-current. These amendments clarify that current or non-current classification is based on whether an entity has a right
at the end of the reporting period to defer settlement of the liability for at least twelve months after the reporting period. The amendments
also clarify that ‘settlement’ includes the transfer of cash, goods, services, or equity instruments unless the obligation
to transfer equity instruments arises from a conversion feature classified as an equity instrument separately from the liability component
of a compound financial instrument. The amendments are effective for annual reporting periods beginning on or after January 1, 2022.
However, in May 2020, the effective date was deferred to annual reporting periods beginning on or after January 1, 2023. The
Company evaluated the expected impact of the IAS 1 amendments on its financial position as December 31, 2022, as a reclassification of
its derivative liability - warrants in the amount of $1,142 from Non – Current Liabilities to Current Liabilities. Onerous
Contracts Cost of Fulfilling a Contract (Amendments to IAS 37) IAS
37 defines an onerous contract as a contract in which the unavoidable costs (costs that the Group has committed to pursuant to the contract)
of meeting the obligations under the contract exceed the economic benefits expected to be received under it. The
amendments to IAS 37.68A clarify, that the costs relating directly to the contract consist of both:
● The
incremental costs of fulfilling that contract- e.g., direct labor and material; and
● An
allocation of other costs that relate directly to fulfilling contracts: e.g. Allocation of
depreciation charge on property, plant and equipment used in fulfilling the contract. The
Company, prior to the application of the amendments, did not have any onerous contracts. The Company estimates that the initial application
of the Amendments is not expected to have a material impact on it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RRYING AMOUNTS OF LEASE LIABILITIES RECOGNIZED AND MOVEMENTS (Details)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Lease liabilities, Beginning balance</t>
        </is>
      </c>
      <c r="B4" s="6" t="n">
        <v>277</v>
      </c>
      <c r="C4" s="4" t="inlineStr">
        <is>
          <t xml:space="preserve"> </t>
        </is>
      </c>
    </row>
    <row r="5">
      <c r="A5" s="4" t="inlineStr">
        <is>
          <t>Long Term leases</t>
        </is>
      </c>
      <c r="B5" s="5" t="n">
        <v>886</v>
      </c>
      <c r="C5" s="6" t="n">
        <v>277</v>
      </c>
    </row>
    <row r="6">
      <c r="A6" s="4" t="inlineStr">
        <is>
          <t>Current portion of long-term leases</t>
        </is>
      </c>
      <c r="B6" s="5" t="n">
        <v>281</v>
      </c>
      <c r="C6" s="5" t="n">
        <v>126</v>
      </c>
    </row>
    <row r="7">
      <c r="A7" s="4" t="inlineStr">
        <is>
          <t>Non-current portion of long-term leases</t>
        </is>
      </c>
      <c r="B7" s="5" t="n">
        <v>605</v>
      </c>
      <c r="C7" s="5" t="n">
        <v>151</v>
      </c>
    </row>
    <row r="8">
      <c r="A8" s="4" t="inlineStr">
        <is>
          <t>Industrial areas and office facil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Lease liabilities, Beginning balance</t>
        </is>
      </c>
      <c r="B10" s="5" t="n">
        <v>277</v>
      </c>
      <c r="C10" s="5" t="n">
        <v>21</v>
      </c>
    </row>
    <row r="11">
      <c r="A11" s="4" t="inlineStr">
        <is>
          <t>Additions</t>
        </is>
      </c>
      <c r="B11" s="5" t="n">
        <v>859</v>
      </c>
      <c r="C11" s="5" t="n">
        <v>362</v>
      </c>
    </row>
    <row r="12">
      <c r="A12" s="4" t="inlineStr">
        <is>
          <t>Disposal</t>
        </is>
      </c>
      <c r="B12" s="5" t="n">
        <v>-335</v>
      </c>
      <c r="C12" s="5" t="n">
        <v>-107</v>
      </c>
    </row>
    <row r="13">
      <c r="A13" s="4" t="inlineStr">
        <is>
          <t>Accumulated interest</t>
        </is>
      </c>
      <c r="B13" s="5" t="n">
        <v>107</v>
      </c>
      <c r="C13" s="5" t="n">
        <v>25</v>
      </c>
    </row>
    <row r="14">
      <c r="A14" s="4" t="inlineStr">
        <is>
          <t>Exchange rate differences</t>
        </is>
      </c>
      <c r="B14" s="5" t="n">
        <v>-22</v>
      </c>
      <c r="C14" s="5" t="n">
        <v>-24</v>
      </c>
    </row>
    <row r="15">
      <c r="A15" s="4" t="inlineStr">
        <is>
          <t>Long Term leases</t>
        </is>
      </c>
      <c r="B15" s="6" t="n">
        <v>886</v>
      </c>
      <c r="C15" s="6" t="n">
        <v>27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OUNTS PAYABLE (Details) - USD ($) $ in Thousands</t>
        </is>
      </c>
      <c r="B1" s="2" t="inlineStr">
        <is>
          <t>Dec. 31, 2022</t>
        </is>
      </c>
      <c r="C1" s="2" t="inlineStr">
        <is>
          <t>Dec. 31, 2021</t>
        </is>
      </c>
    </row>
    <row r="2">
      <c r="A2" s="4" t="inlineStr">
        <is>
          <t>Employees and government authorities</t>
        </is>
      </c>
      <c r="B2" s="6" t="n">
        <v>681</v>
      </c>
      <c r="C2" s="6" t="n">
        <v>362</v>
      </c>
    </row>
    <row r="3">
      <c r="A3" s="4" t="inlineStr">
        <is>
          <t>Accrued expenses</t>
        </is>
      </c>
      <c r="B3" s="5" t="n">
        <v>93</v>
      </c>
      <c r="C3" s="5" t="n">
        <v>169</v>
      </c>
    </row>
    <row r="4">
      <c r="A4" s="4" t="inlineStr">
        <is>
          <t>Other</t>
        </is>
      </c>
      <c r="B4" s="5" t="n">
        <v>182</v>
      </c>
      <c r="C4" s="5" t="n">
        <v>568</v>
      </c>
    </row>
    <row r="5">
      <c r="A5" s="4" t="inlineStr">
        <is>
          <t>Other accounts payable</t>
        </is>
      </c>
      <c r="B5" s="6" t="n">
        <v>956</v>
      </c>
      <c r="C5" s="6" t="n">
        <v>10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NG TERM LOANS (Details)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Long term loans</t>
        </is>
      </c>
      <c r="B3" s="6" t="n">
        <v>1744</v>
      </c>
      <c r="C3" s="4" t="inlineStr">
        <is>
          <t xml:space="preserve"> </t>
        </is>
      </c>
    </row>
    <row r="4">
      <c r="A4" s="4" t="inlineStr">
        <is>
          <t>Less- Current portion</t>
        </is>
      </c>
      <c r="B4" s="5" t="n">
        <v>-1403</v>
      </c>
      <c r="C4" s="6" t="n">
        <v>-158</v>
      </c>
    </row>
    <row r="5">
      <c r="A5" s="4" t="inlineStr">
        <is>
          <t>Non Current Long term loans</t>
        </is>
      </c>
      <c r="B5" s="5" t="n">
        <v>341</v>
      </c>
      <c r="C5" s="5" t="n">
        <v>483</v>
      </c>
    </row>
    <row r="6">
      <c r="A6" s="4" t="inlineStr">
        <is>
          <t>Long-term borrowing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ng term loans</t>
        </is>
      </c>
      <c r="B8" s="5" t="n">
        <v>1385</v>
      </c>
      <c r="C8" s="5" t="n">
        <v>641</v>
      </c>
    </row>
    <row r="9">
      <c r="A9" s="4" t="inlineStr">
        <is>
          <t>Less- Current portion</t>
        </is>
      </c>
      <c r="B9" s="5" t="n">
        <v>-1044</v>
      </c>
      <c r="C9" s="5" t="n">
        <v>-158</v>
      </c>
    </row>
    <row r="10">
      <c r="A10" s="4" t="inlineStr">
        <is>
          <t>Non Current Long term loans</t>
        </is>
      </c>
      <c r="B10" s="6" t="n">
        <v>341</v>
      </c>
      <c r="C10" s="6" t="n">
        <v>483</v>
      </c>
    </row>
    <row r="11">
      <c r="A11" s="4" t="inlineStr">
        <is>
          <t>Long-term borrowings [member] | Bottom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erest rate</t>
        </is>
      </c>
      <c r="B13" s="9" t="n">
        <v>0.018</v>
      </c>
      <c r="C13" s="4" t="inlineStr">
        <is>
          <t xml:space="preserve"> </t>
        </is>
      </c>
    </row>
    <row r="14">
      <c r="A14" s="4" t="inlineStr">
        <is>
          <t>Long-term borrowings [member] | Top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terest rate</t>
        </is>
      </c>
      <c r="B16" s="9" t="n">
        <v>0.061</v>
      </c>
      <c r="C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FERRED REVENUES (Details Narrative) - USD ($) $ in Thousands</t>
        </is>
      </c>
      <c r="B1" s="2" t="inlineStr">
        <is>
          <t>Dec. 31, 2022</t>
        </is>
      </c>
      <c r="C1" s="2" t="inlineStr">
        <is>
          <t>Dec. 31, 2021</t>
        </is>
      </c>
    </row>
    <row r="2">
      <c r="A2" s="4" t="inlineStr">
        <is>
          <t>Deferred revenues</t>
        </is>
      </c>
      <c r="B2" s="6" t="n">
        <v>1373</v>
      </c>
      <c r="C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 TERM LOANS (Details Narrative)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portion of loans</t>
        </is>
      </c>
      <c r="B3" s="6" t="n">
        <v>1403</v>
      </c>
      <c r="C3" s="6" t="n">
        <v>158</v>
      </c>
    </row>
    <row r="4">
      <c r="A4" s="4" t="inlineStr">
        <is>
          <t>Non-current portion of loans</t>
        </is>
      </c>
      <c r="B4" s="5" t="n">
        <v>341</v>
      </c>
      <c r="C4" s="5" t="n">
        <v>483</v>
      </c>
    </row>
    <row r="5">
      <c r="A5" s="4" t="inlineStr">
        <is>
          <t>Long-term borrowing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urrent portion of loans</t>
        </is>
      </c>
      <c r="B7" s="5" t="n">
        <v>1044</v>
      </c>
      <c r="C7" s="5" t="n">
        <v>158</v>
      </c>
    </row>
    <row r="8">
      <c r="A8" s="4" t="inlineStr">
        <is>
          <t>Non-current portion of loans</t>
        </is>
      </c>
      <c r="B8" s="6" t="n">
        <v>341</v>
      </c>
      <c r="C8" s="6" t="n">
        <v>483</v>
      </c>
    </row>
    <row r="9">
      <c r="A9" s="4" t="inlineStr">
        <is>
          <t>Long-term borrowings [member] | 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orrowings interest rate</t>
        </is>
      </c>
      <c r="B11" s="9" t="n">
        <v>0.018</v>
      </c>
      <c r="C11" s="4" t="inlineStr">
        <is>
          <t xml:space="preserve"> </t>
        </is>
      </c>
    </row>
    <row r="12">
      <c r="A12" s="4" t="inlineStr">
        <is>
          <t>Long-term borrowings [member] | 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orrowings interest rate</t>
        </is>
      </c>
      <c r="B14" s="9" t="n">
        <v>0.061</v>
      </c>
      <c r="C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PLAN DEFINED BENEFIT OBLIGATION (Details) - USD ($) $ in Thousands</t>
        </is>
      </c>
      <c r="B1" s="2" t="inlineStr">
        <is>
          <t>12 Months Ended</t>
        </is>
      </c>
    </row>
    <row r="2">
      <c r="B2" s="2" t="inlineStr">
        <is>
          <t>Dec. 31, 2022</t>
        </is>
      </c>
      <c r="C2" s="2" t="inlineStr">
        <is>
          <t>Dec. 31, 2021</t>
        </is>
      </c>
      <c r="D2" s="2" t="inlineStr">
        <is>
          <t>Dec. 31, 2020</t>
        </is>
      </c>
    </row>
    <row r="3">
      <c r="A3" s="3" t="inlineStr">
        <is>
          <t>Severance Payment Net</t>
        </is>
      </c>
      <c r="B3" s="4" t="inlineStr">
        <is>
          <t xml:space="preserve"> </t>
        </is>
      </c>
      <c r="C3" s="4" t="inlineStr">
        <is>
          <t xml:space="preserve"> </t>
        </is>
      </c>
      <c r="D3" s="4" t="inlineStr">
        <is>
          <t xml:space="preserve"> </t>
        </is>
      </c>
    </row>
    <row r="4">
      <c r="A4" s="4" t="inlineStr">
        <is>
          <t>Present value of defined benefit obligation</t>
        </is>
      </c>
      <c r="B4" s="6" t="n">
        <v>394</v>
      </c>
      <c r="C4" s="6" t="n">
        <v>541</v>
      </c>
      <c r="D4" s="4" t="inlineStr">
        <is>
          <t xml:space="preserve"> </t>
        </is>
      </c>
    </row>
    <row r="5">
      <c r="A5" s="4" t="inlineStr">
        <is>
          <t>Fair value of plan assets</t>
        </is>
      </c>
      <c r="B5" s="5" t="n">
        <v>-361</v>
      </c>
      <c r="C5" s="5" t="n">
        <v>-374</v>
      </c>
      <c r="D5" s="6" t="n">
        <v>-376</v>
      </c>
    </row>
    <row r="6">
      <c r="A6" s="4" t="inlineStr">
        <is>
          <t>Total</t>
        </is>
      </c>
      <c r="B6" s="5" t="n">
        <v>33</v>
      </c>
      <c r="C6" s="5" t="n">
        <v>167</v>
      </c>
      <c r="D6" s="4" t="inlineStr">
        <is>
          <t xml:space="preserve"> </t>
        </is>
      </c>
    </row>
    <row r="7">
      <c r="A7" s="4" t="inlineStr">
        <is>
          <t>Balance at beginning of year</t>
        </is>
      </c>
      <c r="B7" s="5" t="n">
        <v>541</v>
      </c>
      <c r="C7" s="5" t="n">
        <v>563</v>
      </c>
      <c r="D7" s="4" t="inlineStr">
        <is>
          <t xml:space="preserve"> </t>
        </is>
      </c>
    </row>
    <row r="8">
      <c r="A8" s="4" t="inlineStr">
        <is>
          <t>Interest cost</t>
        </is>
      </c>
      <c r="B8" s="5" t="n">
        <v>9</v>
      </c>
      <c r="C8" s="5" t="n">
        <v>10</v>
      </c>
      <c r="D8" s="4" t="inlineStr">
        <is>
          <t xml:space="preserve"> </t>
        </is>
      </c>
    </row>
    <row r="9">
      <c r="A9" s="4" t="inlineStr">
        <is>
          <t>Current service cost</t>
        </is>
      </c>
      <c r="B9" s="5" t="n">
        <v>30</v>
      </c>
      <c r="C9" s="5" t="n">
        <v>39</v>
      </c>
      <c r="D9" s="4" t="inlineStr">
        <is>
          <t xml:space="preserve"> </t>
        </is>
      </c>
    </row>
    <row r="10">
      <c r="A10" s="4" t="inlineStr">
        <is>
          <t>Currency translation</t>
        </is>
      </c>
      <c r="B10" s="5" t="n">
        <v>-111</v>
      </c>
      <c r="C10" s="5" t="n">
        <v>-71</v>
      </c>
      <c r="D10" s="4" t="inlineStr">
        <is>
          <t xml:space="preserve"> </t>
        </is>
      </c>
    </row>
    <row r="11">
      <c r="A11" s="4" t="inlineStr">
        <is>
          <t>Recognized in other comprehensive gain :</t>
        </is>
      </c>
      <c r="B11" s="5" t="n">
        <v>-10</v>
      </c>
      <c r="C11" s="4" t="inlineStr">
        <is>
          <t xml:space="preserve"> </t>
        </is>
      </c>
      <c r="D11" s="4" t="inlineStr">
        <is>
          <t xml:space="preserve"> </t>
        </is>
      </c>
    </row>
    <row r="12">
      <c r="A12" s="4" t="inlineStr">
        <is>
          <t>Net actuarial gain</t>
        </is>
      </c>
      <c r="B12" s="5" t="n">
        <v>-98</v>
      </c>
      <c r="C12" s="4" t="inlineStr">
        <is>
          <t xml:space="preserve"> </t>
        </is>
      </c>
      <c r="D12" s="4" t="inlineStr">
        <is>
          <t xml:space="preserve"> </t>
        </is>
      </c>
    </row>
    <row r="13">
      <c r="A13" s="4" t="inlineStr">
        <is>
          <t>Balance at end of year</t>
        </is>
      </c>
      <c r="B13" s="6" t="n">
        <v>361</v>
      </c>
      <c r="C13" s="6" t="n">
        <v>541</v>
      </c>
      <c r="D1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FAIR VALUE OF PLAN ASSETS (Details) - USD ($) $ in Thousands</t>
        </is>
      </c>
      <c r="B1" s="2" t="inlineStr">
        <is>
          <t>12 Months Ended</t>
        </is>
      </c>
    </row>
    <row r="2">
      <c r="B2" s="2" t="inlineStr">
        <is>
          <t>Dec. 31, 2022</t>
        </is>
      </c>
      <c r="C2" s="2" t="inlineStr">
        <is>
          <t>Dec. 31, 2021</t>
        </is>
      </c>
    </row>
    <row r="3">
      <c r="A3" s="3" t="inlineStr">
        <is>
          <t>Severance Payment Net</t>
        </is>
      </c>
      <c r="B3" s="4" t="inlineStr">
        <is>
          <t xml:space="preserve"> </t>
        </is>
      </c>
      <c r="C3" s="4" t="inlineStr">
        <is>
          <t xml:space="preserve"> </t>
        </is>
      </c>
    </row>
    <row r="4">
      <c r="A4" s="4" t="inlineStr">
        <is>
          <t>Balance at beginning of year</t>
        </is>
      </c>
      <c r="B4" s="6" t="n">
        <v>-374</v>
      </c>
      <c r="C4" s="6" t="n">
        <v>-376</v>
      </c>
    </row>
    <row r="5">
      <c r="A5" s="4" t="inlineStr">
        <is>
          <t>Expected return</t>
        </is>
      </c>
      <c r="B5" s="5" t="n">
        <v>24</v>
      </c>
      <c r="C5" s="5" t="n">
        <v>28</v>
      </c>
    </row>
    <row r="6">
      <c r="A6" s="4" t="inlineStr">
        <is>
          <t>Net actuarial loss (gain)</t>
        </is>
      </c>
      <c r="B6" s="4" t="inlineStr">
        <is>
          <t xml:space="preserve"> </t>
        </is>
      </c>
      <c r="C6" s="4" t="inlineStr">
        <is>
          <t xml:space="preserve"> </t>
        </is>
      </c>
    </row>
    <row r="7">
      <c r="A7" s="4" t="inlineStr">
        <is>
          <t>Contributions by employer</t>
        </is>
      </c>
      <c r="B7" s="5" t="n">
        <v>-11</v>
      </c>
      <c r="C7" s="5" t="n">
        <v>-26</v>
      </c>
    </row>
    <row r="8">
      <c r="A8" s="4" t="inlineStr">
        <is>
          <t>Balance at end of year</t>
        </is>
      </c>
      <c r="B8" s="6" t="n">
        <v>-361</v>
      </c>
      <c r="C8" s="6" t="n">
        <v>-37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SSUMPTIONS UNDERLYING DEFINED BENEFIT PLAN (Details)</t>
        </is>
      </c>
      <c r="B1" s="2" t="inlineStr">
        <is>
          <t>Dec. 31, 2022</t>
        </is>
      </c>
      <c r="C1" s="2" t="inlineStr">
        <is>
          <t>Dec. 31, 2021</t>
        </is>
      </c>
    </row>
    <row r="2">
      <c r="A2" s="3" t="inlineStr">
        <is>
          <t>Severance Payment Net</t>
        </is>
      </c>
      <c r="B2" s="4" t="inlineStr">
        <is>
          <t xml:space="preserve"> </t>
        </is>
      </c>
      <c r="C2" s="4" t="inlineStr">
        <is>
          <t xml:space="preserve"> </t>
        </is>
      </c>
    </row>
    <row r="3">
      <c r="A3" s="4" t="inlineStr">
        <is>
          <t>Discount rate of the plan liability</t>
        </is>
      </c>
      <c r="B3" s="9" t="n">
        <v>0.0275</v>
      </c>
      <c r="C3" s="9" t="n">
        <v>0.0224</v>
      </c>
    </row>
    <row r="4">
      <c r="A4" s="4" t="inlineStr">
        <is>
          <t>Expected rate of return on plan assets</t>
        </is>
      </c>
      <c r="B4" s="9" t="n">
        <v>0.0264</v>
      </c>
      <c r="C4" s="9" t="n">
        <v>0.0236</v>
      </c>
    </row>
    <row r="5">
      <c r="A5" s="4" t="inlineStr">
        <is>
          <t>Future salary increases</t>
        </is>
      </c>
      <c r="B5" s="12" t="n">
        <v>0.0382</v>
      </c>
      <c r="C5" s="12" t="n">
        <v>0.03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FAIR VALUE HIERARCHY OF WARRANTS (Details) - USD ($) $ in Thousands</t>
        </is>
      </c>
      <c r="B1" s="2" t="inlineStr">
        <is>
          <t>2 Months Ended</t>
        </is>
      </c>
      <c r="C1" s="2" t="inlineStr">
        <is>
          <t>12 Months Ended</t>
        </is>
      </c>
    </row>
    <row r="2">
      <c r="B2" s="2" t="inlineStr">
        <is>
          <t>Aug. 30, 2022</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Warrants exercised</t>
        </is>
      </c>
      <c r="B4" s="6" t="n">
        <v>-98</v>
      </c>
      <c r="C4" s="6" t="n">
        <v>-1379</v>
      </c>
      <c r="D4" s="6" t="n">
        <v>-3386</v>
      </c>
      <c r="E4" s="6" t="n">
        <v>-98</v>
      </c>
    </row>
    <row r="5">
      <c r="A5" s="4" t="inlineStr">
        <is>
          <t>November 2022 Warrant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Balance, warrants</t>
        </is>
      </c>
      <c r="B7" s="4" t="inlineStr">
        <is>
          <t xml:space="preserve"> </t>
        </is>
      </c>
      <c r="C7" s="4" t="inlineStr">
        <is>
          <t xml:space="preserve"> </t>
        </is>
      </c>
      <c r="D7" s="4" t="inlineStr">
        <is>
          <t xml:space="preserve"> </t>
        </is>
      </c>
      <c r="E7" s="4" t="inlineStr">
        <is>
          <t xml:space="preserve"> </t>
        </is>
      </c>
    </row>
    <row r="8">
      <c r="A8" s="4" t="inlineStr">
        <is>
          <t>Issuance, warrants</t>
        </is>
      </c>
      <c r="B8" s="4" t="inlineStr">
        <is>
          <t xml:space="preserve"> </t>
        </is>
      </c>
      <c r="C8" s="5" t="n">
        <v>894</v>
      </c>
      <c r="D8" s="4" t="inlineStr">
        <is>
          <t xml:space="preserve"> </t>
        </is>
      </c>
      <c r="E8" s="4" t="inlineStr">
        <is>
          <t xml:space="preserve"> </t>
        </is>
      </c>
    </row>
    <row r="9">
      <c r="A9" s="4" t="inlineStr">
        <is>
          <t>Revaluations, warrants</t>
        </is>
      </c>
      <c r="B9" s="4" t="inlineStr">
        <is>
          <t xml:space="preserve"> </t>
        </is>
      </c>
      <c r="C9" s="5" t="n">
        <v>248</v>
      </c>
      <c r="D9" s="4" t="inlineStr">
        <is>
          <t xml:space="preserve"> </t>
        </is>
      </c>
      <c r="E9" s="4" t="inlineStr">
        <is>
          <t xml:space="preserve"> </t>
        </is>
      </c>
    </row>
    <row r="10">
      <c r="A10" s="4" t="inlineStr">
        <is>
          <t>Reclassification to Warrant Reserve</t>
        </is>
      </c>
      <c r="B10" s="4" t="inlineStr">
        <is>
          <t xml:space="preserve"> </t>
        </is>
      </c>
      <c r="C10" s="4" t="inlineStr">
        <is>
          <t xml:space="preserve"> </t>
        </is>
      </c>
      <c r="D10" s="4" t="inlineStr">
        <is>
          <t xml:space="preserve"> </t>
        </is>
      </c>
      <c r="E10" s="4" t="inlineStr">
        <is>
          <t xml:space="preserve"> </t>
        </is>
      </c>
    </row>
    <row r="11">
      <c r="A11" s="4" t="inlineStr">
        <is>
          <t>Warrants exercised</t>
        </is>
      </c>
      <c r="B11" s="4" t="inlineStr">
        <is>
          <t xml:space="preserve"> </t>
        </is>
      </c>
      <c r="C11" s="4" t="inlineStr">
        <is>
          <t xml:space="preserve"> </t>
        </is>
      </c>
      <c r="D11" s="4" t="inlineStr">
        <is>
          <t xml:space="preserve"> </t>
        </is>
      </c>
      <c r="E11" s="4" t="inlineStr">
        <is>
          <t xml:space="preserve"> </t>
        </is>
      </c>
    </row>
    <row r="12">
      <c r="A12" s="4" t="inlineStr">
        <is>
          <t>Expiry of warrants</t>
        </is>
      </c>
      <c r="B12" s="4" t="inlineStr">
        <is>
          <t xml:space="preserve"> </t>
        </is>
      </c>
      <c r="C12" s="4" t="inlineStr">
        <is>
          <t xml:space="preserve"> </t>
        </is>
      </c>
      <c r="D12" s="4" t="inlineStr">
        <is>
          <t xml:space="preserve"> </t>
        </is>
      </c>
      <c r="E12" s="4" t="inlineStr">
        <is>
          <t xml:space="preserve"> </t>
        </is>
      </c>
    </row>
    <row r="13">
      <c r="A13" s="4" t="inlineStr">
        <is>
          <t>Balance, warrants</t>
        </is>
      </c>
      <c r="B13" s="4" t="inlineStr">
        <is>
          <t xml:space="preserve"> </t>
        </is>
      </c>
      <c r="C13" s="5" t="n">
        <v>1142</v>
      </c>
      <c r="D13" s="4" t="inlineStr">
        <is>
          <t xml:space="preserve"> </t>
        </is>
      </c>
      <c r="E13" s="4" t="inlineStr">
        <is>
          <t xml:space="preserve"> </t>
        </is>
      </c>
    </row>
    <row r="14">
      <c r="A14" s="4" t="inlineStr">
        <is>
          <t>April and May 2021 Warrant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Balance, warrants</t>
        </is>
      </c>
      <c r="B16" s="4" t="inlineStr">
        <is>
          <t xml:space="preserve"> </t>
        </is>
      </c>
      <c r="C16" s="4" t="inlineStr">
        <is>
          <t xml:space="preserve"> </t>
        </is>
      </c>
      <c r="D16" s="4" t="inlineStr">
        <is>
          <t xml:space="preserve"> </t>
        </is>
      </c>
      <c r="E16" s="4" t="inlineStr">
        <is>
          <t xml:space="preserve"> </t>
        </is>
      </c>
    </row>
    <row r="17">
      <c r="A17" s="4" t="inlineStr">
        <is>
          <t>Issuance, warrants</t>
        </is>
      </c>
      <c r="B17" s="4" t="inlineStr">
        <is>
          <t xml:space="preserve"> </t>
        </is>
      </c>
      <c r="C17" s="4" t="inlineStr">
        <is>
          <t xml:space="preserve"> </t>
        </is>
      </c>
      <c r="D17" s="5" t="n">
        <v>4786</v>
      </c>
      <c r="E17" s="4" t="inlineStr">
        <is>
          <t xml:space="preserve"> </t>
        </is>
      </c>
    </row>
    <row r="18">
      <c r="A18" s="4" t="inlineStr">
        <is>
          <t>Revaluations, warrants</t>
        </is>
      </c>
      <c r="B18" s="4" t="inlineStr">
        <is>
          <t xml:space="preserve"> </t>
        </is>
      </c>
      <c r="C18" s="4" t="inlineStr">
        <is>
          <t xml:space="preserve"> </t>
        </is>
      </c>
      <c r="D18" s="5" t="n">
        <v>2183</v>
      </c>
      <c r="E18" s="4" t="inlineStr">
        <is>
          <t xml:space="preserve"> </t>
        </is>
      </c>
    </row>
    <row r="19">
      <c r="A19" s="4" t="inlineStr">
        <is>
          <t>Reclassification to Warrant Reserve</t>
        </is>
      </c>
      <c r="B19" s="4" t="inlineStr">
        <is>
          <t xml:space="preserve"> </t>
        </is>
      </c>
      <c r="C19" s="4" t="inlineStr">
        <is>
          <t xml:space="preserve"> </t>
        </is>
      </c>
      <c r="D19" s="5" t="n">
        <v>-6969</v>
      </c>
      <c r="E19" s="4" t="inlineStr">
        <is>
          <t xml:space="preserve"> </t>
        </is>
      </c>
    </row>
    <row r="20">
      <c r="A20" s="4" t="inlineStr">
        <is>
          <t>Balance, warrants</t>
        </is>
      </c>
      <c r="B20" s="4" t="inlineStr">
        <is>
          <t xml:space="preserve"> </t>
        </is>
      </c>
      <c r="C20" s="4" t="inlineStr">
        <is>
          <t xml:space="preserve"> </t>
        </is>
      </c>
      <c r="D20" s="4" t="inlineStr">
        <is>
          <t xml:space="preserve"> </t>
        </is>
      </c>
      <c r="E20" s="4" t="inlineStr">
        <is>
          <t xml:space="preserve"> </t>
        </is>
      </c>
    </row>
    <row r="21">
      <c r="A21" s="4" t="inlineStr">
        <is>
          <t>November 2020 and December 2020 Warrant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Balance, warrants</t>
        </is>
      </c>
      <c r="B23" s="4" t="inlineStr">
        <is>
          <t xml:space="preserve"> </t>
        </is>
      </c>
      <c r="C23" s="4" t="inlineStr">
        <is>
          <t xml:space="preserve"> </t>
        </is>
      </c>
      <c r="D23" s="5" t="n">
        <v>8391</v>
      </c>
      <c r="E23" s="4" t="inlineStr">
        <is>
          <t xml:space="preserve"> </t>
        </is>
      </c>
    </row>
    <row r="24">
      <c r="A24" s="4" t="inlineStr">
        <is>
          <t>Revaluations, warrants</t>
        </is>
      </c>
      <c r="B24" s="4" t="inlineStr">
        <is>
          <t xml:space="preserve"> </t>
        </is>
      </c>
      <c r="C24" s="4" t="inlineStr">
        <is>
          <t xml:space="preserve"> </t>
        </is>
      </c>
      <c r="D24" s="5" t="n">
        <v>26816</v>
      </c>
      <c r="E24" s="4" t="inlineStr">
        <is>
          <t xml:space="preserve"> </t>
        </is>
      </c>
    </row>
    <row r="25">
      <c r="A25" s="4" t="inlineStr">
        <is>
          <t>Reclassification to Warrant Reserve</t>
        </is>
      </c>
      <c r="B25" s="4" t="inlineStr">
        <is>
          <t xml:space="preserve"> </t>
        </is>
      </c>
      <c r="C25" s="4" t="inlineStr">
        <is>
          <t xml:space="preserve"> </t>
        </is>
      </c>
      <c r="D25" s="5" t="n">
        <v>-35207</v>
      </c>
      <c r="E25" s="4" t="inlineStr">
        <is>
          <t xml:space="preserve"> </t>
        </is>
      </c>
    </row>
    <row r="26">
      <c r="A26" s="4" t="inlineStr">
        <is>
          <t>Balance, warrants</t>
        </is>
      </c>
      <c r="B26" s="4" t="inlineStr">
        <is>
          <t xml:space="preserve"> </t>
        </is>
      </c>
      <c r="C26" s="4" t="inlineStr">
        <is>
          <t xml:space="preserve"> </t>
        </is>
      </c>
      <c r="D26" s="4" t="inlineStr">
        <is>
          <t xml:space="preserve"> </t>
        </is>
      </c>
      <c r="E26" s="5" t="n">
        <v>8391</v>
      </c>
    </row>
    <row r="27">
      <c r="A27" s="4" t="inlineStr">
        <is>
          <t>January 2020 Warrant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Balance, warrants</t>
        </is>
      </c>
      <c r="B29" s="4" t="inlineStr">
        <is>
          <t xml:space="preserve"> </t>
        </is>
      </c>
      <c r="C29" s="5" t="n">
        <v>51</v>
      </c>
      <c r="D29" s="5" t="n">
        <v>285</v>
      </c>
      <c r="E29" s="4" t="inlineStr">
        <is>
          <t xml:space="preserve"> </t>
        </is>
      </c>
    </row>
    <row r="30">
      <c r="A30" s="4" t="inlineStr">
        <is>
          <t>Revaluations, warrants</t>
        </is>
      </c>
      <c r="B30" s="4" t="inlineStr">
        <is>
          <t xml:space="preserve"> </t>
        </is>
      </c>
      <c r="C30" s="4" t="inlineStr">
        <is>
          <t xml:space="preserve"> </t>
        </is>
      </c>
      <c r="D30" s="5" t="n">
        <v>1896</v>
      </c>
      <c r="E30" s="4" t="inlineStr">
        <is>
          <t xml:space="preserve"> </t>
        </is>
      </c>
    </row>
    <row r="31">
      <c r="A31" s="4" t="inlineStr">
        <is>
          <t>Reclassification to Warrant Reserve</t>
        </is>
      </c>
      <c r="B31" s="4" t="inlineStr">
        <is>
          <t xml:space="preserve"> </t>
        </is>
      </c>
      <c r="C31" s="4" t="inlineStr">
        <is>
          <t xml:space="preserve"> </t>
        </is>
      </c>
      <c r="D31" s="5" t="n">
        <v>-1788</v>
      </c>
      <c r="E31" s="4" t="inlineStr">
        <is>
          <t xml:space="preserve"> </t>
        </is>
      </c>
    </row>
    <row r="32">
      <c r="A32" s="4" t="inlineStr">
        <is>
          <t>Warrants exercised</t>
        </is>
      </c>
      <c r="B32" s="4" t="inlineStr">
        <is>
          <t xml:space="preserve"> </t>
        </is>
      </c>
      <c r="C32" s="4" t="inlineStr">
        <is>
          <t xml:space="preserve"> </t>
        </is>
      </c>
      <c r="D32" s="5" t="n">
        <v>-342</v>
      </c>
      <c r="E32" s="4" t="inlineStr">
        <is>
          <t xml:space="preserve"> </t>
        </is>
      </c>
    </row>
    <row r="33">
      <c r="A33" s="4" t="inlineStr">
        <is>
          <t>Expiry of warrants</t>
        </is>
      </c>
      <c r="B33" s="4" t="inlineStr">
        <is>
          <t xml:space="preserve"> </t>
        </is>
      </c>
      <c r="C33" s="5" t="n">
        <v>-51</v>
      </c>
      <c r="D33" s="4" t="inlineStr">
        <is>
          <t xml:space="preserve"> </t>
        </is>
      </c>
      <c r="E33" s="4" t="inlineStr">
        <is>
          <t xml:space="preserve"> </t>
        </is>
      </c>
    </row>
    <row r="34">
      <c r="A34" s="4" t="inlineStr">
        <is>
          <t>Balance, warrants</t>
        </is>
      </c>
      <c r="B34" s="4" t="inlineStr">
        <is>
          <t xml:space="preserve"> </t>
        </is>
      </c>
      <c r="C34" s="4" t="inlineStr">
        <is>
          <t xml:space="preserve"> </t>
        </is>
      </c>
      <c r="D34" s="6" t="n">
        <v>51</v>
      </c>
      <c r="E34" s="6" t="n">
        <v>285</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7" customWidth="1" min="1" max="1"/>
    <col width="32" customWidth="1" min="2" max="2"/>
    <col width="40" customWidth="1" min="3" max="3"/>
    <col width="33" customWidth="1" min="4" max="4"/>
    <col width="29" customWidth="1" min="5" max="5"/>
    <col width="40" customWidth="1" min="6" max="6"/>
    <col width="40" customWidth="1" min="7" max="7"/>
    <col width="25" customWidth="1" min="8" max="8"/>
    <col width="25" customWidth="1" min="9" max="9"/>
    <col width="25" customWidth="1" min="10" max="10"/>
    <col width="25" customWidth="1" min="11" max="11"/>
    <col width="29" customWidth="1" min="12" max="12"/>
    <col width="32" customWidth="1" min="13" max="13"/>
  </cols>
  <sheetData>
    <row r="1">
      <c r="A1" s="1" t="inlineStr">
        <is>
          <t>WARRANT LIABILITY (Details Narrative)</t>
        </is>
      </c>
      <c r="G1" s="2" t="inlineStr">
        <is>
          <t>12 Months Ended</t>
        </is>
      </c>
    </row>
    <row r="2">
      <c r="B2" s="2" t="inlineStr">
        <is>
          <t>Nov. 02, 2022 $ / shares shares</t>
        </is>
      </c>
      <c r="C2" s="2" t="inlineStr">
        <is>
          <t>Dec. 31, 2021 USD ($) $ / shares shares</t>
        </is>
      </c>
      <c r="D2" s="2" t="inlineStr">
        <is>
          <t>Aug. 29, 2021 USD ($) $ / shares</t>
        </is>
      </c>
      <c r="E2" s="2" t="inlineStr">
        <is>
          <t>Jun. 30, 2021 USD ($) shares</t>
        </is>
      </c>
      <c r="F2" s="2" t="inlineStr">
        <is>
          <t>Mar. 31, 2021 USD ($) $ / shares shares</t>
        </is>
      </c>
      <c r="G2" s="2" t="inlineStr">
        <is>
          <t>Dec. 31, 2022 USD ($) $ / shares shares</t>
        </is>
      </c>
      <c r="H2" s="2" t="inlineStr">
        <is>
          <t>Jun. 30, 2021 $ / shares</t>
        </is>
      </c>
      <c r="I2" s="2" t="inlineStr">
        <is>
          <t>Jun. 30, 2021 ₪ / shares</t>
        </is>
      </c>
      <c r="J2" s="2" t="inlineStr">
        <is>
          <t>Mar. 31, 2021 $ / shares</t>
        </is>
      </c>
      <c r="K2" s="2" t="inlineStr">
        <is>
          <t>Mar. 31, 2021 ₪ / shares</t>
        </is>
      </c>
      <c r="L2" s="2" t="inlineStr">
        <is>
          <t>Dec. 31, 2020 USD ($) shares</t>
        </is>
      </c>
      <c r="M2" s="2" t="inlineStr">
        <is>
          <t>Aug. 31, 2020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stom:ClassOfWarrantOrRightOutstanding1-0] | shares</t>
        </is>
      </c>
      <c r="B4" s="4" t="inlineStr">
        <is>
          <t xml:space="preserve"> </t>
        </is>
      </c>
      <c r="C4" s="5" t="n">
        <v>5966204</v>
      </c>
      <c r="D4" s="4" t="inlineStr">
        <is>
          <t xml:space="preserve"> </t>
        </is>
      </c>
      <c r="E4" s="4" t="inlineStr">
        <is>
          <t xml:space="preserve"> </t>
        </is>
      </c>
      <c r="F4" s="4" t="inlineStr">
        <is>
          <t xml:space="preserve"> </t>
        </is>
      </c>
      <c r="G4" s="5" t="n">
        <v>7056972</v>
      </c>
      <c r="H4" s="4" t="inlineStr">
        <is>
          <t xml:space="preserve"> </t>
        </is>
      </c>
      <c r="I4" s="4" t="inlineStr">
        <is>
          <t xml:space="preserve"> </t>
        </is>
      </c>
      <c r="J4" s="4" t="inlineStr">
        <is>
          <t xml:space="preserve"> </t>
        </is>
      </c>
      <c r="K4" s="4" t="inlineStr">
        <is>
          <t xml:space="preserve"> </t>
        </is>
      </c>
      <c r="L4" s="5" t="n">
        <v>7289885</v>
      </c>
      <c r="M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3" t="n">
        <v>2.52</v>
      </c>
    </row>
    <row r="6">
      <c r="A6" s="4" t="inlineStr">
        <is>
          <t>Share price | $ / shares</t>
        </is>
      </c>
      <c r="B6" s="7" t="n">
        <v>1.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82142</v>
      </c>
    </row>
    <row r="8">
      <c r="A8" s="4" t="inlineStr">
        <is>
          <t>November 2022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ustom:ClassOfWarrantOrRightOutstanding1-0] | shares</t>
        </is>
      </c>
      <c r="B10" s="5" t="n">
        <v>14891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e price | $ / shares</t>
        </is>
      </c>
      <c r="B11" s="7" t="n">
        <v>2.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ustom:WarrantsExercisableTerm]</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pected volatility</t>
        </is>
      </c>
      <c r="B13" s="14" t="n">
        <v>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isk-free interest rate</t>
        </is>
      </c>
      <c r="B14" s="12" t="n">
        <v>0.03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pected life</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liability loss</t>
        </is>
      </c>
      <c r="B16" s="4" t="inlineStr">
        <is>
          <t xml:space="preserve"> </t>
        </is>
      </c>
      <c r="C16" s="4" t="inlineStr">
        <is>
          <t xml:space="preserve"> </t>
        </is>
      </c>
      <c r="D16" s="4" t="inlineStr">
        <is>
          <t xml:space="preserve"> </t>
        </is>
      </c>
      <c r="E16" s="4" t="inlineStr">
        <is>
          <t xml:space="preserve"> </t>
        </is>
      </c>
      <c r="F16" s="4" t="inlineStr">
        <is>
          <t xml:space="preserve"> </t>
        </is>
      </c>
      <c r="G16" s="6" t="n">
        <v>1142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pril and May 2021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pected volatility</t>
        </is>
      </c>
      <c r="B19" s="4" t="inlineStr">
        <is>
          <t xml:space="preserve"> </t>
        </is>
      </c>
      <c r="C19" s="4" t="inlineStr">
        <is>
          <t xml:space="preserve"> </t>
        </is>
      </c>
      <c r="D19" s="14" t="n">
        <v>1.34</v>
      </c>
      <c r="E19" s="14" t="n">
        <v>1.1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isk-free interest rate</t>
        </is>
      </c>
      <c r="B20" s="4" t="inlineStr">
        <is>
          <t xml:space="preserve"> </t>
        </is>
      </c>
      <c r="C20" s="4" t="inlineStr">
        <is>
          <t xml:space="preserve"> </t>
        </is>
      </c>
      <c r="D20" s="12" t="n">
        <v>0.0041</v>
      </c>
      <c r="E20" s="12" t="n">
        <v>0.004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cted life</t>
        </is>
      </c>
      <c r="B21" s="4" t="inlineStr">
        <is>
          <t xml:space="preserve"> </t>
        </is>
      </c>
      <c r="C21" s="4" t="inlineStr">
        <is>
          <t xml:space="preserve"> </t>
        </is>
      </c>
      <c r="D21" s="4" t="inlineStr">
        <is>
          <t>1 year 7 months 13 days</t>
        </is>
      </c>
      <c r="E21" s="4" t="inlineStr">
        <is>
          <t xml:space="preserve"> </t>
        </is>
      </c>
      <c r="F21" s="4" t="inlineStr">
        <is>
          <t xml:space="preserve"> </t>
        </is>
      </c>
      <c r="G21" s="4" t="inlineStr">
        <is>
          <t>1 year 9 months 14 day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price | $ / shares</t>
        </is>
      </c>
      <c r="B22" s="4" t="inlineStr">
        <is>
          <t xml:space="preserve"> </t>
        </is>
      </c>
      <c r="C22" s="4" t="inlineStr">
        <is>
          <t xml:space="preserve"> </t>
        </is>
      </c>
      <c r="D22" s="7" t="n">
        <v>6.69</v>
      </c>
      <c r="E22" s="4" t="inlineStr">
        <is>
          <t xml:space="preserve"> </t>
        </is>
      </c>
      <c r="F22" s="4" t="inlineStr">
        <is>
          <t xml:space="preserve"> </t>
        </is>
      </c>
      <c r="G22" s="7" t="n">
        <v>11.9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liability loss</t>
        </is>
      </c>
      <c r="B23" s="4" t="inlineStr">
        <is>
          <t xml:space="preserve"> </t>
        </is>
      </c>
      <c r="C23" s="4" t="inlineStr">
        <is>
          <t xml:space="preserve"> </t>
        </is>
      </c>
      <c r="D23" s="4" t="inlineStr">
        <is>
          <t xml:space="preserve"> </t>
        </is>
      </c>
      <c r="E23" s="6" t="n">
        <v>7093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 liability</t>
        </is>
      </c>
      <c r="B24" s="4" t="inlineStr">
        <is>
          <t xml:space="preserve"> </t>
        </is>
      </c>
      <c r="C24" s="4" t="inlineStr">
        <is>
          <t xml:space="preserve"> </t>
        </is>
      </c>
      <c r="D24" s="6" t="n">
        <v>124000</v>
      </c>
      <c r="E24" s="5" t="n">
        <v>2307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liability gain</t>
        </is>
      </c>
      <c r="B25" s="4" t="inlineStr">
        <is>
          <t xml:space="preserve"> </t>
        </is>
      </c>
      <c r="C25" s="4" t="inlineStr">
        <is>
          <t xml:space="preserve"> </t>
        </is>
      </c>
      <c r="D25" s="6" t="n">
        <v>24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pril and May 2021 Warrants [member] | Warrant hol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1.04</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liability</t>
        </is>
      </c>
      <c r="B29" s="4" t="inlineStr">
        <is>
          <t xml:space="preserve"> </t>
        </is>
      </c>
      <c r="C29" s="4" t="inlineStr">
        <is>
          <t xml:space="preserve"> </t>
        </is>
      </c>
      <c r="D29" s="4" t="inlineStr">
        <is>
          <t xml:space="preserve"> </t>
        </is>
      </c>
      <c r="E29" s="6" t="n">
        <v>684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outstanding | shares</t>
        </is>
      </c>
      <c r="B30" s="4" t="inlineStr">
        <is>
          <t xml:space="preserve"> </t>
        </is>
      </c>
      <c r="C30" s="4" t="inlineStr">
        <is>
          <t xml:space="preserve"> </t>
        </is>
      </c>
      <c r="D30" s="4" t="inlineStr">
        <is>
          <t xml:space="preserve"> </t>
        </is>
      </c>
      <c r="E30" s="5" t="n">
        <v>58370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exchange rate |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13" t="n">
        <v>2.63</v>
      </c>
      <c r="J31" s="4" t="inlineStr">
        <is>
          <t xml:space="preserve"> </t>
        </is>
      </c>
      <c r="K31" s="4" t="inlineStr">
        <is>
          <t xml:space="preserve"> </t>
        </is>
      </c>
      <c r="L31" s="4" t="inlineStr">
        <is>
          <t xml:space="preserve"> </t>
        </is>
      </c>
      <c r="M31" s="4" t="inlineStr">
        <is>
          <t xml:space="preserve"> </t>
        </is>
      </c>
    </row>
    <row r="32">
      <c r="A32" s="4" t="inlineStr">
        <is>
          <t>November 2020 and December 2020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pected volatility</t>
        </is>
      </c>
      <c r="B34" s="4" t="inlineStr">
        <is>
          <t xml:space="preserve"> </t>
        </is>
      </c>
      <c r="C34" s="4" t="inlineStr">
        <is>
          <t xml:space="preserve"> </t>
        </is>
      </c>
      <c r="D34" s="4" t="inlineStr">
        <is>
          <t xml:space="preserve"> </t>
        </is>
      </c>
      <c r="E34" s="4" t="inlineStr">
        <is>
          <t xml:space="preserve"> </t>
        </is>
      </c>
      <c r="F34" s="14" t="n">
        <v>0.7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isk-free interest rate</t>
        </is>
      </c>
      <c r="B35" s="4" t="inlineStr">
        <is>
          <t xml:space="preserve"> </t>
        </is>
      </c>
      <c r="C35" s="4" t="inlineStr">
        <is>
          <t xml:space="preserve"> </t>
        </is>
      </c>
      <c r="D35" s="4" t="inlineStr">
        <is>
          <t xml:space="preserve"> </t>
        </is>
      </c>
      <c r="E35" s="4" t="inlineStr">
        <is>
          <t xml:space="preserve"> </t>
        </is>
      </c>
      <c r="F35" s="15" t="n">
        <v>0.0100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4 years 7 months 17 day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7" t="n">
        <v>9.30000000000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 liability loss</t>
        </is>
      </c>
      <c r="B38" s="4" t="inlineStr">
        <is>
          <t xml:space="preserve"> </t>
        </is>
      </c>
      <c r="C38" s="4" t="inlineStr">
        <is>
          <t xml:space="preserve"> </t>
        </is>
      </c>
      <c r="D38" s="4" t="inlineStr">
        <is>
          <t xml:space="preserve"> </t>
        </is>
      </c>
      <c r="E38" s="4" t="inlineStr">
        <is>
          <t xml:space="preserve"> </t>
        </is>
      </c>
      <c r="F38" s="6" t="n">
        <v>35175000</v>
      </c>
      <c r="G38" s="4" t="inlineStr">
        <is>
          <t xml:space="preserve"> </t>
        </is>
      </c>
      <c r="H38" s="4" t="inlineStr">
        <is>
          <t xml:space="preserve"> </t>
        </is>
      </c>
      <c r="I38" s="4" t="inlineStr">
        <is>
          <t xml:space="preserve"> </t>
        </is>
      </c>
      <c r="J38" s="4" t="inlineStr">
        <is>
          <t xml:space="preserve"> </t>
        </is>
      </c>
      <c r="K38" s="4" t="inlineStr">
        <is>
          <t xml:space="preserve"> </t>
        </is>
      </c>
      <c r="L38" s="5" t="n">
        <v>8391000</v>
      </c>
      <c r="M38" s="4" t="inlineStr">
        <is>
          <t xml:space="preserve"> </t>
        </is>
      </c>
    </row>
    <row r="39">
      <c r="A39" s="4" t="inlineStr">
        <is>
          <t>Warrant liability</t>
        </is>
      </c>
      <c r="B39" s="4" t="inlineStr">
        <is>
          <t xml:space="preserve"> </t>
        </is>
      </c>
      <c r="C39" s="4" t="inlineStr">
        <is>
          <t xml:space="preserve"> </t>
        </is>
      </c>
      <c r="D39" s="4" t="inlineStr">
        <is>
          <t xml:space="preserve"> </t>
        </is>
      </c>
      <c r="E39" s="4" t="inlineStr">
        <is>
          <t xml:space="preserve"> </t>
        </is>
      </c>
      <c r="F39" s="6" t="n">
        <v>26816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vember 2020 and December 2020 Warrants [member] | Warrant hold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2.7</v>
      </c>
      <c r="K42" s="4" t="inlineStr">
        <is>
          <t xml:space="preserve"> </t>
        </is>
      </c>
      <c r="L42" s="4" t="inlineStr">
        <is>
          <t xml:space="preserve"> </t>
        </is>
      </c>
      <c r="M42" s="4" t="inlineStr">
        <is>
          <t xml:space="preserve"> </t>
        </is>
      </c>
    </row>
    <row r="43">
      <c r="A43" s="4" t="inlineStr">
        <is>
          <t>Warrants outstanding | shares</t>
        </is>
      </c>
      <c r="B43" s="4" t="inlineStr">
        <is>
          <t xml:space="preserve"> </t>
        </is>
      </c>
      <c r="C43" s="4" t="inlineStr">
        <is>
          <t xml:space="preserve"> </t>
        </is>
      </c>
      <c r="D43" s="4" t="inlineStr">
        <is>
          <t xml:space="preserve"> </t>
        </is>
      </c>
      <c r="E43" s="4" t="inlineStr">
        <is>
          <t xml:space="preserve"> </t>
        </is>
      </c>
      <c r="F43" s="5" t="n">
        <v>581678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exchange rate |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v>
      </c>
      <c r="K44" s="13" t="n">
        <v>2.65</v>
      </c>
      <c r="L44" s="4" t="inlineStr">
        <is>
          <t xml:space="preserve"> </t>
        </is>
      </c>
      <c r="M44" s="4" t="inlineStr">
        <is>
          <t xml:space="preserve"> </t>
        </is>
      </c>
    </row>
    <row r="45">
      <c r="A45" s="4" t="inlineStr">
        <is>
          <t>Warrant equity</t>
        </is>
      </c>
      <c r="B45" s="4" t="inlineStr">
        <is>
          <t xml:space="preserve"> </t>
        </is>
      </c>
      <c r="C45" s="4" t="inlineStr">
        <is>
          <t xml:space="preserve"> </t>
        </is>
      </c>
      <c r="D45" s="4" t="inlineStr">
        <is>
          <t xml:space="preserve"> </t>
        </is>
      </c>
      <c r="E45" s="4" t="inlineStr">
        <is>
          <t xml:space="preserve"> </t>
        </is>
      </c>
      <c r="F45" s="6" t="n">
        <v>3506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January 2020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pected volatility</t>
        </is>
      </c>
      <c r="B48" s="4" t="inlineStr">
        <is>
          <t xml:space="preserve"> </t>
        </is>
      </c>
      <c r="C48" s="14" t="n">
        <v>0.8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isk-free interest rate</t>
        </is>
      </c>
      <c r="B49" s="4" t="inlineStr">
        <is>
          <t xml:space="preserve"> </t>
        </is>
      </c>
      <c r="C49" s="15" t="n">
        <v>0.00064000000000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pected life</t>
        </is>
      </c>
      <c r="B50" s="4" t="inlineStr">
        <is>
          <t xml:space="preserve"> </t>
        </is>
      </c>
      <c r="C50" s="4" t="inlineStr">
        <is>
          <t>29 day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price | $ / shares</t>
        </is>
      </c>
      <c r="B51" s="4" t="inlineStr">
        <is>
          <t xml:space="preserve"> </t>
        </is>
      </c>
      <c r="C51" s="7" t="n">
        <v>13.7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 liability loss</t>
        </is>
      </c>
      <c r="B52" s="4" t="inlineStr">
        <is>
          <t xml:space="preserve"> </t>
        </is>
      </c>
      <c r="C52" s="6" t="n">
        <v>51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85000</v>
      </c>
      <c r="M52" s="4" t="inlineStr">
        <is>
          <t xml:space="preserve"> </t>
        </is>
      </c>
    </row>
    <row r="53">
      <c r="A53" s="4" t="inlineStr">
        <is>
          <t>Warrant liability</t>
        </is>
      </c>
      <c r="B53" s="4" t="inlineStr">
        <is>
          <t xml:space="preserve"> </t>
        </is>
      </c>
      <c r="C53" s="6" t="n">
        <v>1788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 shares | shares</t>
        </is>
      </c>
      <c r="B54" s="4" t="inlineStr">
        <is>
          <t xml:space="preserve"> </t>
        </is>
      </c>
      <c r="C54" s="5" t="n">
        <v>1631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January 2020 Warrants [member] | Warrant hold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4" t="n">
        <v>1.95</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 liability</t>
        </is>
      </c>
      <c r="B58" s="4" t="inlineStr">
        <is>
          <t xml:space="preserve"> </t>
        </is>
      </c>
      <c r="C58" s="4" t="inlineStr">
        <is>
          <t xml:space="preserve"> </t>
        </is>
      </c>
      <c r="D58" s="4" t="inlineStr">
        <is>
          <t xml:space="preserve"> </t>
        </is>
      </c>
      <c r="E58" s="6" t="n">
        <v>1788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outstanding | shares</t>
        </is>
      </c>
      <c r="B59" s="4" t="inlineStr">
        <is>
          <t xml:space="preserve"> </t>
        </is>
      </c>
      <c r="C59" s="4" t="inlineStr">
        <is>
          <t xml:space="preserve"> </t>
        </is>
      </c>
      <c r="D59" s="4" t="inlineStr">
        <is>
          <t xml:space="preserve"> </t>
        </is>
      </c>
      <c r="E59" s="5" t="n">
        <v>22058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exchange rate |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v>
      </c>
      <c r="I60" s="13" t="n">
        <v>2.65</v>
      </c>
      <c r="J60" s="4" t="inlineStr">
        <is>
          <t xml:space="preserve"> </t>
        </is>
      </c>
      <c r="K60" s="4" t="inlineStr">
        <is>
          <t xml:space="preserve"> </t>
        </is>
      </c>
      <c r="L60" s="4" t="inlineStr">
        <is>
          <t xml:space="preserve"> </t>
        </is>
      </c>
      <c r="M60" s="4" t="inlineStr">
        <is>
          <t xml:space="preserve"> </t>
        </is>
      </c>
    </row>
  </sheetData>
  <mergeCells count="3">
    <mergeCell ref="A1:A2"/>
    <mergeCell ref="H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2</t>
        </is>
      </c>
    </row>
    <row r="3">
      <c r="A3" s="4" t="inlineStr">
        <is>
          <t>CRITICAL ACCOUNTING ESTIMATES AND JUDGEMENTS</t>
        </is>
      </c>
      <c r="B3" s="4" t="inlineStr">
        <is>
          <t xml:space="preserve">NOTE
4 - CRITICAL ACCOUNTING ESTIMATES AND JUDGEMENTS The
areas requiring the use of estimates and critical judgments that may potentially have a significant impact on the Company’s earnings
and financial position are the useful life of property and equipment and income tax. The
useful life of property, plant and equipment Property
and equipment are amortized or depreciated over their useful lives. Useful lives are based on management’s estimates of the period
that the assets will generate revenue, which are periodically reviewed for continued appropriateness. Changes to estimates can result
in significant variations in the amounts charged to the consolidated statement of comprehensive income in specific periods. A2Z
SMART TECHNOLOGIES CORP. NOTES
TO THE CONSOLIDATED FINANCIAL STATEMENTS (Expressed
in Thousands of US Dollars, except per share data) NOTE
4 - CRITICAL ACCOUNTING ESTIMATES AND JUDGEMENTS (CONTINUED): Intangible
assets Intangible
assets are tested for impairment annually or more frequently if ther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 Going
concern In
order to assess whether it is appropriate for the company to continue as a going concern, management is required to apply judgment and
make estimates with respect to future cash flow projections. In arriving at this judgment, there were several assumptions and estimates
involved in calculating these future cash flow projections. This includes making estimates regarding the timing and amounts of future
expenditures and the ability and timing to raising additional financing. Functional
currency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 Impairment
of non-financial assets Impairment
tests on goodwill and other intangible assets with indefinite useful economic lives are undertaken annually at the financial year en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Company’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Goodwill Goodwill
arising on the acquisition of a subsidiary represents the excess of the cost of acquisition over the Company’s interest in the
net fair value of the identifiable assets, liabilities and Contingent liabilities of the subsidiary or jointly controlled entity recognized
at the date of acquisition. Goodwill is initially recognized as an asset at cost and is subsequently measured at cost less any accumulated
impairment losses. Derivative
liability - Warrants The
Company uses the Black-Scholes option-pricing model to estimate fair value at each reporting date. The key assumptions used in the model
are the expected future volatility in the price of the Company’s shares and the expected life of the warrants. Determining
the fair value of share-based payment transactions: The
fair value of share-based payment transactions is determined upon initial recognition by the Binomial model. The Binomial model is based
on share price and exercise price and assumptions regarding expected volatility, term of share option, dividend yield and risk-free interest
rate. A2Z
SMART TECHNOLOGIE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E87"/>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8" customWidth="1" min="5" max="5"/>
    <col width="29" customWidth="1" min="6" max="6"/>
    <col width="29" customWidth="1" min="7" max="7"/>
    <col width="29" customWidth="1" min="8" max="8"/>
    <col width="29" customWidth="1" min="9" max="9"/>
    <col width="29" customWidth="1" min="10" max="10"/>
    <col width="22" customWidth="1" min="11" max="11"/>
    <col width="40" customWidth="1" min="12" max="12"/>
    <col width="22" customWidth="1" min="13" max="13"/>
    <col width="22" customWidth="1" min="14" max="14"/>
    <col width="29" customWidth="1" min="15" max="15"/>
    <col width="22" customWidth="1" min="16" max="16"/>
    <col width="40" customWidth="1" min="17" max="17"/>
    <col width="29" customWidth="1" min="18" max="18"/>
    <col width="40" customWidth="1" min="19" max="19"/>
    <col width="22" customWidth="1" min="20" max="20"/>
    <col width="40" customWidth="1" min="21" max="21"/>
    <col width="22" customWidth="1" min="22" max="22"/>
    <col width="29" customWidth="1" min="23" max="23"/>
    <col width="29" customWidth="1" min="24" max="24"/>
    <col width="29" customWidth="1" min="25" max="25"/>
    <col width="25" customWidth="1" min="26" max="26"/>
    <col width="21" customWidth="1" min="27" max="27"/>
    <col width="25" customWidth="1" min="28" max="28"/>
    <col width="25" customWidth="1" min="29" max="29"/>
    <col width="32" customWidth="1" min="30" max="30"/>
    <col width="32" customWidth="1" min="31" max="31"/>
  </cols>
  <sheetData>
    <row r="1">
      <c r="A1" s="1" t="inlineStr">
        <is>
          <t>SHAREHOLDERS’ EQUITY (DEFICIT) (Details Narrative) $ / shares in Units, $ / shares in Units, $ in Thousands</t>
        </is>
      </c>
      <c r="V1" s="2" t="inlineStr">
        <is>
          <t>2 Months Ended</t>
        </is>
      </c>
      <c r="W1" s="2" t="inlineStr">
        <is>
          <t>12 Months Ended</t>
        </is>
      </c>
    </row>
    <row r="2">
      <c r="B2" s="2" t="inlineStr">
        <is>
          <t>Nov. 02, 2022 USD ($) $ / shares shares</t>
        </is>
      </c>
      <c r="C2" s="2" t="inlineStr">
        <is>
          <t>Nov. 02, 2022 CAD ($)</t>
        </is>
      </c>
      <c r="D2" s="2" t="inlineStr">
        <is>
          <t>Feb. 03, 2022 shares</t>
        </is>
      </c>
      <c r="E2" s="2" t="inlineStr">
        <is>
          <t>Aug. 13, 2021</t>
        </is>
      </c>
      <c r="F2" s="2" t="inlineStr">
        <is>
          <t>Jun. 04, 2021 USD ($) shares</t>
        </is>
      </c>
      <c r="G2" s="2" t="inlineStr">
        <is>
          <t>Jun. 04, 2021 CAD ($) shares</t>
        </is>
      </c>
      <c r="H2" s="2" t="inlineStr">
        <is>
          <t>Dec. 29, 2020 USD ($) shares</t>
        </is>
      </c>
      <c r="I2" s="2" t="inlineStr">
        <is>
          <t>Dec. 29, 2020 CAD ($) shares</t>
        </is>
      </c>
      <c r="J2" s="2" t="inlineStr">
        <is>
          <t>Dec. 24, 2020 USD ($) shares</t>
        </is>
      </c>
      <c r="K2" s="2" t="inlineStr">
        <is>
          <t>Nov. 16, 2020 USD ($)</t>
        </is>
      </c>
      <c r="L2" s="2" t="inlineStr">
        <is>
          <t>Nov. 16, 2020 CAD ($) $ / shares shares</t>
        </is>
      </c>
      <c r="M2" s="2" t="inlineStr">
        <is>
          <t>Nov. 16, 2020 USD ($)</t>
        </is>
      </c>
      <c r="N2" s="2" t="inlineStr">
        <is>
          <t>Oct. 28, 2020 USD ($)</t>
        </is>
      </c>
      <c r="O2" s="2" t="inlineStr">
        <is>
          <t>Apr. 27, 2020 USD ($) shares</t>
        </is>
      </c>
      <c r="P2" s="2" t="inlineStr">
        <is>
          <t>Mar. 18, 2020 USD ($)</t>
        </is>
      </c>
      <c r="Q2" s="2" t="inlineStr">
        <is>
          <t>Mar. 18, 2020 CAD ($) shares $ / shares</t>
        </is>
      </c>
      <c r="R2" s="2" t="inlineStr">
        <is>
          <t>Jan. 30, 2020 USD ($) shares</t>
        </is>
      </c>
      <c r="S2" s="2" t="inlineStr">
        <is>
          <t>Jan. 30, 2020 CAD ($) $ / shares shares</t>
        </is>
      </c>
      <c r="T2" s="2" t="inlineStr">
        <is>
          <t>Jan. 21, 2020 USD ($)</t>
        </is>
      </c>
      <c r="U2" s="2" t="inlineStr">
        <is>
          <t>Jan. 21, 2020 CAD ($) shares $ / shares</t>
        </is>
      </c>
      <c r="V2" s="2" t="inlineStr">
        <is>
          <t>Aug. 30, 2022 USD ($)</t>
        </is>
      </c>
      <c r="W2" s="2" t="inlineStr">
        <is>
          <t>Dec. 31, 2022 USD ($) shares</t>
        </is>
      </c>
      <c r="X2" s="2" t="inlineStr">
        <is>
          <t>Dec. 31, 2021 USD ($) shares</t>
        </is>
      </c>
      <c r="Y2" s="2" t="inlineStr">
        <is>
          <t>Dec. 31, 2020 USD ($) shares</t>
        </is>
      </c>
      <c r="Z2" s="2" t="inlineStr">
        <is>
          <t>Nov. 02, 2022 $ / shares</t>
        </is>
      </c>
      <c r="AA2" s="2" t="inlineStr">
        <is>
          <t>Feb. 11, 2022 shares</t>
        </is>
      </c>
      <c r="AB2" s="2" t="inlineStr">
        <is>
          <t>Jun. 04, 2021 $ / shares</t>
        </is>
      </c>
      <c r="AC2" s="2" t="inlineStr">
        <is>
          <t>Dec. 29, 2020 $ / shares</t>
        </is>
      </c>
      <c r="AD2" s="2" t="inlineStr">
        <is>
          <t>Oct. 28, 2020 shares $ / shares</t>
        </is>
      </c>
      <c r="AE2" s="2" t="inlineStr">
        <is>
          <t>Aug. 31, 2020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umber of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30945322</v>
      </c>
      <c r="X4" s="5" t="n">
        <v>26326488</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30945322</v>
      </c>
      <c r="X5" s="5" t="n">
        <v>26326488</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Reverse stock split</t>
        </is>
      </c>
      <c r="B6" s="4" t="inlineStr">
        <is>
          <t xml:space="preserve"> </t>
        </is>
      </c>
      <c r="C6" s="4" t="inlineStr">
        <is>
          <t xml:space="preserve"> </t>
        </is>
      </c>
      <c r="D6" s="4" t="inlineStr">
        <is>
          <t xml:space="preserve"> </t>
        </is>
      </c>
      <c r="E6" s="4" t="inlineStr">
        <is>
          <t>1-for-3 reverse stock split</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75000</v>
      </c>
      <c r="R7" s="4" t="inlineStr">
        <is>
          <t xml:space="preserve"> </t>
        </is>
      </c>
      <c r="S7" s="4" t="inlineStr">
        <is>
          <t xml:space="preserve"> </t>
        </is>
      </c>
      <c r="T7" s="4" t="inlineStr">
        <is>
          <t xml:space="preserve"> </t>
        </is>
      </c>
      <c r="U7" s="5" t="n">
        <v>47619</v>
      </c>
      <c r="V7" s="4" t="inlineStr">
        <is>
          <t xml:space="preserve"> </t>
        </is>
      </c>
      <c r="W7" s="5" t="n">
        <v>1883343</v>
      </c>
      <c r="X7" s="5" t="n">
        <v>820010</v>
      </c>
      <c r="Y7" s="5" t="n">
        <v>889523</v>
      </c>
      <c r="Z7" s="4" t="inlineStr">
        <is>
          <t xml:space="preserve"> </t>
        </is>
      </c>
      <c r="AA7" s="4" t="inlineStr">
        <is>
          <t xml:space="preserve"> </t>
        </is>
      </c>
      <c r="AB7" s="4" t="inlineStr">
        <is>
          <t xml:space="preserve"> </t>
        </is>
      </c>
      <c r="AC7" s="4" t="inlineStr">
        <is>
          <t xml:space="preserve"> </t>
        </is>
      </c>
      <c r="AD7" s="5" t="n">
        <v>767</v>
      </c>
      <c r="AE7" s="4" t="inlineStr">
        <is>
          <t xml:space="preserve"> </t>
        </is>
      </c>
    </row>
    <row r="8">
      <c r="A8" s="4" t="inlineStr">
        <is>
          <t>Options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0.39</v>
      </c>
      <c r="R8" s="4" t="inlineStr">
        <is>
          <t xml:space="preserve"> </t>
        </is>
      </c>
      <c r="S8" s="4" t="inlineStr">
        <is>
          <t xml:space="preserve"> </t>
        </is>
      </c>
      <c r="T8" s="4" t="inlineStr">
        <is>
          <t xml:space="preserve"> </t>
        </is>
      </c>
      <c r="U8" s="7" t="n">
        <v>0.42</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7" t="n">
        <v>1.14</v>
      </c>
      <c r="AE8" s="4" t="inlineStr">
        <is>
          <t xml:space="preserve"> </t>
        </is>
      </c>
    </row>
    <row r="9">
      <c r="A9" s="4" t="inlineStr">
        <is>
          <t>Proceeds from exercise of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00</v>
      </c>
      <c r="O9" s="4" t="inlineStr">
        <is>
          <t xml:space="preserve"> </t>
        </is>
      </c>
      <c r="P9" s="6" t="n">
        <v>23000</v>
      </c>
      <c r="Q9" s="6" t="n">
        <v>32</v>
      </c>
      <c r="R9" s="4" t="inlineStr">
        <is>
          <t xml:space="preserve"> </t>
        </is>
      </c>
      <c r="S9" s="4" t="inlineStr">
        <is>
          <t xml:space="preserve"> </t>
        </is>
      </c>
      <c r="T9" s="6" t="n">
        <v>15000</v>
      </c>
      <c r="U9" s="6" t="n">
        <v>20</v>
      </c>
      <c r="V9" s="4" t="inlineStr">
        <is>
          <t xml:space="preserve"> </t>
        </is>
      </c>
      <c r="W9" s="6" t="n">
        <v>208000</v>
      </c>
      <c r="X9" s="6" t="n">
        <v>742000</v>
      </c>
      <c r="Y9" s="6" t="n">
        <v>390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Number of 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5" t="n">
        <v>182142</v>
      </c>
    </row>
    <row r="11">
      <c r="A11" s="4" t="inlineStr">
        <is>
          <t>Warrants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13" t="n">
        <v>2.52</v>
      </c>
    </row>
    <row r="12">
      <c r="A12" s="4" t="inlineStr">
        <is>
          <t>Proceeds from exercise of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98000</v>
      </c>
      <c r="W12" s="5" t="n">
        <v>1379000</v>
      </c>
      <c r="X12" s="5" t="n">
        <v>3386000</v>
      </c>
      <c r="Y12" s="6" t="n">
        <v>9800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Additional paid-in capital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43452000</v>
      </c>
      <c r="X13" s="6" t="n">
        <v>2829700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Number of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116667</v>
      </c>
      <c r="X14" s="5" t="n">
        <v>286223</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Number of 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7056972</v>
      </c>
      <c r="X15" s="5" t="n">
        <v>5966204</v>
      </c>
      <c r="Y15" s="5" t="n">
        <v>7289885</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Number of shares issued RS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54500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Consult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Number of 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16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30831</v>
      </c>
      <c r="S21" s="5" t="n">
        <v>30831</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Shares issued for services,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7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5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Two consult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Number of shares issued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7670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Shares issued for services, valu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71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January 2020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Number of unit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277779</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rice of unit issued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7" t="n">
        <v>1.8</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Gross proceeds for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377000</v>
      </c>
      <c r="S31" s="6" t="n">
        <v>5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Additional 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7" t="n">
        <v>1.95</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Fair value of issuance of warran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14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November 2020 private plac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Number of unit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450153</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Price of unit issued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6" t="n">
        <v>1.87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Gross proceeds for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377000</v>
      </c>
      <c r="L38" s="6" t="n">
        <v>8344</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November 2020 privat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Additional shar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2.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November 2020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Finders fee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417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Issuance of warran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537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December 2020 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630161</v>
      </c>
      <c r="X48" s="5" t="n">
        <v>2514693</v>
      </c>
      <c r="Y48" s="4" t="inlineStr">
        <is>
          <t xml:space="preserve"> </t>
        </is>
      </c>
      <c r="Z48" s="4" t="inlineStr">
        <is>
          <t xml:space="preserve"> </t>
        </is>
      </c>
      <c r="AA48" s="5" t="n">
        <v>74985</v>
      </c>
      <c r="AB48" s="4" t="inlineStr">
        <is>
          <t xml:space="preserve"> </t>
        </is>
      </c>
      <c r="AC48" s="4" t="inlineStr">
        <is>
          <t xml:space="preserve"> </t>
        </is>
      </c>
      <c r="AD48" s="4" t="inlineStr">
        <is>
          <t xml:space="preserve"> </t>
        </is>
      </c>
      <c r="AE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116667</v>
      </c>
      <c r="X49" s="5" t="n">
        <v>286223</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Number of units issued</t>
        </is>
      </c>
      <c r="B50" s="5" t="n">
        <v>2978337</v>
      </c>
      <c r="C50" s="4" t="inlineStr">
        <is>
          <t xml:space="preserve"> </t>
        </is>
      </c>
      <c r="D50" s="4" t="inlineStr">
        <is>
          <t xml:space="preserve"> </t>
        </is>
      </c>
      <c r="E50" s="4" t="inlineStr">
        <is>
          <t xml:space="preserve"> </t>
        </is>
      </c>
      <c r="F50" s="4" t="inlineStr">
        <is>
          <t xml:space="preserve"> </t>
        </is>
      </c>
      <c r="G50" s="4" t="inlineStr">
        <is>
          <t xml:space="preserve"> </t>
        </is>
      </c>
      <c r="H50" s="5" t="n">
        <v>136663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Price of unit issued | (per share)</t>
        </is>
      </c>
      <c r="B51" s="7" t="n">
        <v>1.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7" t="n">
        <v>1.86</v>
      </c>
      <c r="AA51" s="4" t="inlineStr">
        <is>
          <t xml:space="preserve"> </t>
        </is>
      </c>
      <c r="AB51" s="4" t="inlineStr">
        <is>
          <t xml:space="preserve"> </t>
        </is>
      </c>
      <c r="AC51" s="16" t="n">
        <v>1.875</v>
      </c>
      <c r="AD51" s="4" t="inlineStr">
        <is>
          <t xml:space="preserve"> </t>
        </is>
      </c>
      <c r="AE51" s="4" t="inlineStr">
        <is>
          <t xml:space="preserve"> </t>
        </is>
      </c>
    </row>
    <row r="52">
      <c r="A52" s="4" t="inlineStr">
        <is>
          <t>Gross proceeds for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00000</v>
      </c>
      <c r="I52" s="6" t="n">
        <v>256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4021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Additional shar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14" t="n">
        <v>2.7</v>
      </c>
      <c r="AD53" s="4" t="inlineStr">
        <is>
          <t xml:space="preserve"> </t>
        </is>
      </c>
      <c r="AE53" s="4" t="inlineStr">
        <is>
          <t xml:space="preserve"> </t>
        </is>
      </c>
    </row>
    <row r="54">
      <c r="A54" s="4" t="inlineStr">
        <is>
          <t>Warrants exercise price | (per share)</t>
        </is>
      </c>
      <c r="B54" s="17"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7" t="n">
        <v>2.04</v>
      </c>
      <c r="AA54" s="4" t="inlineStr">
        <is>
          <t xml:space="preserve"> </t>
        </is>
      </c>
      <c r="AB54" s="4" t="inlineStr">
        <is>
          <t xml:space="preserve"> </t>
        </is>
      </c>
      <c r="AC54" s="7" t="n">
        <v>2.7</v>
      </c>
      <c r="AD54" s="4" t="inlineStr">
        <is>
          <t xml:space="preserve"> </t>
        </is>
      </c>
      <c r="AE54" s="4" t="inlineStr">
        <is>
          <t xml:space="preserve"> </t>
        </is>
      </c>
    </row>
    <row r="55">
      <c r="A55" s="4" t="inlineStr">
        <is>
          <t>Finders fe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28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Finders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0000</v>
      </c>
      <c r="I56" s="5" t="n">
        <v>1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Warrant liability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69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Number of warrants exerci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630161</v>
      </c>
      <c r="X58" s="5" t="n">
        <v>2629343</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Number of options exerci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116667</v>
      </c>
      <c r="X59" s="5" t="n">
        <v>286223</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Issuance of shares of isramat</t>
        </is>
      </c>
      <c r="B60" s="4" t="inlineStr">
        <is>
          <t xml:space="preserve"> </t>
        </is>
      </c>
      <c r="C60" s="4" t="inlineStr">
        <is>
          <t xml:space="preserve"> </t>
        </is>
      </c>
      <c r="D60" s="5" t="n">
        <v>27377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Number of warrants issued</t>
        </is>
      </c>
      <c r="B61" s="5" t="n">
        <v>148916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December 2020 private placement [member] |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545000</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Number of shares issued RSU</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545000</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Two private place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Number of units issued</t>
        </is>
      </c>
      <c r="B68" s="4" t="inlineStr">
        <is>
          <t xml:space="preserve"> </t>
        </is>
      </c>
      <c r="C68" s="4" t="inlineStr">
        <is>
          <t xml:space="preserve"> </t>
        </is>
      </c>
      <c r="D68" s="4" t="inlineStr">
        <is>
          <t xml:space="preserve"> </t>
        </is>
      </c>
      <c r="E68" s="4" t="inlineStr">
        <is>
          <t xml:space="preserve"> </t>
        </is>
      </c>
      <c r="F68" s="5" t="n">
        <v>130566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Price of unit issued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7" t="n">
        <v>8.16</v>
      </c>
      <c r="AC69" s="4" t="inlineStr">
        <is>
          <t xml:space="preserve"> </t>
        </is>
      </c>
      <c r="AD69" s="4" t="inlineStr">
        <is>
          <t xml:space="preserve"> </t>
        </is>
      </c>
      <c r="AE69" s="4" t="inlineStr">
        <is>
          <t xml:space="preserve"> </t>
        </is>
      </c>
    </row>
    <row r="70">
      <c r="A70" s="4" t="inlineStr">
        <is>
          <t>Gross proceeds for units</t>
        </is>
      </c>
      <c r="B70" s="4" t="inlineStr">
        <is>
          <t xml:space="preserve"> </t>
        </is>
      </c>
      <c r="C70" s="4" t="inlineStr">
        <is>
          <t xml:space="preserve"> </t>
        </is>
      </c>
      <c r="D70" s="4" t="inlineStr">
        <is>
          <t xml:space="preserve"> </t>
        </is>
      </c>
      <c r="E70" s="4" t="inlineStr">
        <is>
          <t xml:space="preserve"> </t>
        </is>
      </c>
      <c r="F70" s="6" t="n">
        <v>8590000</v>
      </c>
      <c r="G70" s="6" t="n">
        <v>1065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Additional shar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7" t="n">
        <v>11.04</v>
      </c>
      <c r="AC71" s="4" t="inlineStr">
        <is>
          <t xml:space="preserve"> </t>
        </is>
      </c>
      <c r="AD71" s="4" t="inlineStr">
        <is>
          <t xml:space="preserve"> </t>
        </is>
      </c>
      <c r="AE71" s="4" t="inlineStr">
        <is>
          <t xml:space="preserve"> </t>
        </is>
      </c>
    </row>
    <row r="72">
      <c r="A72" s="4" t="inlineStr">
        <is>
          <t>Finders fees</t>
        </is>
      </c>
      <c r="B72" s="4" t="inlineStr">
        <is>
          <t xml:space="preserve"> </t>
        </is>
      </c>
      <c r="C72" s="4" t="inlineStr">
        <is>
          <t xml:space="preserve"> </t>
        </is>
      </c>
      <c r="D72" s="4" t="inlineStr">
        <is>
          <t xml:space="preserve"> </t>
        </is>
      </c>
      <c r="E72" s="4" t="inlineStr">
        <is>
          <t xml:space="preserve"> </t>
        </is>
      </c>
      <c r="F72" s="5" t="n">
        <v>466000</v>
      </c>
      <c r="G72" s="6" t="n">
        <v>57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Warrants granted | $</t>
        </is>
      </c>
      <c r="B73" s="4" t="inlineStr">
        <is>
          <t xml:space="preserve"> </t>
        </is>
      </c>
      <c r="C73" s="4" t="inlineStr">
        <is>
          <t xml:space="preserve"> </t>
        </is>
      </c>
      <c r="D73" s="4" t="inlineStr">
        <is>
          <t xml:space="preserve"> </t>
        </is>
      </c>
      <c r="E73" s="4" t="inlineStr">
        <is>
          <t xml:space="preserve"> </t>
        </is>
      </c>
      <c r="F73" s="5" t="n">
        <v>4786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Additional paid-in capital | $</t>
        </is>
      </c>
      <c r="B74" s="4" t="inlineStr">
        <is>
          <t xml:space="preserve"> </t>
        </is>
      </c>
      <c r="C74" s="4" t="inlineStr">
        <is>
          <t xml:space="preserve"> </t>
        </is>
      </c>
      <c r="D74" s="4" t="inlineStr">
        <is>
          <t xml:space="preserve"> </t>
        </is>
      </c>
      <c r="E74" s="4" t="inlineStr">
        <is>
          <t xml:space="preserve"> </t>
        </is>
      </c>
      <c r="F74" s="6" t="n">
        <v>3338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Two private placements [member] | April 14 202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Warrans issued</t>
        </is>
      </c>
      <c r="B77" s="4" t="inlineStr">
        <is>
          <t xml:space="preserve"> </t>
        </is>
      </c>
      <c r="C77" s="4" t="inlineStr">
        <is>
          <t xml:space="preserve"> </t>
        </is>
      </c>
      <c r="D77" s="4" t="inlineStr">
        <is>
          <t xml:space="preserve"> </t>
        </is>
      </c>
      <c r="E77" s="4" t="inlineStr">
        <is>
          <t xml:space="preserve"> </t>
        </is>
      </c>
      <c r="F77" s="5" t="n">
        <v>221100</v>
      </c>
      <c r="G77" s="5" t="n">
        <v>2211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Two private placements [member] | May 28, 2023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Warrans issued</t>
        </is>
      </c>
      <c r="B80" s="4" t="inlineStr">
        <is>
          <t xml:space="preserve"> </t>
        </is>
      </c>
      <c r="C80" s="4" t="inlineStr">
        <is>
          <t xml:space="preserve"> </t>
        </is>
      </c>
      <c r="D80" s="4" t="inlineStr">
        <is>
          <t xml:space="preserve"> </t>
        </is>
      </c>
      <c r="E80" s="4" t="inlineStr">
        <is>
          <t xml:space="preserve"> </t>
        </is>
      </c>
      <c r="F80" s="5" t="n">
        <v>1084562</v>
      </c>
      <c r="G80" s="5" t="n">
        <v>108456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November 2022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Shares issued</t>
        </is>
      </c>
      <c r="B83" s="5" t="n">
        <v>148916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Finders fees</t>
        </is>
      </c>
      <c r="B84" s="6" t="n">
        <v>260000</v>
      </c>
      <c r="C84" s="6" t="n">
        <v>349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Warrants granted | $</t>
        </is>
      </c>
      <c r="B85" s="5" t="n">
        <v>894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Additional paid-in capital | $</t>
        </is>
      </c>
      <c r="B86" s="6" t="n">
        <v>3127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Number of warrants issued</t>
        </is>
      </c>
      <c r="B87" s="5" t="n">
        <v>2372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sheetData>
  <mergeCells count="9">
    <mergeCell ref="A1:A2"/>
    <mergeCell ref="B1:C1"/>
    <mergeCell ref="F1:G1"/>
    <mergeCell ref="H1:I1"/>
    <mergeCell ref="K1:M1"/>
    <mergeCell ref="P1:Q1"/>
    <mergeCell ref="R1:S1"/>
    <mergeCell ref="T1:U1"/>
    <mergeCell ref="W1:Y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WARRANTS TRANSACTIONS (Details) - $ / share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Number of warrants outstanding, beginning balance</t>
        </is>
      </c>
      <c r="B4" s="5" t="n">
        <v>5966204</v>
      </c>
      <c r="C4" s="5" t="n">
        <v>7289885</v>
      </c>
    </row>
    <row r="5">
      <c r="A5" s="4" t="inlineStr">
        <is>
          <t>Weighted Average Exercise Price, Beginning Balance</t>
        </is>
      </c>
      <c r="B5" s="7" t="n">
        <v>3.55</v>
      </c>
      <c r="C5" s="7" t="n">
        <v>1.91</v>
      </c>
    </row>
    <row r="6">
      <c r="A6" s="4" t="inlineStr">
        <is>
          <t>Number of warrants outstanding, Exercise of warrants</t>
        </is>
      </c>
      <c r="B6" s="5" t="n">
        <v>-630161</v>
      </c>
      <c r="C6" s="5" t="n">
        <v>-2629343</v>
      </c>
    </row>
    <row r="7">
      <c r="A7" s="4" t="inlineStr">
        <is>
          <t>Number of warrants outstanding, Expired of warrants</t>
        </is>
      </c>
      <c r="B7" s="5" t="n">
        <v>-5437</v>
      </c>
      <c r="C7" s="4" t="inlineStr">
        <is>
          <t xml:space="preserve"> </t>
        </is>
      </c>
    </row>
    <row r="8">
      <c r="A8" s="4" t="inlineStr">
        <is>
          <t>Number of warrants outstanding, ending balance</t>
        </is>
      </c>
      <c r="B8" s="5" t="n">
        <v>7056972</v>
      </c>
      <c r="C8" s="5" t="n">
        <v>5966204</v>
      </c>
    </row>
    <row r="9">
      <c r="A9" s="4" t="inlineStr">
        <is>
          <t>Weighted Average Exercise Price, Ending Balance</t>
        </is>
      </c>
      <c r="B9" s="7" t="n">
        <v>3.54</v>
      </c>
      <c r="C9" s="7" t="n">
        <v>3.55</v>
      </c>
    </row>
    <row r="10">
      <c r="A10" s="4" t="inlineStr">
        <is>
          <t>April 2021 Private Place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warrants outstanding, warrants issued</t>
        </is>
      </c>
      <c r="B12" s="4" t="inlineStr">
        <is>
          <t xml:space="preserve"> </t>
        </is>
      </c>
      <c r="C12" s="5" t="n">
        <v>221100</v>
      </c>
    </row>
    <row r="13">
      <c r="A13" s="4" t="inlineStr">
        <is>
          <t>May 2021 Private Place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umber of warrants outstanding, warrants issued</t>
        </is>
      </c>
      <c r="B15" s="4" t="inlineStr">
        <is>
          <t xml:space="preserve"> </t>
        </is>
      </c>
      <c r="C15" s="5" t="n">
        <v>1084562</v>
      </c>
    </row>
    <row r="16">
      <c r="A16" s="4" t="inlineStr">
        <is>
          <t>November 2022 Private Place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umber of warrants outstanding, warrants issued</t>
        </is>
      </c>
      <c r="B18" s="5" t="n">
        <v>1726366</v>
      </c>
      <c r="C1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32" customWidth="1" min="5" max="5"/>
    <col width="13" customWidth="1" min="6" max="6"/>
  </cols>
  <sheetData>
    <row r="1">
      <c r="A1" s="1" t="inlineStr">
        <is>
          <t>SCHEDULE OF OUTSTANDING WARRANTS (Details)</t>
        </is>
      </c>
      <c r="B1" s="2" t="inlineStr">
        <is>
          <t>12 Months Ended</t>
        </is>
      </c>
    </row>
    <row r="2">
      <c r="B2" s="2" t="inlineStr">
        <is>
          <t>Dec. 31, 2022 $ / shares shares</t>
        </is>
      </c>
      <c r="D2" s="2" t="inlineStr">
        <is>
          <t>Dec. 31, 2022 $ / shares shares</t>
        </is>
      </c>
      <c r="E2" s="2" t="inlineStr">
        <is>
          <t>Dec. 31, 2022 ₪ / shares shares</t>
        </is>
      </c>
    </row>
    <row r="3">
      <c r="A3" s="3" t="inlineStr">
        <is>
          <t>IfrsStatementLineItems [Line Items]</t>
        </is>
      </c>
      <c r="B3" s="4" t="inlineStr">
        <is>
          <t xml:space="preserve"> </t>
        </is>
      </c>
      <c r="D3" s="4" t="inlineStr">
        <is>
          <t xml:space="preserve"> </t>
        </is>
      </c>
      <c r="E3" s="4" t="inlineStr">
        <is>
          <t xml:space="preserve"> </t>
        </is>
      </c>
    </row>
    <row r="4">
      <c r="A4" s="4" t="inlineStr">
        <is>
          <t>Number of warrants outstanding</t>
        </is>
      </c>
      <c r="B4" s="5" t="n">
        <v>7056972</v>
      </c>
      <c r="D4" s="5" t="n">
        <v>7056972</v>
      </c>
      <c r="E4" s="5" t="n">
        <v>7056972</v>
      </c>
    </row>
    <row r="5">
      <c r="A5" s="4" t="inlineStr">
        <is>
          <t>Warrants one [member]</t>
        </is>
      </c>
      <c r="B5" s="4" t="inlineStr">
        <is>
          <t xml:space="preserve"> </t>
        </is>
      </c>
      <c r="D5" s="4" t="inlineStr">
        <is>
          <t xml:space="preserve"> </t>
        </is>
      </c>
      <c r="E5" s="4" t="inlineStr">
        <is>
          <t xml:space="preserve"> </t>
        </is>
      </c>
    </row>
    <row r="6">
      <c r="A6" s="3" t="inlineStr">
        <is>
          <t>IfrsStatementLineItems [Line Items]</t>
        </is>
      </c>
      <c r="B6" s="4" t="inlineStr">
        <is>
          <t xml:space="preserve"> </t>
        </is>
      </c>
      <c r="D6" s="4" t="inlineStr">
        <is>
          <t xml:space="preserve"> </t>
        </is>
      </c>
      <c r="E6" s="4" t="inlineStr">
        <is>
          <t xml:space="preserve"> </t>
        </is>
      </c>
    </row>
    <row r="7">
      <c r="A7" s="4" t="inlineStr">
        <is>
          <t>Number of warrants outstanding</t>
        </is>
      </c>
      <c r="B7" s="5" t="n">
        <v>2658313</v>
      </c>
      <c r="D7" s="5" t="n">
        <v>2658313</v>
      </c>
      <c r="E7" s="5" t="n">
        <v>2658313</v>
      </c>
    </row>
    <row r="8">
      <c r="A8" s="4" t="inlineStr">
        <is>
          <t>Expiry date</t>
        </is>
      </c>
      <c r="B8" s="4" t="inlineStr">
        <is>
          <t>Nov. 10,  2025</t>
        </is>
      </c>
      <c r="D8" s="4" t="inlineStr">
        <is>
          <t xml:space="preserve"> </t>
        </is>
      </c>
      <c r="E8" s="4" t="inlineStr">
        <is>
          <t xml:space="preserve"> </t>
        </is>
      </c>
    </row>
    <row r="9">
      <c r="A9" s="4" t="inlineStr">
        <is>
          <t>Exercise price | (per share)</t>
        </is>
      </c>
      <c r="B9" s="7" t="n">
        <v>2.03</v>
      </c>
      <c r="D9" s="4" t="inlineStr">
        <is>
          <t xml:space="preserve"> </t>
        </is>
      </c>
      <c r="E9" s="18" t="n">
        <v>7.1418</v>
      </c>
      <c r="F9" s="4" t="inlineStr">
        <is>
          <t>[1]</t>
        </is>
      </c>
    </row>
    <row r="10">
      <c r="A10" s="4" t="inlineStr">
        <is>
          <t>Warrants two [member]</t>
        </is>
      </c>
      <c r="B10" s="4" t="inlineStr">
        <is>
          <t xml:space="preserve"> </t>
        </is>
      </c>
      <c r="D10" s="4" t="inlineStr">
        <is>
          <t xml:space="preserve"> </t>
        </is>
      </c>
      <c r="E10" s="4" t="inlineStr">
        <is>
          <t xml:space="preserve"> </t>
        </is>
      </c>
    </row>
    <row r="11">
      <c r="A11" s="3" t="inlineStr">
        <is>
          <t>IfrsStatementLineItems [Line Items]</t>
        </is>
      </c>
      <c r="B11" s="4" t="inlineStr">
        <is>
          <t xml:space="preserve"> </t>
        </is>
      </c>
      <c r="D11" s="4" t="inlineStr">
        <is>
          <t xml:space="preserve"> </t>
        </is>
      </c>
      <c r="E11" s="4" t="inlineStr">
        <is>
          <t xml:space="preserve"> </t>
        </is>
      </c>
    </row>
    <row r="12">
      <c r="A12" s="4" t="inlineStr">
        <is>
          <t>Number of warrants outstanding</t>
        </is>
      </c>
      <c r="B12" s="5" t="n">
        <v>1366631</v>
      </c>
      <c r="D12" s="5" t="n">
        <v>1366631</v>
      </c>
      <c r="E12" s="5" t="n">
        <v>1366631</v>
      </c>
    </row>
    <row r="13">
      <c r="A13" s="4" t="inlineStr">
        <is>
          <t>Expiry date</t>
        </is>
      </c>
      <c r="B13" s="4" t="inlineStr">
        <is>
          <t>Dec. 24,  2025</t>
        </is>
      </c>
      <c r="D13" s="4" t="inlineStr">
        <is>
          <t xml:space="preserve"> </t>
        </is>
      </c>
      <c r="E13" s="4" t="inlineStr">
        <is>
          <t xml:space="preserve"> </t>
        </is>
      </c>
    </row>
    <row r="14">
      <c r="A14" s="4" t="inlineStr">
        <is>
          <t>Exercise price | (per share)</t>
        </is>
      </c>
      <c r="B14" s="7" t="n">
        <v>2.03</v>
      </c>
      <c r="C14" s="4" t="inlineStr">
        <is>
          <t>[2]</t>
        </is>
      </c>
      <c r="D14" s="4" t="inlineStr">
        <is>
          <t xml:space="preserve"> </t>
        </is>
      </c>
      <c r="E14" s="18" t="n">
        <v>7.1418</v>
      </c>
      <c r="F14" s="4" t="inlineStr">
        <is>
          <t>[1]</t>
        </is>
      </c>
    </row>
    <row r="15">
      <c r="A15" s="4" t="inlineStr">
        <is>
          <t>Warrants three [member]</t>
        </is>
      </c>
      <c r="B15" s="4" t="inlineStr">
        <is>
          <t xml:space="preserve"> </t>
        </is>
      </c>
      <c r="D15" s="4" t="inlineStr">
        <is>
          <t xml:space="preserve"> </t>
        </is>
      </c>
      <c r="E15" s="4" t="inlineStr">
        <is>
          <t xml:space="preserve"> </t>
        </is>
      </c>
    </row>
    <row r="16">
      <c r="A16" s="3" t="inlineStr">
        <is>
          <t>IfrsStatementLineItems [Line Items]</t>
        </is>
      </c>
      <c r="B16" s="4" t="inlineStr">
        <is>
          <t xml:space="preserve"> </t>
        </is>
      </c>
      <c r="D16" s="4" t="inlineStr">
        <is>
          <t xml:space="preserve"> </t>
        </is>
      </c>
      <c r="E16" s="4" t="inlineStr">
        <is>
          <t xml:space="preserve"> </t>
        </is>
      </c>
    </row>
    <row r="17">
      <c r="A17" s="4" t="inlineStr">
        <is>
          <t>Number of warrants outstanding</t>
        </is>
      </c>
      <c r="B17" s="5" t="n">
        <v>221100</v>
      </c>
      <c r="D17" s="5" t="n">
        <v>221100</v>
      </c>
      <c r="E17" s="5" t="n">
        <v>221100</v>
      </c>
    </row>
    <row r="18">
      <c r="A18" s="4" t="inlineStr">
        <is>
          <t>Expiry date</t>
        </is>
      </c>
      <c r="B18" s="4" t="inlineStr">
        <is>
          <t>Apr. 18,  2023</t>
        </is>
      </c>
      <c r="D18" s="4" t="inlineStr">
        <is>
          <t xml:space="preserve"> </t>
        </is>
      </c>
      <c r="E18" s="4" t="inlineStr">
        <is>
          <t xml:space="preserve"> </t>
        </is>
      </c>
    </row>
    <row r="19">
      <c r="A19" s="4" t="inlineStr">
        <is>
          <t>Exercise price | (per share)</t>
        </is>
      </c>
      <c r="B19" s="7" t="n">
        <v>8.25</v>
      </c>
      <c r="C19" s="4" t="inlineStr">
        <is>
          <t>[1]</t>
        </is>
      </c>
      <c r="D19" s="4" t="inlineStr">
        <is>
          <t xml:space="preserve"> </t>
        </is>
      </c>
      <c r="E19" s="19" t="n">
        <v>29.025</v>
      </c>
      <c r="F19" s="4" t="inlineStr">
        <is>
          <t>[3]</t>
        </is>
      </c>
    </row>
    <row r="20">
      <c r="A20" s="4" t="inlineStr">
        <is>
          <t>Warrants four [member]</t>
        </is>
      </c>
      <c r="B20" s="4" t="inlineStr">
        <is>
          <t xml:space="preserve"> </t>
        </is>
      </c>
      <c r="D20" s="4" t="inlineStr">
        <is>
          <t xml:space="preserve"> </t>
        </is>
      </c>
      <c r="E20" s="4" t="inlineStr">
        <is>
          <t xml:space="preserve"> </t>
        </is>
      </c>
    </row>
    <row r="21">
      <c r="A21" s="3" t="inlineStr">
        <is>
          <t>IfrsStatementLineItems [Line Items]</t>
        </is>
      </c>
      <c r="B21" s="4" t="inlineStr">
        <is>
          <t xml:space="preserve"> </t>
        </is>
      </c>
      <c r="D21" s="4" t="inlineStr">
        <is>
          <t xml:space="preserve"> </t>
        </is>
      </c>
      <c r="E21" s="4" t="inlineStr">
        <is>
          <t xml:space="preserve"> </t>
        </is>
      </c>
    </row>
    <row r="22">
      <c r="A22" s="4" t="inlineStr">
        <is>
          <t>Number of warrants outstanding</t>
        </is>
      </c>
      <c r="B22" s="5" t="n">
        <v>1084562</v>
      </c>
      <c r="D22" s="5" t="n">
        <v>1084562</v>
      </c>
      <c r="E22" s="5" t="n">
        <v>1084562</v>
      </c>
    </row>
    <row r="23">
      <c r="A23" s="4" t="inlineStr">
        <is>
          <t>Expiry date</t>
        </is>
      </c>
      <c r="B23" s="4" t="inlineStr">
        <is>
          <t>May 28,  2023</t>
        </is>
      </c>
      <c r="D23" s="4" t="inlineStr">
        <is>
          <t xml:space="preserve"> </t>
        </is>
      </c>
      <c r="E23" s="4" t="inlineStr">
        <is>
          <t xml:space="preserve"> </t>
        </is>
      </c>
    </row>
    <row r="24">
      <c r="A24" s="4" t="inlineStr">
        <is>
          <t>Exercise price | (per share)</t>
        </is>
      </c>
      <c r="B24" s="7" t="n">
        <v>8.25</v>
      </c>
      <c r="C24" s="4" t="inlineStr">
        <is>
          <t>[1]</t>
        </is>
      </c>
      <c r="D24" s="4" t="inlineStr">
        <is>
          <t xml:space="preserve"> </t>
        </is>
      </c>
      <c r="E24" s="19" t="n">
        <v>29.025</v>
      </c>
      <c r="F24" s="4" t="inlineStr">
        <is>
          <t>[3]</t>
        </is>
      </c>
    </row>
    <row r="25">
      <c r="A25" s="4" t="inlineStr">
        <is>
          <t>Warrants five [member]</t>
        </is>
      </c>
      <c r="B25" s="4" t="inlineStr">
        <is>
          <t xml:space="preserve"> </t>
        </is>
      </c>
      <c r="D25" s="4" t="inlineStr">
        <is>
          <t xml:space="preserve"> </t>
        </is>
      </c>
      <c r="E25" s="4" t="inlineStr">
        <is>
          <t xml:space="preserve"> </t>
        </is>
      </c>
    </row>
    <row r="26">
      <c r="A26" s="3" t="inlineStr">
        <is>
          <t>IfrsStatementLineItems [Line Items]</t>
        </is>
      </c>
      <c r="B26" s="4" t="inlineStr">
        <is>
          <t xml:space="preserve"> </t>
        </is>
      </c>
      <c r="D26" s="4" t="inlineStr">
        <is>
          <t xml:space="preserve"> </t>
        </is>
      </c>
      <c r="E26" s="4" t="inlineStr">
        <is>
          <t xml:space="preserve"> </t>
        </is>
      </c>
    </row>
    <row r="27">
      <c r="A27" s="4" t="inlineStr">
        <is>
          <t>Number of warrants outstanding</t>
        </is>
      </c>
      <c r="B27" s="5" t="n">
        <v>1726366</v>
      </c>
      <c r="D27" s="5" t="n">
        <v>1726366</v>
      </c>
      <c r="E27" s="5" t="n">
        <v>1726366</v>
      </c>
    </row>
    <row r="28">
      <c r="A28" s="4" t="inlineStr">
        <is>
          <t>Expiry date</t>
        </is>
      </c>
      <c r="B28" s="4" t="inlineStr">
        <is>
          <t>Nov.  08,  2024</t>
        </is>
      </c>
      <c r="D28" s="4" t="inlineStr">
        <is>
          <t xml:space="preserve"> </t>
        </is>
      </c>
      <c r="E28" s="4" t="inlineStr">
        <is>
          <t xml:space="preserve"> </t>
        </is>
      </c>
    </row>
    <row r="29">
      <c r="A29" s="4" t="inlineStr">
        <is>
          <t>Exercise price | (per share)</t>
        </is>
      </c>
      <c r="B29" s="7" t="n">
        <v>1.6</v>
      </c>
      <c r="C29" s="4" t="inlineStr">
        <is>
          <t>[3]</t>
        </is>
      </c>
      <c r="D29" s="7" t="n">
        <v>2.04</v>
      </c>
      <c r="E29" s="4" t="inlineStr">
        <is>
          <t xml:space="preserve"> </t>
        </is>
      </c>
    </row>
    <row r="30"/>
    <row r="31">
      <c r="A31" s="4" t="inlineStr">
        <is>
          <t>[1]On
March 31, 2021, warrant holders and the Company, agreed that the exercise price of CAD$ 2.70 7.1418 1.95 5.124 11.04 29.025</t>
        </is>
      </c>
    </row>
  </sheetData>
  <mergeCells count="7">
    <mergeCell ref="A1:A2"/>
    <mergeCell ref="B1:C1"/>
    <mergeCell ref="D1:F1"/>
    <mergeCell ref="B2:C2"/>
    <mergeCell ref="E2:F2"/>
    <mergeCell ref="A30:F30"/>
    <mergeCell ref="A31:F3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 width="25" customWidth="1" min="6" max="6"/>
    <col width="25" customWidth="1" min="7" max="7"/>
    <col width="25" customWidth="1" min="8" max="8"/>
    <col width="25" customWidth="1" min="9" max="9"/>
  </cols>
  <sheetData>
    <row r="1">
      <c r="A1" s="1" t="inlineStr">
        <is>
          <t>SCHEDULE OF OUTSTANDING WARRANTS (Details) (Parenthetical)</t>
        </is>
      </c>
      <c r="B1" s="2" t="inlineStr">
        <is>
          <t>Dec. 31, 2022 $ / shares</t>
        </is>
      </c>
      <c r="D1" s="2" t="inlineStr">
        <is>
          <t>Dec. 31, 2022 ₪ / shares</t>
        </is>
      </c>
      <c r="F1" s="2" t="inlineStr">
        <is>
          <t>Jun. 30, 2021 $ / shares</t>
        </is>
      </c>
      <c r="G1" s="2" t="inlineStr">
        <is>
          <t>Jun. 30, 2021 ₪ / shares</t>
        </is>
      </c>
      <c r="H1" s="2" t="inlineStr">
        <is>
          <t>Mar. 31, 2021 $ / shares</t>
        </is>
      </c>
      <c r="I1" s="2" t="inlineStr">
        <is>
          <t>Mar. 31, 2021 ₪ / shares</t>
        </is>
      </c>
    </row>
    <row r="2">
      <c r="A2" s="4" t="inlineStr">
        <is>
          <t>Warrants one [member]</t>
        </is>
      </c>
      <c r="B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row>
    <row r="3">
      <c r="A3" s="3" t="inlineStr">
        <is>
          <t>IfrsStatementLineItems [Line Item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 (per share)</t>
        </is>
      </c>
      <c r="B4" s="7" t="n">
        <v>2.03</v>
      </c>
      <c r="D4" s="18" t="n">
        <v>7.1418</v>
      </c>
      <c r="E4" s="4" t="inlineStr">
        <is>
          <t>[1]</t>
        </is>
      </c>
      <c r="F4" s="4" t="inlineStr">
        <is>
          <t xml:space="preserve"> </t>
        </is>
      </c>
      <c r="G4" s="4" t="inlineStr">
        <is>
          <t xml:space="preserve"> </t>
        </is>
      </c>
      <c r="H4" s="4" t="inlineStr">
        <is>
          <t xml:space="preserve"> </t>
        </is>
      </c>
      <c r="I4" s="4" t="inlineStr">
        <is>
          <t xml:space="preserve"> </t>
        </is>
      </c>
    </row>
    <row r="5">
      <c r="A5" s="4" t="inlineStr">
        <is>
          <t>Warrants one [member] | Warrant holders [member]</t>
        </is>
      </c>
      <c r="B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 (per share)</t>
        </is>
      </c>
      <c r="B7" s="4" t="inlineStr">
        <is>
          <t xml:space="preserve"> </t>
        </is>
      </c>
      <c r="D7" s="4" t="inlineStr">
        <is>
          <t xml:space="preserve"> </t>
        </is>
      </c>
      <c r="F7" s="7" t="n">
        <v>1.95</v>
      </c>
      <c r="G7" s="19" t="n">
        <v>5.124</v>
      </c>
      <c r="H7" s="4" t="inlineStr">
        <is>
          <t xml:space="preserve"> </t>
        </is>
      </c>
      <c r="I7" s="4" t="inlineStr">
        <is>
          <t xml:space="preserve"> </t>
        </is>
      </c>
    </row>
    <row r="8">
      <c r="A8" s="4" t="inlineStr">
        <is>
          <t>Warrants two [member]</t>
        </is>
      </c>
      <c r="B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 (per share)</t>
        </is>
      </c>
      <c r="B10" s="14" t="n">
        <v>2.03</v>
      </c>
      <c r="C10" s="4" t="inlineStr">
        <is>
          <t>[2]</t>
        </is>
      </c>
      <c r="D10" s="12" t="n">
        <v>7.1418</v>
      </c>
      <c r="E10" s="4" t="inlineStr">
        <is>
          <t>[1]</t>
        </is>
      </c>
      <c r="F10" s="4" t="inlineStr">
        <is>
          <t xml:space="preserve"> </t>
        </is>
      </c>
      <c r="G10" s="4" t="inlineStr">
        <is>
          <t xml:space="preserve"> </t>
        </is>
      </c>
      <c r="H10" s="4" t="inlineStr">
        <is>
          <t xml:space="preserve"> </t>
        </is>
      </c>
      <c r="I10" s="4" t="inlineStr">
        <is>
          <t xml:space="preserve"> </t>
        </is>
      </c>
    </row>
    <row r="11">
      <c r="A11" s="4" t="inlineStr">
        <is>
          <t>Warrants two [member] | Warrant holders [member]</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 (per share)</t>
        </is>
      </c>
      <c r="B13" s="4" t="inlineStr">
        <is>
          <t xml:space="preserve"> </t>
        </is>
      </c>
      <c r="D13" s="4" t="inlineStr">
        <is>
          <t xml:space="preserve"> </t>
        </is>
      </c>
      <c r="F13" s="4" t="inlineStr">
        <is>
          <t xml:space="preserve"> </t>
        </is>
      </c>
      <c r="G13" s="4" t="inlineStr">
        <is>
          <t xml:space="preserve"> </t>
        </is>
      </c>
      <c r="H13" s="7" t="n">
        <v>2.7</v>
      </c>
      <c r="I13" s="18" t="n">
        <v>7.1418</v>
      </c>
    </row>
    <row r="14">
      <c r="A14" s="4" t="inlineStr">
        <is>
          <t>Warrants three [member]</t>
        </is>
      </c>
      <c r="B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 (per share)</t>
        </is>
      </c>
      <c r="B16" s="7" t="n">
        <v>8.25</v>
      </c>
      <c r="C16" s="4" t="inlineStr">
        <is>
          <t>[1]</t>
        </is>
      </c>
      <c r="D16" s="19" t="n">
        <v>29.025</v>
      </c>
      <c r="E16" s="4" t="inlineStr">
        <is>
          <t>[3]</t>
        </is>
      </c>
      <c r="F16" s="4" t="inlineStr">
        <is>
          <t xml:space="preserve"> </t>
        </is>
      </c>
      <c r="G16" s="4" t="inlineStr">
        <is>
          <t xml:space="preserve"> </t>
        </is>
      </c>
      <c r="H16" s="4" t="inlineStr">
        <is>
          <t xml:space="preserve"> </t>
        </is>
      </c>
      <c r="I16" s="4" t="inlineStr">
        <is>
          <t xml:space="preserve"> </t>
        </is>
      </c>
    </row>
    <row r="17">
      <c r="A17" s="4" t="inlineStr">
        <is>
          <t>Warrants three [member] | Warrant holders [member]</t>
        </is>
      </c>
      <c r="B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 (per share)</t>
        </is>
      </c>
      <c r="B19" s="4" t="inlineStr">
        <is>
          <t xml:space="preserve"> </t>
        </is>
      </c>
      <c r="D19" s="4" t="inlineStr">
        <is>
          <t xml:space="preserve"> </t>
        </is>
      </c>
      <c r="F19" s="7" t="n">
        <v>11.04</v>
      </c>
      <c r="G19" s="19" t="n">
        <v>29.025</v>
      </c>
      <c r="H19" s="4" t="inlineStr">
        <is>
          <t xml:space="preserve"> </t>
        </is>
      </c>
      <c r="I19" s="4" t="inlineStr">
        <is>
          <t xml:space="preserve"> </t>
        </is>
      </c>
    </row>
    <row r="20"/>
    <row r="21">
      <c r="A21" s="4" t="inlineStr">
        <is>
          <t>[1]On
March 31, 2021, warrant holders and the Company, agreed that the exercise price of CAD$ 2.70 7.1418 1.95 5.124 11.04 29.025</t>
        </is>
      </c>
    </row>
  </sheetData>
  <mergeCells count="4">
    <mergeCell ref="B1:C1"/>
    <mergeCell ref="D1:E1"/>
    <mergeCell ref="A20:I20"/>
    <mergeCell ref="A21:I2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32" customWidth="1" min="2" max="2"/>
    <col width="32" customWidth="1" min="3" max="3"/>
    <col width="32" customWidth="1" min="4" max="4"/>
    <col width="32" customWidth="1" min="5" max="5"/>
  </cols>
  <sheetData>
    <row r="1">
      <c r="A1" s="1" t="inlineStr">
        <is>
          <t>SCHEDULE OF STOCK OPTION TRANSACTIONS (Details)</t>
        </is>
      </c>
      <c r="B1" s="2" t="inlineStr">
        <is>
          <t>12 Months Ended</t>
        </is>
      </c>
    </row>
    <row r="2">
      <c r="B2" s="2" t="inlineStr">
        <is>
          <t>Dec. 31, 2022 shares $ / shares</t>
        </is>
      </c>
      <c r="C2" s="2" t="inlineStr">
        <is>
          <t>Dec. 31, 2022 shares $ / shares</t>
        </is>
      </c>
      <c r="D2" s="2" t="inlineStr">
        <is>
          <t>Dec. 31, 2021 shares $ / shares</t>
        </is>
      </c>
      <c r="E2" s="2" t="inlineStr">
        <is>
          <t>Dec. 31, 2021 shares $ / shares</t>
        </is>
      </c>
    </row>
    <row r="3">
      <c r="A3" s="3" t="inlineStr">
        <is>
          <t>Warrants And Options</t>
        </is>
      </c>
      <c r="B3" s="4" t="inlineStr">
        <is>
          <t xml:space="preserve"> </t>
        </is>
      </c>
      <c r="C3" s="4" t="inlineStr">
        <is>
          <t xml:space="preserve"> </t>
        </is>
      </c>
      <c r="D3" s="4" t="inlineStr">
        <is>
          <t xml:space="preserve"> </t>
        </is>
      </c>
      <c r="E3" s="4" t="inlineStr">
        <is>
          <t xml:space="preserve"> </t>
        </is>
      </c>
    </row>
    <row r="4">
      <c r="A4" s="4" t="inlineStr">
        <is>
          <t>Number of stock options, beginning balance</t>
        </is>
      </c>
      <c r="B4" s="5" t="n">
        <v>820010</v>
      </c>
      <c r="C4" s="5" t="n">
        <v>820010</v>
      </c>
      <c r="D4" s="5" t="n">
        <v>889523</v>
      </c>
      <c r="E4" s="5" t="n">
        <v>889523</v>
      </c>
    </row>
    <row r="5">
      <c r="A5" s="4" t="inlineStr">
        <is>
          <t>Weighted Average Exercise Price, beginning balance | (per share)</t>
        </is>
      </c>
      <c r="B5" s="7" t="n">
        <v>1.78</v>
      </c>
      <c r="C5" s="7" t="n">
        <v>2.1</v>
      </c>
      <c r="D5" s="7" t="n">
        <v>1.27</v>
      </c>
      <c r="E5" s="7" t="n">
        <v>1.62</v>
      </c>
    </row>
    <row r="6">
      <c r="A6" s="4" t="inlineStr">
        <is>
          <t>Number of stock options, options granted</t>
        </is>
      </c>
      <c r="B6" s="5" t="n">
        <v>1200000</v>
      </c>
      <c r="C6" s="5" t="n">
        <v>1200000</v>
      </c>
      <c r="D6" s="5" t="n">
        <v>333377</v>
      </c>
      <c r="E6" s="5" t="n">
        <v>333377</v>
      </c>
    </row>
    <row r="7">
      <c r="A7" s="4" t="inlineStr">
        <is>
          <t>Weighted Average Exercise Price, options granted | $ / shares</t>
        </is>
      </c>
      <c r="B7" s="4" t="inlineStr">
        <is>
          <t xml:space="preserve"> </t>
        </is>
      </c>
      <c r="C7" s="7" t="n">
        <v>3.67</v>
      </c>
      <c r="D7" s="4" t="inlineStr">
        <is>
          <t xml:space="preserve"> </t>
        </is>
      </c>
      <c r="E7" s="6" t="n">
        <v>3</v>
      </c>
    </row>
    <row r="8">
      <c r="A8" s="4" t="inlineStr">
        <is>
          <t>Number of stock options, Exercise of options</t>
        </is>
      </c>
      <c r="B8" s="5" t="n">
        <v>-116667</v>
      </c>
      <c r="C8" s="5" t="n">
        <v>-116667</v>
      </c>
      <c r="D8" s="5" t="n">
        <v>-286223</v>
      </c>
      <c r="E8" s="5" t="n">
        <v>-286223</v>
      </c>
    </row>
    <row r="9">
      <c r="A9" s="4" t="inlineStr">
        <is>
          <t>Weighted Average Exercise Price, Exercise of options | $ / shares</t>
        </is>
      </c>
      <c r="B9" s="4" t="inlineStr">
        <is>
          <t xml:space="preserve"> </t>
        </is>
      </c>
      <c r="C9" s="7" t="n">
        <v>2.27</v>
      </c>
      <c r="D9" s="4" t="inlineStr">
        <is>
          <t xml:space="preserve"> </t>
        </is>
      </c>
      <c r="E9" s="7" t="n">
        <v>2.25</v>
      </c>
    </row>
    <row r="10">
      <c r="A10" s="4" t="inlineStr">
        <is>
          <t>Number of stock options, Expiry of options</t>
        </is>
      </c>
      <c r="B10" s="5" t="n">
        <v>-20000</v>
      </c>
      <c r="C10" s="5" t="n">
        <v>-20000</v>
      </c>
      <c r="D10" s="5" t="n">
        <v>-116667</v>
      </c>
      <c r="E10" s="5" t="n">
        <v>-116667</v>
      </c>
    </row>
    <row r="11">
      <c r="A11" s="4" t="inlineStr">
        <is>
          <t>Weighted Average Exercise Price, Expiry of options | $ / shares</t>
        </is>
      </c>
      <c r="B11" s="4" t="inlineStr">
        <is>
          <t xml:space="preserve"> </t>
        </is>
      </c>
      <c r="C11" s="17" t="n">
        <v>1.5</v>
      </c>
      <c r="D11" s="4" t="inlineStr">
        <is>
          <t xml:space="preserve"> </t>
        </is>
      </c>
      <c r="E11" s="6" t="n">
        <v>3</v>
      </c>
    </row>
    <row r="12">
      <c r="A12" s="4" t="inlineStr">
        <is>
          <t>Number of stock options, ending balance</t>
        </is>
      </c>
      <c r="B12" s="5" t="n">
        <v>1883343</v>
      </c>
      <c r="C12" s="5" t="n">
        <v>1883343</v>
      </c>
      <c r="D12" s="5" t="n">
        <v>820010</v>
      </c>
      <c r="E12" s="5" t="n">
        <v>820010</v>
      </c>
    </row>
    <row r="13">
      <c r="A13" s="4" t="inlineStr">
        <is>
          <t>Weighted Average Exercise Price, ending balance | (per share)</t>
        </is>
      </c>
      <c r="B13" s="7" t="n">
        <v>2.32</v>
      </c>
      <c r="C13" s="7" t="n">
        <v>3.17</v>
      </c>
      <c r="D13" s="7" t="n">
        <v>1.78</v>
      </c>
      <c r="E13" s="7" t="n">
        <v>2.1</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32" customWidth="1" min="8" max="8"/>
    <col width="21" customWidth="1" min="9" max="9"/>
    <col width="25" customWidth="1" min="10" max="10"/>
    <col width="25" customWidth="1" min="11" max="11"/>
    <col width="25" customWidth="1" min="12" max="12"/>
    <col width="25" customWidth="1" min="13" max="13"/>
  </cols>
  <sheetData>
    <row r="1">
      <c r="A1" s="1" t="inlineStr">
        <is>
          <t>SCHEDULE OF STOCK OPTION TRANSACTIONS (Details) (Parenthetical) $ / shares in Units, $ in Thousands</t>
        </is>
      </c>
      <c r="H1" s="2" t="inlineStr">
        <is>
          <t>12 Months Ended</t>
        </is>
      </c>
    </row>
    <row r="2">
      <c r="B2" s="2" t="inlineStr">
        <is>
          <t>Aug. 21, 2022 CAD ($) shares $ / shares</t>
        </is>
      </c>
      <c r="C2" s="2" t="inlineStr">
        <is>
          <t>Aug. 04, 2022 CAD ($) shares $ / shares</t>
        </is>
      </c>
      <c r="D2" s="2" t="inlineStr">
        <is>
          <t>Oct. 28, 2021 CAD ($) shares $ / shares</t>
        </is>
      </c>
      <c r="E2" s="2" t="inlineStr">
        <is>
          <t>Aug. 23, 2021 CAD ($) shares $ / shares</t>
        </is>
      </c>
      <c r="F2" s="2" t="inlineStr">
        <is>
          <t>Jun. 03, 2021 CAD ($) shares $ / shares</t>
        </is>
      </c>
      <c r="G2" s="2" t="inlineStr">
        <is>
          <t>Jan. 28, 2021 CAD ($) shares $ / shares</t>
        </is>
      </c>
      <c r="H2" s="2" t="inlineStr">
        <is>
          <t>Dec. 31, 2022 shares $ / shares</t>
        </is>
      </c>
      <c r="I2" s="2" t="inlineStr">
        <is>
          <t>Dec. 31, 2021 shares</t>
        </is>
      </c>
      <c r="J2" s="2" t="inlineStr">
        <is>
          <t>Dec. 31, 2022 $ / shares</t>
        </is>
      </c>
      <c r="K2" s="2" t="inlineStr">
        <is>
          <t>Oct. 28, 2020 $ / shares</t>
        </is>
      </c>
      <c r="L2" s="2" t="inlineStr">
        <is>
          <t>Mar. 18, 2020 $ / shares</t>
        </is>
      </c>
      <c r="M2" s="2" t="inlineStr">
        <is>
          <t>Jan. 21, 2020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tock options, option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00000</v>
      </c>
      <c r="I4" s="5" t="n">
        <v>333377</v>
      </c>
      <c r="J4" s="4" t="inlineStr">
        <is>
          <t xml:space="preserve"> </t>
        </is>
      </c>
      <c r="K4" s="4" t="inlineStr">
        <is>
          <t xml:space="preserve"> </t>
        </is>
      </c>
      <c r="L4" s="4" t="inlineStr">
        <is>
          <t xml:space="preserve"> </t>
        </is>
      </c>
      <c r="M4" s="4" t="inlineStr">
        <is>
          <t xml:space="preserve"> </t>
        </is>
      </c>
    </row>
    <row r="5">
      <c r="A5" s="4" t="inlineStr">
        <is>
          <t>Number of stock options,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14</v>
      </c>
      <c r="L5" s="7" t="n">
        <v>0.39</v>
      </c>
      <c r="M5" s="7" t="n">
        <v>0.42</v>
      </c>
    </row>
    <row r="6">
      <c r="A6" s="4" t="inlineStr">
        <is>
          <t>Stock option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tock options, exercise price |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11</v>
      </c>
      <c r="I8" s="4" t="inlineStr">
        <is>
          <t xml:space="preserve"> </t>
        </is>
      </c>
      <c r="J8" s="7" t="n">
        <v>1.5</v>
      </c>
      <c r="K8" s="4" t="inlineStr">
        <is>
          <t xml:space="preserve"> </t>
        </is>
      </c>
      <c r="L8" s="4" t="inlineStr">
        <is>
          <t xml:space="preserve"> </t>
        </is>
      </c>
      <c r="M8" s="4" t="inlineStr">
        <is>
          <t xml:space="preserve"> </t>
        </is>
      </c>
    </row>
    <row r="9">
      <c r="A9" s="4" t="inlineStr">
        <is>
          <t>Options expi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Aug. 20,  2025</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option one [member] | Consult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tock options, option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5" t="n">
        <v>3333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tock options,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6" t="n">
        <v>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tions expi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Jan. 28,  2025</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options granted | $</t>
        </is>
      </c>
      <c r="B15" s="4" t="inlineStr">
        <is>
          <t xml:space="preserve"> </t>
        </is>
      </c>
      <c r="C15" s="4" t="inlineStr">
        <is>
          <t xml:space="preserve"> </t>
        </is>
      </c>
      <c r="D15" s="4" t="inlineStr">
        <is>
          <t xml:space="preserve"> </t>
        </is>
      </c>
      <c r="E15" s="4" t="inlineStr">
        <is>
          <t xml:space="preserve"> </t>
        </is>
      </c>
      <c r="F15" s="4" t="inlineStr">
        <is>
          <t xml:space="preserve"> </t>
        </is>
      </c>
      <c r="G15" s="6" t="n">
        <v>9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7" t="n">
        <v>2.8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pected option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olatility</t>
        </is>
      </c>
      <c r="B18" s="4" t="inlineStr">
        <is>
          <t xml:space="preserve"> </t>
        </is>
      </c>
      <c r="C18" s="4" t="inlineStr">
        <is>
          <t xml:space="preserve"> </t>
        </is>
      </c>
      <c r="D18" s="4" t="inlineStr">
        <is>
          <t xml:space="preserve"> </t>
        </is>
      </c>
      <c r="E18" s="4" t="inlineStr">
        <is>
          <t xml:space="preserve"> </t>
        </is>
      </c>
      <c r="F18" s="4" t="inlineStr">
        <is>
          <t xml:space="preserve"> </t>
        </is>
      </c>
      <c r="G18" s="8" t="n">
        <v>2.0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isk-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00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 yield</t>
        </is>
      </c>
      <c r="B20" s="4" t="inlineStr">
        <is>
          <t xml:space="preserve"> </t>
        </is>
      </c>
      <c r="C20" s="4" t="inlineStr">
        <is>
          <t xml:space="preserve"> </t>
        </is>
      </c>
      <c r="D20" s="4" t="inlineStr">
        <is>
          <t xml:space="preserve"> </t>
        </is>
      </c>
      <c r="E20" s="4" t="inlineStr">
        <is>
          <t xml:space="preserve"> </t>
        </is>
      </c>
      <c r="F20" s="4" t="inlineStr">
        <is>
          <t xml:space="preserve"> </t>
        </is>
      </c>
      <c r="G20" s="8"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option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tock options, exercise price |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66</v>
      </c>
      <c r="I23" s="4" t="inlineStr">
        <is>
          <t xml:space="preserve"> </t>
        </is>
      </c>
      <c r="J23" s="14" t="n">
        <v>2.25</v>
      </c>
      <c r="K23" s="4" t="inlineStr">
        <is>
          <t xml:space="preserve"> </t>
        </is>
      </c>
      <c r="L23" s="4" t="inlineStr">
        <is>
          <t xml:space="preserve"> </t>
        </is>
      </c>
      <c r="M23" s="4" t="inlineStr">
        <is>
          <t xml:space="preserve"> </t>
        </is>
      </c>
    </row>
    <row r="24">
      <c r="A24" s="4" t="inlineStr">
        <is>
          <t>Options expi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Sep.  01,  2025</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option two [member] | Consult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tock options, option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1666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tock options,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6" t="n">
        <v>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ptions expi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Dec. 31,  2021</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ir value of options granted | $</t>
        </is>
      </c>
      <c r="B30" s="4" t="inlineStr">
        <is>
          <t xml:space="preserve"> </t>
        </is>
      </c>
      <c r="C30" s="4" t="inlineStr">
        <is>
          <t xml:space="preserve"> </t>
        </is>
      </c>
      <c r="D30" s="4" t="inlineStr">
        <is>
          <t xml:space="preserve"> </t>
        </is>
      </c>
      <c r="E30" s="4" t="inlineStr">
        <is>
          <t xml:space="preserve"> </t>
        </is>
      </c>
      <c r="F30" s="4" t="inlineStr">
        <is>
          <t xml:space="preserve"> </t>
        </is>
      </c>
      <c r="G30" s="6" t="n">
        <v>19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7" t="n">
        <v>2.8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pected option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1 months 1 day</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olatility</t>
        </is>
      </c>
      <c r="B33" s="4" t="inlineStr">
        <is>
          <t xml:space="preserve"> </t>
        </is>
      </c>
      <c r="C33" s="4" t="inlineStr">
        <is>
          <t xml:space="preserve"> </t>
        </is>
      </c>
      <c r="D33" s="4" t="inlineStr">
        <is>
          <t xml:space="preserve"> </t>
        </is>
      </c>
      <c r="E33" s="4" t="inlineStr">
        <is>
          <t xml:space="preserve"> </t>
        </is>
      </c>
      <c r="F33" s="4" t="inlineStr">
        <is>
          <t xml:space="preserve"> </t>
        </is>
      </c>
      <c r="G33" s="8" t="n">
        <v>1.7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9" t="n">
        <v>0.001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vidend yield</t>
        </is>
      </c>
      <c r="B35" s="4" t="inlineStr">
        <is>
          <t xml:space="preserve"> </t>
        </is>
      </c>
      <c r="C35" s="4" t="inlineStr">
        <is>
          <t xml:space="preserve"> </t>
        </is>
      </c>
      <c r="D35" s="4" t="inlineStr">
        <is>
          <t xml:space="preserve"> </t>
        </is>
      </c>
      <c r="E35" s="4" t="inlineStr">
        <is>
          <t xml:space="preserve"> </t>
        </is>
      </c>
      <c r="F35" s="4" t="inlineStr">
        <is>
          <t xml:space="preserve"> </t>
        </is>
      </c>
      <c r="G35" s="8"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option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tock options, exercise price |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21</v>
      </c>
      <c r="I38" s="4" t="inlineStr">
        <is>
          <t xml:space="preserve"> </t>
        </is>
      </c>
      <c r="J38" s="5" t="n">
        <v>3</v>
      </c>
      <c r="K38" s="4" t="inlineStr">
        <is>
          <t xml:space="preserve"> </t>
        </is>
      </c>
      <c r="L38" s="4" t="inlineStr">
        <is>
          <t xml:space="preserve"> </t>
        </is>
      </c>
      <c r="M38" s="4" t="inlineStr">
        <is>
          <t xml:space="preserve"> </t>
        </is>
      </c>
    </row>
    <row r="39">
      <c r="A39" s="4" t="inlineStr">
        <is>
          <t>Options expi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Jan. 28,  2025</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option three [member] | Consult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tock options, options issued | shares</t>
        </is>
      </c>
      <c r="B42" s="4" t="inlineStr">
        <is>
          <t xml:space="preserve"> </t>
        </is>
      </c>
      <c r="C42" s="4" t="inlineStr">
        <is>
          <t xml:space="preserve"> </t>
        </is>
      </c>
      <c r="D42" s="4" t="inlineStr">
        <is>
          <t xml:space="preserve"> </t>
        </is>
      </c>
      <c r="E42" s="4" t="inlineStr">
        <is>
          <t xml:space="preserve"> </t>
        </is>
      </c>
      <c r="F42" s="5" t="n">
        <v>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tock options, exercise price</t>
        </is>
      </c>
      <c r="B43" s="4" t="inlineStr">
        <is>
          <t xml:space="preserve"> </t>
        </is>
      </c>
      <c r="C43" s="4" t="inlineStr">
        <is>
          <t xml:space="preserve"> </t>
        </is>
      </c>
      <c r="D43" s="4" t="inlineStr">
        <is>
          <t xml:space="preserve"> </t>
        </is>
      </c>
      <c r="E43" s="4" t="inlineStr">
        <is>
          <t xml:space="preserve"> </t>
        </is>
      </c>
      <c r="F43" s="7" t="n">
        <v>8.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tions expire</t>
        </is>
      </c>
      <c r="B44" s="4" t="inlineStr">
        <is>
          <t xml:space="preserve"> </t>
        </is>
      </c>
      <c r="C44" s="4" t="inlineStr">
        <is>
          <t xml:space="preserve"> </t>
        </is>
      </c>
      <c r="D44" s="4" t="inlineStr">
        <is>
          <t xml:space="preserve"> </t>
        </is>
      </c>
      <c r="E44" s="4" t="inlineStr">
        <is>
          <t xml:space="preserve"> </t>
        </is>
      </c>
      <c r="F44" s="4" t="inlineStr">
        <is>
          <t>Jun.  03,  2026</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of options granted | $</t>
        </is>
      </c>
      <c r="B45" s="4" t="inlineStr">
        <is>
          <t xml:space="preserve"> </t>
        </is>
      </c>
      <c r="C45" s="4" t="inlineStr">
        <is>
          <t xml:space="preserve"> </t>
        </is>
      </c>
      <c r="D45" s="4" t="inlineStr">
        <is>
          <t xml:space="preserve"> </t>
        </is>
      </c>
      <c r="E45" s="4" t="inlineStr">
        <is>
          <t xml:space="preserve"> </t>
        </is>
      </c>
      <c r="F45" s="6" t="n">
        <v>44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7" t="n">
        <v>9.1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pected option life</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olatility</t>
        </is>
      </c>
      <c r="B48" s="4" t="inlineStr">
        <is>
          <t xml:space="preserve"> </t>
        </is>
      </c>
      <c r="C48" s="4" t="inlineStr">
        <is>
          <t xml:space="preserve"> </t>
        </is>
      </c>
      <c r="D48" s="4" t="inlineStr">
        <is>
          <t xml:space="preserve"> </t>
        </is>
      </c>
      <c r="E48" s="4" t="inlineStr">
        <is>
          <t xml:space="preserve"> </t>
        </is>
      </c>
      <c r="F48" s="8" t="n">
        <v>1.9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isk-free interest rate</t>
        </is>
      </c>
      <c r="B49" s="4" t="inlineStr">
        <is>
          <t xml:space="preserve"> </t>
        </is>
      </c>
      <c r="C49" s="4" t="inlineStr">
        <is>
          <t xml:space="preserve"> </t>
        </is>
      </c>
      <c r="D49" s="4" t="inlineStr">
        <is>
          <t xml:space="preserve"> </t>
        </is>
      </c>
      <c r="E49" s="4" t="inlineStr">
        <is>
          <t xml:space="preserve"> </t>
        </is>
      </c>
      <c r="F49" s="9" t="n">
        <v>0.00929999999999999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ividend yield</t>
        </is>
      </c>
      <c r="B50" s="4" t="inlineStr">
        <is>
          <t xml:space="preserve"> </t>
        </is>
      </c>
      <c r="C50" s="4" t="inlineStr">
        <is>
          <t xml:space="preserve"> </t>
        </is>
      </c>
      <c r="D50" s="4" t="inlineStr">
        <is>
          <t xml:space="preserve"> </t>
        </is>
      </c>
      <c r="E50" s="4" t="inlineStr">
        <is>
          <t xml:space="preserve"> </t>
        </is>
      </c>
      <c r="F50" s="8" t="n">
        <v>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option fou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tock options, exercise price |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6.2</v>
      </c>
      <c r="I53" s="4" t="inlineStr">
        <is>
          <t xml:space="preserve"> </t>
        </is>
      </c>
      <c r="J53" s="14" t="n">
        <v>8.4</v>
      </c>
      <c r="K53" s="4" t="inlineStr">
        <is>
          <t xml:space="preserve"> </t>
        </is>
      </c>
      <c r="L53" s="4" t="inlineStr">
        <is>
          <t xml:space="preserve"> </t>
        </is>
      </c>
      <c r="M53" s="4" t="inlineStr">
        <is>
          <t xml:space="preserve"> </t>
        </is>
      </c>
    </row>
    <row r="54">
      <c r="A54" s="4" t="inlineStr">
        <is>
          <t>Options expi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Jun.  03,  2026</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option four [member] | Consult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tock options, options issued | shares</t>
        </is>
      </c>
      <c r="B57" s="4" t="inlineStr">
        <is>
          <t xml:space="preserve"> </t>
        </is>
      </c>
      <c r="C57" s="4" t="inlineStr">
        <is>
          <t xml:space="preserve"> </t>
        </is>
      </c>
      <c r="D57" s="4" t="inlineStr">
        <is>
          <t xml:space="preserve"> </t>
        </is>
      </c>
      <c r="E57" s="5" t="n">
        <v>1167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tock options, exercise price</t>
        </is>
      </c>
      <c r="B58" s="4" t="inlineStr">
        <is>
          <t xml:space="preserve"> </t>
        </is>
      </c>
      <c r="C58" s="4" t="inlineStr">
        <is>
          <t xml:space="preserve"> </t>
        </is>
      </c>
      <c r="D58" s="4" t="inlineStr">
        <is>
          <t xml:space="preserve"> </t>
        </is>
      </c>
      <c r="E58" s="6" t="n">
        <v>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ptions expire</t>
        </is>
      </c>
      <c r="B59" s="4" t="inlineStr">
        <is>
          <t xml:space="preserve"> </t>
        </is>
      </c>
      <c r="C59" s="4" t="inlineStr">
        <is>
          <t xml:space="preserve"> </t>
        </is>
      </c>
      <c r="D59" s="4" t="inlineStr">
        <is>
          <t xml:space="preserve"> </t>
        </is>
      </c>
      <c r="E59" s="4" t="inlineStr">
        <is>
          <t>Apr. 30,  2022</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ir value of options granted | $</t>
        </is>
      </c>
      <c r="B60" s="4" t="inlineStr">
        <is>
          <t xml:space="preserve"> </t>
        </is>
      </c>
      <c r="C60" s="4" t="inlineStr">
        <is>
          <t xml:space="preserve"> </t>
        </is>
      </c>
      <c r="D60" s="4" t="inlineStr">
        <is>
          <t xml:space="preserve"> </t>
        </is>
      </c>
      <c r="E60" s="6" t="n">
        <v>24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 Price</t>
        </is>
      </c>
      <c r="B61" s="4" t="inlineStr">
        <is>
          <t xml:space="preserve"> </t>
        </is>
      </c>
      <c r="C61" s="4" t="inlineStr">
        <is>
          <t xml:space="preserve"> </t>
        </is>
      </c>
      <c r="D61" s="4" t="inlineStr">
        <is>
          <t xml:space="preserve"> </t>
        </is>
      </c>
      <c r="E61" s="7" t="n">
        <v>6.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pected option life</t>
        </is>
      </c>
      <c r="B62" s="4" t="inlineStr">
        <is>
          <t xml:space="preserve"> </t>
        </is>
      </c>
      <c r="C62" s="4" t="inlineStr">
        <is>
          <t xml:space="preserve"> </t>
        </is>
      </c>
      <c r="D62" s="4" t="inlineStr">
        <is>
          <t xml:space="preserve"> </t>
        </is>
      </c>
      <c r="E62" s="4" t="inlineStr">
        <is>
          <t>8 months 4 day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olatility</t>
        </is>
      </c>
      <c r="B63" s="4" t="inlineStr">
        <is>
          <t xml:space="preserve"> </t>
        </is>
      </c>
      <c r="C63" s="4" t="inlineStr">
        <is>
          <t xml:space="preserve"> </t>
        </is>
      </c>
      <c r="D63" s="4" t="inlineStr">
        <is>
          <t xml:space="preserve"> </t>
        </is>
      </c>
      <c r="E63" s="8" t="n">
        <v>1.2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isk-free interest rate</t>
        </is>
      </c>
      <c r="B64" s="4" t="inlineStr">
        <is>
          <t xml:space="preserve"> </t>
        </is>
      </c>
      <c r="C64" s="4" t="inlineStr">
        <is>
          <t xml:space="preserve"> </t>
        </is>
      </c>
      <c r="D64" s="4" t="inlineStr">
        <is>
          <t xml:space="preserve"> </t>
        </is>
      </c>
      <c r="E64" s="9" t="n">
        <v>0.001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ividend yield</t>
        </is>
      </c>
      <c r="B65" s="4" t="inlineStr">
        <is>
          <t xml:space="preserve"> </t>
        </is>
      </c>
      <c r="C65" s="4" t="inlineStr">
        <is>
          <t xml:space="preserve"> </t>
        </is>
      </c>
      <c r="D65" s="4" t="inlineStr">
        <is>
          <t xml:space="preserve"> </t>
        </is>
      </c>
      <c r="E65" s="8"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option fiv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tock options, exercise price |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5.9</v>
      </c>
      <c r="I68" s="4" t="inlineStr">
        <is>
          <t xml:space="preserve"> </t>
        </is>
      </c>
      <c r="J68" s="5" t="n">
        <v>8</v>
      </c>
      <c r="K68" s="4" t="inlineStr">
        <is>
          <t xml:space="preserve"> </t>
        </is>
      </c>
      <c r="L68" s="4" t="inlineStr">
        <is>
          <t xml:space="preserve"> </t>
        </is>
      </c>
      <c r="M68" s="4" t="inlineStr">
        <is>
          <t xml:space="preserve"> </t>
        </is>
      </c>
    </row>
    <row r="69">
      <c r="A69" s="4" t="inlineStr">
        <is>
          <t>Options expi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Oct. 28,  2026</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option five [member] | Consult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stock options, options issued | shares</t>
        </is>
      </c>
      <c r="B72" s="4" t="inlineStr">
        <is>
          <t xml:space="preserve"> </t>
        </is>
      </c>
      <c r="C72" s="4" t="inlineStr">
        <is>
          <t xml:space="preserve"> </t>
        </is>
      </c>
      <c r="D72" s="5" t="n">
        <v>1667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stock options, exercise price</t>
        </is>
      </c>
      <c r="B73" s="4" t="inlineStr">
        <is>
          <t xml:space="preserve"> </t>
        </is>
      </c>
      <c r="C73" s="4" t="inlineStr">
        <is>
          <t xml:space="preserve"> </t>
        </is>
      </c>
      <c r="D73" s="6" t="n">
        <v>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ptions expire</t>
        </is>
      </c>
      <c r="B74" s="4" t="inlineStr">
        <is>
          <t xml:space="preserve"> </t>
        </is>
      </c>
      <c r="C74" s="4" t="inlineStr">
        <is>
          <t xml:space="preserve"> </t>
        </is>
      </c>
      <c r="D74" s="4" t="inlineStr">
        <is>
          <t>Oct. 28,  2026</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air value of options granted | $</t>
        </is>
      </c>
      <c r="B75" s="4" t="inlineStr">
        <is>
          <t xml:space="preserve"> </t>
        </is>
      </c>
      <c r="C75" s="4" t="inlineStr">
        <is>
          <t xml:space="preserve"> </t>
        </is>
      </c>
      <c r="D75" s="6" t="n">
        <v>24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 Price</t>
        </is>
      </c>
      <c r="B76" s="4" t="inlineStr">
        <is>
          <t xml:space="preserve"> </t>
        </is>
      </c>
      <c r="C76" s="4" t="inlineStr">
        <is>
          <t xml:space="preserve"> </t>
        </is>
      </c>
      <c r="D76" s="7" t="n">
        <v>9.36999999999999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xpected option life</t>
        </is>
      </c>
      <c r="B77" s="4" t="inlineStr">
        <is>
          <t xml:space="preserve"> </t>
        </is>
      </c>
      <c r="C77" s="4" t="inlineStr">
        <is>
          <t xml:space="preserve"> </t>
        </is>
      </c>
      <c r="D77" s="4" t="inlineStr">
        <is>
          <t>5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Volatility</t>
        </is>
      </c>
      <c r="B78" s="4" t="inlineStr">
        <is>
          <t xml:space="preserve"> </t>
        </is>
      </c>
      <c r="C78" s="4" t="inlineStr">
        <is>
          <t xml:space="preserve"> </t>
        </is>
      </c>
      <c r="D78" s="8" t="n">
        <v>1.1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isk-free interest rate</t>
        </is>
      </c>
      <c r="B79" s="4" t="inlineStr">
        <is>
          <t xml:space="preserve"> </t>
        </is>
      </c>
      <c r="C79" s="4" t="inlineStr">
        <is>
          <t xml:space="preserve"> </t>
        </is>
      </c>
      <c r="D79" s="9" t="n">
        <v>0.014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ividend yield</t>
        </is>
      </c>
      <c r="B80" s="4" t="inlineStr">
        <is>
          <t xml:space="preserve"> </t>
        </is>
      </c>
      <c r="C80" s="4" t="inlineStr">
        <is>
          <t xml:space="preserve"> </t>
        </is>
      </c>
      <c r="D80" s="8"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tock option si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stock options, exercise price |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2.63</v>
      </c>
      <c r="I83" s="4" t="inlineStr">
        <is>
          <t xml:space="preserve"> </t>
        </is>
      </c>
      <c r="J83" s="14" t="n">
        <v>3.56</v>
      </c>
      <c r="K83" s="4" t="inlineStr">
        <is>
          <t xml:space="preserve"> </t>
        </is>
      </c>
      <c r="L83" s="4" t="inlineStr">
        <is>
          <t xml:space="preserve"> </t>
        </is>
      </c>
      <c r="M83" s="4" t="inlineStr">
        <is>
          <t xml:space="preserve"> </t>
        </is>
      </c>
    </row>
    <row r="84">
      <c r="A84" s="4" t="inlineStr">
        <is>
          <t>Options expi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Aug.  02,  2032</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 option six [member] | Direc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stock options, options issued | shares</t>
        </is>
      </c>
      <c r="B87" s="4" t="inlineStr">
        <is>
          <t xml:space="preserve"> </t>
        </is>
      </c>
      <c r="C87" s="5" t="n">
        <v>9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stock options, exercise price</t>
        </is>
      </c>
      <c r="B88" s="4" t="inlineStr">
        <is>
          <t xml:space="preserve"> </t>
        </is>
      </c>
      <c r="C88" s="7" t="n">
        <v>3.5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Options expire</t>
        </is>
      </c>
      <c r="B89" s="4" t="inlineStr">
        <is>
          <t xml:space="preserve"> </t>
        </is>
      </c>
      <c r="C89" s="4" t="inlineStr">
        <is>
          <t>Aug.  02,  2032</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Fair value of options granted | $</t>
        </is>
      </c>
      <c r="B90" s="4" t="inlineStr">
        <is>
          <t xml:space="preserve"> </t>
        </is>
      </c>
      <c r="C90" s="6" t="n">
        <v>271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 Price</t>
        </is>
      </c>
      <c r="B91" s="4" t="inlineStr">
        <is>
          <t xml:space="preserve"> </t>
        </is>
      </c>
      <c r="C91" s="7" t="n">
        <v>4.1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xpected option life</t>
        </is>
      </c>
      <c r="B92" s="4" t="inlineStr">
        <is>
          <t xml:space="preserve"> </t>
        </is>
      </c>
      <c r="C92" s="4" t="inlineStr">
        <is>
          <t>10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Volatility</t>
        </is>
      </c>
      <c r="B93" s="4" t="inlineStr">
        <is>
          <t xml:space="preserve"> </t>
        </is>
      </c>
      <c r="C93" s="8" t="n">
        <v>1.1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isk-free interest rate</t>
        </is>
      </c>
      <c r="B94" s="4" t="inlineStr">
        <is>
          <t xml:space="preserve"> </t>
        </is>
      </c>
      <c r="C94" s="9" t="n">
        <v>0.026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ividend yield</t>
        </is>
      </c>
      <c r="B95" s="4" t="inlineStr">
        <is>
          <t xml:space="preserve"> </t>
        </is>
      </c>
      <c r="C95" s="8"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tock option seve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stock options, exercise price |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2.95</v>
      </c>
      <c r="I98" s="4" t="inlineStr">
        <is>
          <t xml:space="preserve"> </t>
        </is>
      </c>
      <c r="J98" s="6" t="n">
        <v>4</v>
      </c>
      <c r="K98" s="4" t="inlineStr">
        <is>
          <t xml:space="preserve"> </t>
        </is>
      </c>
      <c r="L98" s="4" t="inlineStr">
        <is>
          <t xml:space="preserve"> </t>
        </is>
      </c>
      <c r="M98" s="4" t="inlineStr">
        <is>
          <t xml:space="preserve"> </t>
        </is>
      </c>
    </row>
    <row r="99">
      <c r="A99" s="4" t="inlineStr">
        <is>
          <t>Options expi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Aug. 21,  2032</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tock option seven [member] | Consult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umber of stock options, options issued | shares</t>
        </is>
      </c>
      <c r="B102" s="5" t="n">
        <v>3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stock options, exercise price</t>
        </is>
      </c>
      <c r="B103" s="6" t="n">
        <v>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Options expire</t>
        </is>
      </c>
      <c r="B104" s="4" t="inlineStr">
        <is>
          <t>Aug.  02,  2032</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Fair value of options granted | $</t>
        </is>
      </c>
      <c r="B105" s="6" t="n">
        <v>97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hare Price</t>
        </is>
      </c>
      <c r="B106" s="6" t="n">
        <v>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Expected option life</t>
        </is>
      </c>
      <c r="B107" s="4" t="inlineStr">
        <is>
          <t>10 year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Volatility</t>
        </is>
      </c>
      <c r="B108" s="8" t="n">
        <v>1.1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isk-free interest rate</t>
        </is>
      </c>
      <c r="B109" s="9" t="n">
        <v>0.029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Dividend yield</t>
        </is>
      </c>
      <c r="B110" s="8"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sheetData>
  <mergeCells count="2">
    <mergeCell ref="A1:A2"/>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4" customWidth="1" min="1" max="1"/>
    <col width="32" customWidth="1" min="2" max="2"/>
    <col width="32" customWidth="1" min="3" max="3"/>
    <col width="21" customWidth="1" min="4" max="4"/>
    <col width="21" customWidth="1" min="5" max="5"/>
    <col width="32" customWidth="1" min="6" max="6"/>
    <col width="32" customWidth="1" min="7" max="7"/>
    <col width="32" customWidth="1" min="8" max="8"/>
  </cols>
  <sheetData>
    <row r="1">
      <c r="A1" s="1" t="inlineStr">
        <is>
          <t>SCHEDULE OF OUTSTANDING STOCK OPTIONS (Details)</t>
        </is>
      </c>
      <c r="B1" s="2" t="inlineStr">
        <is>
          <t>12 Months Ended</t>
        </is>
      </c>
    </row>
    <row r="2">
      <c r="B2" s="2" t="inlineStr">
        <is>
          <t>Dec. 31, 2022 shares $ / shares</t>
        </is>
      </c>
      <c r="C2" s="2" t="inlineStr">
        <is>
          <t>Dec. 31, 2022 shares $ / shares</t>
        </is>
      </c>
      <c r="D2" s="2" t="inlineStr">
        <is>
          <t>Dec. 31, 2021 shares</t>
        </is>
      </c>
      <c r="E2" s="2" t="inlineStr">
        <is>
          <t>Dec. 31, 2020 shares</t>
        </is>
      </c>
      <c r="F2" s="2" t="inlineStr">
        <is>
          <t>Oct. 28, 2020 shares $ / shares</t>
        </is>
      </c>
      <c r="G2" s="2" t="inlineStr">
        <is>
          <t>Mar. 18, 2020 shares $ / shares</t>
        </is>
      </c>
      <c r="H2" s="2" t="inlineStr">
        <is>
          <t>Jan. 21, 2020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options, Outstanding</t>
        </is>
      </c>
      <c r="B4" s="5" t="n">
        <v>1883343</v>
      </c>
      <c r="C4" s="5" t="n">
        <v>1883343</v>
      </c>
      <c r="D4" s="5" t="n">
        <v>820010</v>
      </c>
      <c r="E4" s="5" t="n">
        <v>889523</v>
      </c>
      <c r="F4" s="5" t="n">
        <v>767</v>
      </c>
      <c r="G4" s="5" t="n">
        <v>75000</v>
      </c>
      <c r="H4" s="5" t="n">
        <v>47619</v>
      </c>
    </row>
    <row r="5">
      <c r="A5" s="4" t="inlineStr">
        <is>
          <t>Number of stock options, Exercisable</t>
        </is>
      </c>
      <c r="B5" s="5" t="n">
        <v>1152784</v>
      </c>
      <c r="C5" s="5" t="n">
        <v>115278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tock options, Exercise price | $ / shares</t>
        </is>
      </c>
      <c r="B6" s="4" t="inlineStr">
        <is>
          <t xml:space="preserve"> </t>
        </is>
      </c>
      <c r="C6" s="4" t="inlineStr">
        <is>
          <t xml:space="preserve"> </t>
        </is>
      </c>
      <c r="D6" s="4" t="inlineStr">
        <is>
          <t xml:space="preserve"> </t>
        </is>
      </c>
      <c r="E6" s="4" t="inlineStr">
        <is>
          <t xml:space="preserve"> </t>
        </is>
      </c>
      <c r="F6" s="7" t="n">
        <v>1.14</v>
      </c>
      <c r="G6" s="7" t="n">
        <v>0.39</v>
      </c>
      <c r="H6" s="7" t="n">
        <v>0.42</v>
      </c>
    </row>
    <row r="7">
      <c r="A7" s="4" t="inlineStr">
        <is>
          <t>Stock option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tock options, Outstanding</t>
        </is>
      </c>
      <c r="B9" s="5" t="n">
        <v>543333</v>
      </c>
      <c r="C9" s="5" t="n">
        <v>54333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tock options, Exercisable</t>
        </is>
      </c>
      <c r="B10" s="5" t="n">
        <v>510000</v>
      </c>
      <c r="C10" s="5" t="n">
        <v>51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tock options, Expiry date</t>
        </is>
      </c>
      <c r="B11" s="4" t="inlineStr">
        <is>
          <t>Aug. 20,  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tock options, Exercise price | (per share)</t>
        </is>
      </c>
      <c r="B12" s="7" t="n">
        <v>1.11</v>
      </c>
      <c r="C12" s="7" t="n">
        <v>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tock options, Outstanding</t>
        </is>
      </c>
      <c r="B15" s="5" t="n">
        <v>40000</v>
      </c>
      <c r="C15" s="5" t="n">
        <v>4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tock options, Exercisable</t>
        </is>
      </c>
      <c r="B16" s="5" t="n">
        <v>40000</v>
      </c>
      <c r="C16" s="5" t="n">
        <v>4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tock options, Expiry date</t>
        </is>
      </c>
      <c r="B17" s="4" t="inlineStr">
        <is>
          <t>Sep.  01,  202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tock options, Exercise price | (per share)</t>
        </is>
      </c>
      <c r="B18" s="7" t="n">
        <v>1.66</v>
      </c>
      <c r="C18" s="7" t="n">
        <v>2.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tock options, Outstanding</t>
        </is>
      </c>
      <c r="B21" s="5" t="n">
        <v>33333</v>
      </c>
      <c r="C21" s="5" t="n">
        <v>3333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tock options, Exercisable</t>
        </is>
      </c>
      <c r="B22" s="5" t="n">
        <v>33333</v>
      </c>
      <c r="C22" s="5" t="n">
        <v>3333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tock options, Expiry date</t>
        </is>
      </c>
      <c r="B23" s="4" t="inlineStr">
        <is>
          <t>Jan. 28,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tock options, Exercise price | (per share)</t>
        </is>
      </c>
      <c r="B24" s="7" t="n">
        <v>2.21</v>
      </c>
      <c r="C24" s="6" t="n">
        <v>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 fou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tock options, Outstanding</t>
        </is>
      </c>
      <c r="B27" s="5" t="n">
        <v>50000</v>
      </c>
      <c r="C27" s="5" t="n">
        <v>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tock options, Exercisable</t>
        </is>
      </c>
      <c r="B28" s="5" t="n">
        <v>33333</v>
      </c>
      <c r="C28" s="5" t="n">
        <v>3333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tock options, Expiry date</t>
        </is>
      </c>
      <c r="B29" s="4" t="inlineStr">
        <is>
          <t>Jun.  03,  202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tock options, Exercise price | (per share)</t>
        </is>
      </c>
      <c r="B30" s="7" t="n">
        <v>6.2</v>
      </c>
      <c r="C30" s="7" t="n">
        <v>8.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option fi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tock options, Outstanding</t>
        </is>
      </c>
      <c r="B33" s="5" t="n">
        <v>16677</v>
      </c>
      <c r="C33" s="5" t="n">
        <v>1667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tock options, Exercisable</t>
        </is>
      </c>
      <c r="B34" s="5" t="n">
        <v>11118</v>
      </c>
      <c r="C34" s="5" t="n">
        <v>1111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tock options, Expiry date</t>
        </is>
      </c>
      <c r="B35" s="4" t="inlineStr">
        <is>
          <t>Oct. 28,  202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tock options, Exercise price | (per share)</t>
        </is>
      </c>
      <c r="B36" s="7" t="n">
        <v>5.9</v>
      </c>
      <c r="C36" s="6" t="n">
        <v>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option si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tock options, Outstanding</t>
        </is>
      </c>
      <c r="B39" s="5" t="n">
        <v>900000</v>
      </c>
      <c r="C39" s="5" t="n">
        <v>9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tock options, Exercisable</t>
        </is>
      </c>
      <c r="B40" s="5" t="n">
        <v>225000</v>
      </c>
      <c r="C40" s="5" t="n">
        <v>22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tock options, Expiry date</t>
        </is>
      </c>
      <c r="B41" s="4" t="inlineStr">
        <is>
          <t>Aug.  02,  203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tock options, Exercise price | (per share)</t>
        </is>
      </c>
      <c r="B42" s="7" t="n">
        <v>2.63</v>
      </c>
      <c r="C42" s="7" t="n">
        <v>3.5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option sev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tock options, Outstanding</t>
        </is>
      </c>
      <c r="B45" s="5" t="n">
        <v>300000</v>
      </c>
      <c r="C45" s="5" t="n">
        <v>3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tock options, Exercisable</t>
        </is>
      </c>
      <c r="B46" s="5" t="n">
        <v>300000</v>
      </c>
      <c r="C46" s="5" t="n">
        <v>3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tock options, Expiry date</t>
        </is>
      </c>
      <c r="B47" s="4" t="inlineStr">
        <is>
          <t>Aug. 21,  203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tock options, Exercise price | (per share)</t>
        </is>
      </c>
      <c r="B48" s="7" t="n">
        <v>2.95</v>
      </c>
      <c r="C48" s="6" t="n">
        <v>4</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SU’S TRANSACTIONS (Details) - RSU's [member] - share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Number of RSU's, beginning balance</t>
        </is>
      </c>
      <c r="B4" s="4" t="inlineStr">
        <is>
          <t xml:space="preserve"> </t>
        </is>
      </c>
      <c r="C4" s="4" t="inlineStr">
        <is>
          <t xml:space="preserve"> </t>
        </is>
      </c>
    </row>
    <row r="5">
      <c r="A5" s="4" t="inlineStr">
        <is>
          <t>Number of RSU's, granted</t>
        </is>
      </c>
      <c r="B5" s="5" t="n">
        <v>1265000</v>
      </c>
      <c r="C5" s="4" t="inlineStr">
        <is>
          <t xml:space="preserve"> </t>
        </is>
      </c>
    </row>
    <row r="6">
      <c r="A6" s="4" t="inlineStr">
        <is>
          <t>Number of RSU's, Exercise</t>
        </is>
      </c>
      <c r="B6" s="5" t="n">
        <v>-545000</v>
      </c>
      <c r="C6" s="4" t="inlineStr">
        <is>
          <t xml:space="preserve"> </t>
        </is>
      </c>
    </row>
    <row r="7">
      <c r="A7" s="4" t="inlineStr">
        <is>
          <t>Number of RSU's, ending balance</t>
        </is>
      </c>
      <c r="B7" s="5" t="n">
        <v>720000000</v>
      </c>
      <c r="C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80" customWidth="1" min="2" max="2"/>
    <col width="32" customWidth="1" min="3" max="3"/>
    <col width="29" customWidth="1" min="4" max="4"/>
    <col width="29" customWidth="1" min="5" max="5"/>
    <col width="22" customWidth="1" min="6" max="6"/>
  </cols>
  <sheetData>
    <row r="1">
      <c r="A1" s="1" t="inlineStr">
        <is>
          <t>WARRANTS AND OPTIONS (Details Narrative) $ in Thousands</t>
        </is>
      </c>
      <c r="D1" s="2" t="inlineStr">
        <is>
          <t>12 Months Ended</t>
        </is>
      </c>
    </row>
    <row r="2">
      <c r="B2" s="2" t="inlineStr">
        <is>
          <t>Aug. 04, 2022 shares</t>
        </is>
      </c>
      <c r="C2" s="2" t="inlineStr">
        <is>
          <t>Dec. 16, 2021 ₪ / shares shares</t>
        </is>
      </c>
      <c r="D2" s="2" t="inlineStr">
        <is>
          <t>Dec. 31, 2022 USD ($) shares</t>
        </is>
      </c>
      <c r="E2" s="2" t="inlineStr">
        <is>
          <t>Dec. 31, 2021 USD ($) shares</t>
        </is>
      </c>
      <c r="F2" s="2" t="inlineStr">
        <is>
          <t>Dec. 31,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warrants</t>
        </is>
      </c>
      <c r="B4" s="4" t="inlineStr">
        <is>
          <t xml:space="preserve"> </t>
        </is>
      </c>
      <c r="C4" s="4" t="inlineStr">
        <is>
          <t xml:space="preserve"> </t>
        </is>
      </c>
      <c r="D4" s="5" t="n">
        <v>630161</v>
      </c>
      <c r="E4" s="5" t="n">
        <v>2629343</v>
      </c>
      <c r="F4" s="4" t="inlineStr">
        <is>
          <t xml:space="preserve"> </t>
        </is>
      </c>
    </row>
    <row r="5">
      <c r="A5" s="4" t="inlineStr">
        <is>
          <t>Share based compensation | $</t>
        </is>
      </c>
      <c r="B5" s="4" t="inlineStr">
        <is>
          <t xml:space="preserve"> </t>
        </is>
      </c>
      <c r="C5" s="4" t="inlineStr">
        <is>
          <t xml:space="preserve"> </t>
        </is>
      </c>
      <c r="D5" s="6" t="n">
        <v>4868</v>
      </c>
      <c r="E5" s="6" t="n">
        <v>843</v>
      </c>
      <c r="F5" s="6" t="n">
        <v>800</v>
      </c>
    </row>
    <row r="6">
      <c r="A6" s="4" t="inlineStr">
        <is>
          <t>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 $</t>
        </is>
      </c>
      <c r="B8" s="4" t="inlineStr">
        <is>
          <t xml:space="preserve"> </t>
        </is>
      </c>
      <c r="C8" s="4" t="inlineStr">
        <is>
          <t xml:space="preserve"> </t>
        </is>
      </c>
      <c r="D8" s="6" t="n">
        <v>2475</v>
      </c>
      <c r="E8" s="4" t="inlineStr">
        <is>
          <t xml:space="preserve"> </t>
        </is>
      </c>
      <c r="F8" s="4" t="inlineStr">
        <is>
          <t xml:space="preserve"> </t>
        </is>
      </c>
    </row>
    <row r="9">
      <c r="A9" s="4" t="inlineStr">
        <is>
          <t>RSU's granted</t>
        </is>
      </c>
      <c r="B9" s="4" t="inlineStr">
        <is>
          <t xml:space="preserve"> </t>
        </is>
      </c>
      <c r="C9" s="4" t="inlineStr">
        <is>
          <t xml:space="preserve"> </t>
        </is>
      </c>
      <c r="D9" s="5" t="n">
        <v>1265000</v>
      </c>
      <c r="E9" s="4" t="inlineStr">
        <is>
          <t xml:space="preserve"> </t>
        </is>
      </c>
      <c r="F9" s="4" t="inlineStr">
        <is>
          <t xml:space="preserve"> </t>
        </is>
      </c>
    </row>
    <row r="10">
      <c r="A10" s="4" t="inlineStr">
        <is>
          <t>Description of RSU's vesting and conversion</t>
        </is>
      </c>
      <c r="B10" s="4" t="inlineStr">
        <is>
          <t>The RSUs will vest at each recipient’s discretion and taking into account
personal tax implications and convert into 1,265,000 common shares of no par value in the Company (“Common Shares”).</t>
        </is>
      </c>
      <c r="C10" s="4" t="inlineStr">
        <is>
          <t xml:space="preserve"> </t>
        </is>
      </c>
      <c r="D10" s="4" t="inlineStr">
        <is>
          <t xml:space="preserve"> </t>
        </is>
      </c>
      <c r="E10" s="4" t="inlineStr">
        <is>
          <t xml:space="preserve"> </t>
        </is>
      </c>
      <c r="F10" s="4" t="inlineStr">
        <is>
          <t xml:space="preserve"> </t>
        </is>
      </c>
    </row>
    <row r="11">
      <c r="A11" s="4" t="inlineStr">
        <is>
          <t>RSU's exercisable</t>
        </is>
      </c>
      <c r="B11" s="4" t="inlineStr">
        <is>
          <t xml:space="preserve"> </t>
        </is>
      </c>
      <c r="C11" s="4" t="inlineStr">
        <is>
          <t xml:space="preserve"> </t>
        </is>
      </c>
      <c r="D11" s="5" t="n">
        <v>225832</v>
      </c>
      <c r="E11" s="4" t="inlineStr">
        <is>
          <t xml:space="preserve"> </t>
        </is>
      </c>
      <c r="F11" s="4" t="inlineStr">
        <is>
          <t xml:space="preserve"> </t>
        </is>
      </c>
    </row>
    <row r="12">
      <c r="A12" s="4" t="inlineStr">
        <is>
          <t>Directors officers and advisers [member] |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SU's granted</t>
        </is>
      </c>
      <c r="B14" s="5" t="n">
        <v>1265000</v>
      </c>
      <c r="C14" s="4" t="inlineStr">
        <is>
          <t xml:space="preserve"> </t>
        </is>
      </c>
      <c r="D14" s="4" t="inlineStr">
        <is>
          <t xml:space="preserve"> </t>
        </is>
      </c>
      <c r="E14" s="4" t="inlineStr">
        <is>
          <t xml:space="preserve"> </t>
        </is>
      </c>
      <c r="F14" s="4" t="inlineStr">
        <is>
          <t xml:space="preserve"> </t>
        </is>
      </c>
    </row>
    <row r="15">
      <c r="A15" s="4" t="inlineStr">
        <is>
          <t>Executives and directors [member] |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SU's granted</t>
        </is>
      </c>
      <c r="B17" s="5" t="n">
        <v>590000</v>
      </c>
      <c r="C17" s="4" t="inlineStr">
        <is>
          <t xml:space="preserve"> </t>
        </is>
      </c>
      <c r="D17" s="4" t="inlineStr">
        <is>
          <t xml:space="preserve"> </t>
        </is>
      </c>
      <c r="E17" s="4" t="inlineStr">
        <is>
          <t xml:space="preserve"> </t>
        </is>
      </c>
      <c r="F17" s="4" t="inlineStr">
        <is>
          <t xml:space="preserve"> </t>
        </is>
      </c>
    </row>
    <row r="18">
      <c r="A18" s="4" t="inlineStr">
        <is>
          <t>Warrant [member] | Warrant hold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warrants</t>
        </is>
      </c>
      <c r="B20" s="4" t="inlineStr">
        <is>
          <t xml:space="preserve"> </t>
        </is>
      </c>
      <c r="C20" s="5" t="n">
        <v>1095322</v>
      </c>
      <c r="D20" s="4" t="inlineStr">
        <is>
          <t xml:space="preserve"> </t>
        </is>
      </c>
      <c r="E20" s="4" t="inlineStr">
        <is>
          <t xml:space="preserve"> </t>
        </is>
      </c>
      <c r="F20" s="4" t="inlineStr">
        <is>
          <t xml:space="preserve"> </t>
        </is>
      </c>
    </row>
    <row r="21">
      <c r="A21" s="4" t="inlineStr">
        <is>
          <t>Exercise price | ₪ / shares</t>
        </is>
      </c>
      <c r="B21" s="4" t="inlineStr">
        <is>
          <t xml:space="preserve"> </t>
        </is>
      </c>
      <c r="C21" s="13" t="n">
        <v>2.52</v>
      </c>
      <c r="D21" s="4" t="inlineStr">
        <is>
          <t xml:space="preserve"> </t>
        </is>
      </c>
      <c r="E21" s="4" t="inlineStr">
        <is>
          <t xml:space="preserve"> </t>
        </is>
      </c>
      <c r="F21" s="4" t="inlineStr">
        <is>
          <t xml:space="preserve"> </t>
        </is>
      </c>
    </row>
    <row r="22">
      <c r="A22" s="4" t="inlineStr">
        <is>
          <t>Warrants granted</t>
        </is>
      </c>
      <c r="B22" s="4" t="inlineStr">
        <is>
          <t xml:space="preserve"> </t>
        </is>
      </c>
      <c r="C22" s="5" t="n">
        <v>980673</v>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BSIDIARIES OF NON-CONTROLLING INTERESTS (Details)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n controlling interest</t>
        </is>
      </c>
      <c r="B3" s="6" t="n">
        <v>-2397</v>
      </c>
      <c r="C3" s="6" t="n">
        <v>-607</v>
      </c>
    </row>
    <row r="4">
      <c r="A4" s="4" t="inlineStr">
        <is>
          <t>Cust2mat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 controlling interest</t>
        </is>
      </c>
      <c r="B6" s="5" t="n">
        <v>-2791</v>
      </c>
      <c r="C6" s="5" t="n">
        <v>-1026</v>
      </c>
    </row>
    <row r="7">
      <c r="A7" s="4" t="inlineStr">
        <is>
          <t>AAI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 controlling interest</t>
        </is>
      </c>
      <c r="B9" s="6" t="n">
        <v>394</v>
      </c>
      <c r="C9" s="6" t="n">
        <v>4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31:03Z</dcterms:created>
  <dcterms:modified xmlns:dcterms="http://purl.org/dc/terms/" xmlns:xsi="http://www.w3.org/2001/XMLSchema-instance" xsi:type="dcterms:W3CDTF">2023-03-27T20:31:03Z</dcterms:modified>
</cp:coreProperties>
</file>